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of Financial Instrum"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Purchased Intangib" sheetId="15" state="visible" r:id="rId15"/>
    <sheet xmlns:r="http://schemas.openxmlformats.org/officeDocument/2006/relationships" name="Financing Arrangements"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Derivative Instruments and Hedg" sheetId="19" state="visible" r:id="rId19"/>
    <sheet xmlns:r="http://schemas.openxmlformats.org/officeDocument/2006/relationships" name="Pension, Profit Sharing and Oth"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Legal Matters" sheetId="23" state="visible" r:id="rId23"/>
    <sheet xmlns:r="http://schemas.openxmlformats.org/officeDocument/2006/relationships" name="Business Segment Information" sheetId="24" state="visible" r:id="rId24"/>
    <sheet xmlns:r="http://schemas.openxmlformats.org/officeDocument/2006/relationships" name="Summary of Quarterly Results of"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Fair Value of Financial Instr29"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Purchased Intang33" sheetId="33" state="visible" r:id="rId33"/>
    <sheet xmlns:r="http://schemas.openxmlformats.org/officeDocument/2006/relationships" name="Financing Arrangements (Tables)" sheetId="34" state="visible" r:id="rId34"/>
    <sheet xmlns:r="http://schemas.openxmlformats.org/officeDocument/2006/relationships" name="Commitments (Tables)" sheetId="35" state="visible" r:id="rId35"/>
    <sheet xmlns:r="http://schemas.openxmlformats.org/officeDocument/2006/relationships" name="Income Taxes (Tables)" sheetId="36" state="visible" r:id="rId36"/>
    <sheet xmlns:r="http://schemas.openxmlformats.org/officeDocument/2006/relationships" name="Derivative Instruments and He37" sheetId="37" state="visible" r:id="rId37"/>
    <sheet xmlns:r="http://schemas.openxmlformats.org/officeDocument/2006/relationships" name="Pension, Profit Sharing and O38" sheetId="38" state="visible" r:id="rId38"/>
    <sheet xmlns:r="http://schemas.openxmlformats.org/officeDocument/2006/relationships" name="Stockholders_ Equity (Tables)" sheetId="39" state="visible" r:id="rId39"/>
    <sheet xmlns:r="http://schemas.openxmlformats.org/officeDocument/2006/relationships" name="Stock-Based Compensation (Table" sheetId="40" state="visible" r:id="rId40"/>
    <sheet xmlns:r="http://schemas.openxmlformats.org/officeDocument/2006/relationships" name="Business Segment Information (T" sheetId="41" state="visible" r:id="rId41"/>
    <sheet xmlns:r="http://schemas.openxmlformats.org/officeDocument/2006/relationships" name="Summary of Quarterly Results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Details)" sheetId="45" state="visible" r:id="rId45"/>
    <sheet xmlns:r="http://schemas.openxmlformats.org/officeDocument/2006/relationships" name="Acquisitions - Goodwill and Pro" sheetId="46" state="visible" r:id="rId46"/>
    <sheet xmlns:r="http://schemas.openxmlformats.org/officeDocument/2006/relationships" name="Fair Value of Financial Instr47" sheetId="47" state="visible" r:id="rId47"/>
    <sheet xmlns:r="http://schemas.openxmlformats.org/officeDocument/2006/relationships" name="Accounts Receivable (Details)" sheetId="48" state="visible" r:id="rId48"/>
    <sheet xmlns:r="http://schemas.openxmlformats.org/officeDocument/2006/relationships" name="Inventories (Details)" sheetId="49" state="visible" r:id="rId49"/>
    <sheet xmlns:r="http://schemas.openxmlformats.org/officeDocument/2006/relationships" name="Property, Plant and Equipment50" sheetId="50" state="visible" r:id="rId50"/>
    <sheet xmlns:r="http://schemas.openxmlformats.org/officeDocument/2006/relationships" name="Goodwill and Purchased Intang51" sheetId="51" state="visible" r:id="rId51"/>
    <sheet xmlns:r="http://schemas.openxmlformats.org/officeDocument/2006/relationships" name="Goodwill and Purchased Intang52" sheetId="52" state="visible" r:id="rId52"/>
    <sheet xmlns:r="http://schemas.openxmlformats.org/officeDocument/2006/relationships" name="Financing Arrangements (Details" sheetId="53" state="visible" r:id="rId53"/>
    <sheet xmlns:r="http://schemas.openxmlformats.org/officeDocument/2006/relationships" name="Commitments (Details)" sheetId="54" state="visible" r:id="rId54"/>
    <sheet xmlns:r="http://schemas.openxmlformats.org/officeDocument/2006/relationships" name="Income Taxes - Components of in" sheetId="55" state="visible" r:id="rId55"/>
    <sheet xmlns:r="http://schemas.openxmlformats.org/officeDocument/2006/relationships" name="Income Taxes - Reconciliation o" sheetId="56" state="visible" r:id="rId56"/>
    <sheet xmlns:r="http://schemas.openxmlformats.org/officeDocument/2006/relationships" name="Income Taxes - Deferred tax ass" sheetId="57" state="visible" r:id="rId57"/>
    <sheet xmlns:r="http://schemas.openxmlformats.org/officeDocument/2006/relationships" name="Income Taxes - Tax credit carry" sheetId="58" state="visible" r:id="rId58"/>
    <sheet xmlns:r="http://schemas.openxmlformats.org/officeDocument/2006/relationships" name="Income Taxes - Operating loss c" sheetId="59" state="visible" r:id="rId59"/>
    <sheet xmlns:r="http://schemas.openxmlformats.org/officeDocument/2006/relationships" name="Income Taxes - Tax valuation al" sheetId="60" state="visible" r:id="rId60"/>
    <sheet xmlns:r="http://schemas.openxmlformats.org/officeDocument/2006/relationships" name="Income Taxes - Unrecognized tax"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Pension, Profit Sharing and O65" sheetId="65" state="visible" r:id="rId65"/>
    <sheet xmlns:r="http://schemas.openxmlformats.org/officeDocument/2006/relationships" name="Pension, Profit Sharing and O66" sheetId="66" state="visible" r:id="rId66"/>
    <sheet xmlns:r="http://schemas.openxmlformats.org/officeDocument/2006/relationships" name="Pension, Profit Sharing and O67" sheetId="67" state="visible" r:id="rId67"/>
    <sheet xmlns:r="http://schemas.openxmlformats.org/officeDocument/2006/relationships" name="Stockholders_ Equity - Narrativ" sheetId="68" state="visible" r:id="rId68"/>
    <sheet xmlns:r="http://schemas.openxmlformats.org/officeDocument/2006/relationships" name="Stockholders_ Equity - RSU acti" sheetId="69" state="visible" r:id="rId69"/>
    <sheet xmlns:r="http://schemas.openxmlformats.org/officeDocument/2006/relationships" name="Stock-Based Compensation (Detai" sheetId="70" state="visible" r:id="rId70"/>
    <sheet xmlns:r="http://schemas.openxmlformats.org/officeDocument/2006/relationships" name="Business Segment Information - " sheetId="71" state="visible" r:id="rId71"/>
    <sheet xmlns:r="http://schemas.openxmlformats.org/officeDocument/2006/relationships" name="Business Segment Information 72" sheetId="72" state="visible" r:id="rId72"/>
    <sheet xmlns:r="http://schemas.openxmlformats.org/officeDocument/2006/relationships" name="Business Segment Information 73" sheetId="73" state="visible" r:id="rId73"/>
    <sheet xmlns:r="http://schemas.openxmlformats.org/officeDocument/2006/relationships" name="Business Segment Information 74" sheetId="74" state="visible" r:id="rId74"/>
    <sheet xmlns:r="http://schemas.openxmlformats.org/officeDocument/2006/relationships" name="Business Segment Information 75" sheetId="75" state="visible" r:id="rId75"/>
    <sheet xmlns:r="http://schemas.openxmlformats.org/officeDocument/2006/relationships" name="Business Segment Information 76" sheetId="76" state="visible" r:id="rId76"/>
    <sheet xmlns:r="http://schemas.openxmlformats.org/officeDocument/2006/relationships" name="Summary of Quarterly Results 77" sheetId="77" state="visible" r:id="rId77"/>
    <sheet xmlns:r="http://schemas.openxmlformats.org/officeDocument/2006/relationships" name="Summary of Quarterly Results 78" sheetId="78" state="visible" r:id="rId78"/>
  </sheets>
  <definedNames/>
  <calcPr calcId="124519" fullCalcOnLoad="1"/>
</workbook>
</file>

<file path=xl/sharedStrings.xml><?xml version="1.0" encoding="utf-8"?>
<sst xmlns="http://schemas.openxmlformats.org/spreadsheetml/2006/main" uniqueCount="971">
  <si>
    <t>Document and Entity Information - USD ($)</t>
  </si>
  <si>
    <t>12 Months Ended</t>
  </si>
  <si>
    <t>Sep. 30, 2017</t>
  </si>
  <si>
    <t>Nov. 02, 2017</t>
  </si>
  <si>
    <t>Mar. 31, 2017</t>
  </si>
  <si>
    <t>Document and Entity Information</t>
  </si>
  <si>
    <t>Entity Registrant Name</t>
  </si>
  <si>
    <t>CUBIC CORP /DE/</t>
  </si>
  <si>
    <t>Entity Central Index Key</t>
  </si>
  <si>
    <t>Document Type</t>
  </si>
  <si>
    <t>10-K</t>
  </si>
  <si>
    <t>Document Period End Date</t>
  </si>
  <si>
    <t>Sep. 30,
		2017</t>
  </si>
  <si>
    <t>Amendment Flag</t>
  </si>
  <si>
    <t>false</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Sep. 30, 2016</t>
  </si>
  <si>
    <t>Sep. 30, 2015</t>
  </si>
  <si>
    <t>Net sales:</t>
  </si>
  <si>
    <t>Products</t>
  </si>
  <si>
    <t>Services</t>
  </si>
  <si>
    <t>Total net sales</t>
  </si>
  <si>
    <t>Costs and expenses:</t>
  </si>
  <si>
    <t>Selling, general and administrative expenses</t>
  </si>
  <si>
    <t>Research and development</t>
  </si>
  <si>
    <t>Amortization of purchased intangibles</t>
  </si>
  <si>
    <t>Restructuring costs</t>
  </si>
  <si>
    <t>Total costs and expenses</t>
  </si>
  <si>
    <t>Operating income</t>
  </si>
  <si>
    <t>Other income (expense):</t>
  </si>
  <si>
    <t>Interest and dividend income</t>
  </si>
  <si>
    <t>Interest expense</t>
  </si>
  <si>
    <t>Pension settlement loss</t>
  </si>
  <si>
    <t>Other income (expense), net</t>
  </si>
  <si>
    <t>Income (loss) before income taxes</t>
  </si>
  <si>
    <t>Income tax provision (benefit)</t>
  </si>
  <si>
    <t>Net income (loss)</t>
  </si>
  <si>
    <t>Less noncontrolling interest in income of VIE</t>
  </si>
  <si>
    <t>Net income (loss) attributable to Cubic</t>
  </si>
  <si>
    <t>Net income (loss) per share:</t>
  </si>
  <si>
    <t>Basic (in dollars per share)</t>
  </si>
  <si>
    <t>Diluted (in dollars per share)</t>
  </si>
  <si>
    <t>Weighted average shares used in per share calculations:</t>
  </si>
  <si>
    <t>Basic (in shares)</t>
  </si>
  <si>
    <t>Diluted (in shares)</t>
  </si>
  <si>
    <t>CONSOLIDATED STATEMENTS OF COMPREHENSIVE INCOME (LOSS) - USD ($) $ in Thousands</t>
  </si>
  <si>
    <t>CONSOLIDATED STATEMENTS OF COMPREHENSIVE INCOME (LOSS)</t>
  </si>
  <si>
    <t>Other comprehensive income (loss):</t>
  </si>
  <si>
    <t>Adjustment to pension liability, net of tax</t>
  </si>
  <si>
    <t>Foreign currency translation</t>
  </si>
  <si>
    <t>Change in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income (loss)</t>
  </si>
  <si>
    <t>Total comprehensive income (loss)</t>
  </si>
  <si>
    <t>CONSOLIDATED BALANCE SHEETS - USD ($) $ in Thousands</t>
  </si>
  <si>
    <t>Current assets:</t>
  </si>
  <si>
    <t>Cash and cash equivalents</t>
  </si>
  <si>
    <t>Restricted cash</t>
  </si>
  <si>
    <t>Marketable securities</t>
  </si>
  <si>
    <t>Accounts receivable:</t>
  </si>
  <si>
    <t>Trade and other receivables</t>
  </si>
  <si>
    <t>Long-term contracts</t>
  </si>
  <si>
    <t>Allowance for doubtful accounts</t>
  </si>
  <si>
    <t>Accounts receivable, total</t>
  </si>
  <si>
    <t>Recoverable income taxes</t>
  </si>
  <si>
    <t>Inventories - net</t>
  </si>
  <si>
    <t>Other current assets</t>
  </si>
  <si>
    <t>Total current assets</t>
  </si>
  <si>
    <t>Long-term contract receivables</t>
  </si>
  <si>
    <t>Long-term capitalized contract costs</t>
  </si>
  <si>
    <t>Property, plant and equipment, net</t>
  </si>
  <si>
    <t>Deferred income taxes</t>
  </si>
  <si>
    <t>Goodwill</t>
  </si>
  <si>
    <t>Purchased intangibles, net</t>
  </si>
  <si>
    <t>Other assets</t>
  </si>
  <si>
    <t>Total assets</t>
  </si>
  <si>
    <t>Current liabilities:</t>
  </si>
  <si>
    <t>Short-term borrowings</t>
  </si>
  <si>
    <t>Trade accounts payable</t>
  </si>
  <si>
    <t>Customer advances</t>
  </si>
  <si>
    <t>Accrued compensation</t>
  </si>
  <si>
    <t>Other current liabilities</t>
  </si>
  <si>
    <t>Income taxes payable</t>
  </si>
  <si>
    <t>Current maturities of long-term debt</t>
  </si>
  <si>
    <t>Total current liabilities</t>
  </si>
  <si>
    <t>Long-term debt</t>
  </si>
  <si>
    <t>Accrued pension liability</t>
  </si>
  <si>
    <t>Deferred compensation</t>
  </si>
  <si>
    <t>Other non-current liabilities</t>
  </si>
  <si>
    <t>Commitments and contingencies</t>
  </si>
  <si>
    <t xml:space="preserve"> </t>
  </si>
  <si>
    <t>Shareholders' equity:</t>
  </si>
  <si>
    <t>Preferred stock, no par value: Authorized--5,000 shares, Issued and outstanding--none</t>
  </si>
  <si>
    <t>Common stock, no par value: Authorized--50,000 shares, 36,072 issued and 27,127 outstanding at September 30, 2017, 35,937 issued and 26,992 outstanding at September 30, 2016</t>
  </si>
  <si>
    <t>Retained earnings</t>
  </si>
  <si>
    <t>Accumulated other comprehensive loss</t>
  </si>
  <si>
    <t>Treasury stock at cost - 8,945 shares</t>
  </si>
  <si>
    <t>Total shareholders' equity</t>
  </si>
  <si>
    <t>Total liabilities and shareholders' equity</t>
  </si>
  <si>
    <t>CONSOLIDATED BALANCE SHEETS (Parenthetical) - $ / shares shares in Thousands</t>
  </si>
  <si>
    <t>CONSOLIDATED BALANCE SHEE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SOLIDATED STATEMENTS OF CASH FLOWS - USD ($) $ in Thousands</t>
  </si>
  <si>
    <t>Operating Activities:</t>
  </si>
  <si>
    <t>Adjustments to reconcile net income (loss) to net cash provided by (used in) operating activities:</t>
  </si>
  <si>
    <t>Depreciation and amortization</t>
  </si>
  <si>
    <t>Share-based compensation expense</t>
  </si>
  <si>
    <t>Change in fair value of contingent consideration</t>
  </si>
  <si>
    <t>Loss on disposal of assets</t>
  </si>
  <si>
    <t>Net pension cost (benefit)</t>
  </si>
  <si>
    <t>Excess tax benefits from equity incentive plans</t>
  </si>
  <si>
    <t>Changes in operating assets and liabilities, net of effects from acquisitions:</t>
  </si>
  <si>
    <t>Accounts receivable</t>
  </si>
  <si>
    <t>Inventories</t>
  </si>
  <si>
    <t>Prepaid expenses and other current assets</t>
  </si>
  <si>
    <t>Accounts payable and other current liabilities</t>
  </si>
  <si>
    <t>Income taxes</t>
  </si>
  <si>
    <t>Other items, net</t>
  </si>
  <si>
    <t>NET CASH PROVIDED BY OPERATING ACTIVITIES</t>
  </si>
  <si>
    <t>Investing Activities:</t>
  </si>
  <si>
    <t>Acquisition of businesses, net of cash acquired</t>
  </si>
  <si>
    <t>Purchases of marketable securities</t>
  </si>
  <si>
    <t>Proceeds from sales or maturities of marketable securities</t>
  </si>
  <si>
    <t>Purchases of property, plant and equipment</t>
  </si>
  <si>
    <t>Proceeds from sale of assets</t>
  </si>
  <si>
    <t>Purchase of non-marketable debt and equity securities</t>
  </si>
  <si>
    <t>Purchases of other assets</t>
  </si>
  <si>
    <t>NET CASH USED IN INVESTING ACTIVITIES</t>
  </si>
  <si>
    <t>Financing Activities:</t>
  </si>
  <si>
    <t>Proceeds from short-term borrowings</t>
  </si>
  <si>
    <t>Principal payments on short-term borrowings</t>
  </si>
  <si>
    <t>Proceeds from long-term borrowings</t>
  </si>
  <si>
    <t>Principal payments on long-term debt</t>
  </si>
  <si>
    <t>Deferred financing fees</t>
  </si>
  <si>
    <t>Stock issued under employee stock purchase plan</t>
  </si>
  <si>
    <t>Purchase of common stock</t>
  </si>
  <si>
    <t>Dividends paid</t>
  </si>
  <si>
    <t>Contingent consideration payments related to acquisitions of businesses</t>
  </si>
  <si>
    <t>Purchase of noncontrolling interest</t>
  </si>
  <si>
    <t>Net change in restricted cash</t>
  </si>
  <si>
    <t>NET CASH PROVIDED BY (USED IN) FINANCING ACTIVITIES</t>
  </si>
  <si>
    <t>Effect of exchange rates on cash</t>
  </si>
  <si>
    <t>NET INCREASE (DECREASE) IN CASH AND CASH EQUIVALENTS</t>
  </si>
  <si>
    <t>Cash and cash equivalents at the beginning of the period</t>
  </si>
  <si>
    <t>CASH AND CASH EQUIVALENTS AT THE END OF THE PERIOD</t>
  </si>
  <si>
    <t>Deltenna</t>
  </si>
  <si>
    <t>Supplemental disclosure of non-cash investing and financing activities:</t>
  </si>
  <si>
    <t>Liability incurred to acquire, net</t>
  </si>
  <si>
    <t>Vocality</t>
  </si>
  <si>
    <t>GATR</t>
  </si>
  <si>
    <t>TeraLogics</t>
  </si>
  <si>
    <t>H4 Global</t>
  </si>
  <si>
    <t>DTECH</t>
  </si>
  <si>
    <t>CONSOLIDATED STATEMENTS OF CHANGES IN SHAREHOLDERS' EQUITY - USD ($) shares in Thousands, $ in Thousands</t>
  </si>
  <si>
    <t>Common Stock</t>
  </si>
  <si>
    <t>Retained Earnings</t>
  </si>
  <si>
    <t>Accumulated Other Comprehensive Income (Loss)</t>
  </si>
  <si>
    <t>Treasury Stock</t>
  </si>
  <si>
    <t>Noncontrolling Interest in VIE</t>
  </si>
  <si>
    <t>Total</t>
  </si>
  <si>
    <t>Balance at Sep. 30, 2014</t>
  </si>
  <si>
    <t>Balance (in shares) at Sep. 30, 2014</t>
  </si>
  <si>
    <t>Increase (Decrease) in Stockholders' Equity</t>
  </si>
  <si>
    <t>Net income</t>
  </si>
  <si>
    <t>Other comprehensive income (loss), net of tax</t>
  </si>
  <si>
    <t>Stock issued under equity incentive plans, value</t>
  </si>
  <si>
    <t>Stock issued under equity incentive plans, shares</t>
  </si>
  <si>
    <t>Purchase of common stock, value</t>
  </si>
  <si>
    <t>Purchase of common stock, shares</t>
  </si>
  <si>
    <t>Stock- based compensation</t>
  </si>
  <si>
    <t>Tax benefit (expense) from equity incentive plans</t>
  </si>
  <si>
    <t>Cash dividends paid</t>
  </si>
  <si>
    <t>Balance at Sep. 30, 2015</t>
  </si>
  <si>
    <t>Balance (in shares) at Sep. 30, 2015</t>
  </si>
  <si>
    <t>Balance at Sep. 30, 2016</t>
  </si>
  <si>
    <t>Balance (in shares) at Sep. 30, 2016</t>
  </si>
  <si>
    <t>Stock issued under employee stock purchase plans, value</t>
  </si>
  <si>
    <t>Stock issued under employee stock purchase plans, shares</t>
  </si>
  <si>
    <t>Balance at Sep. 30, 2017</t>
  </si>
  <si>
    <t>Balance (in shares) at Sep. 30, 2017</t>
  </si>
  <si>
    <t>CONSOLIDATED STATEMENTS OF CHANGES IN SHAREHOLDERS' EQUITY (Parenthetical) - $ / shares</t>
  </si>
  <si>
    <t>CONSOLIDATED STATEMENTS OF CHANGES IN SHAREHOLDERS' EQUITY</t>
  </si>
  <si>
    <t>Cash dividends paid, per share of common stock</t>
  </si>
  <si>
    <t>Summary of Significant Accounting Polices</t>
  </si>
  <si>
    <t>CUBIC CORPORATION
NOTES TO CONSOLIDATED FINANCIAL STATEMENT
September 30, 2017
NOTE 1—SUMMARY OF SIGNIFICANT ACCOUNTING POLICIES
Organization and Nature of the Business: We design, develop and manufacture products which are mainly electronic in nature such as mass transit fare collection systems, air and ground combat training systems, and networked Command, Control, Communications, Computers, Intelligence, Surveillance, and Reconnaissance (C4ISR) products and systems. We provide services such as specialized military training exercises, including live, virtual and constructive training exercises and support, and we operate and maintain fare systems for mass transit customers. Our principal lines of business are transportation fare collection systems and services, defense systems, and defense services. Our transportation fare collection systems and services are sold primarily to large local government agencies worldwide. Our principal customers for defense products and services are the U.S. and foreign governments. In February 2015, we implemented a plan to restructure our defense services and defense systems businesses into a single business called Cubic Global Defense (CGD) to better align our defense business organizational structure with customer requirements, increase operational efficiencies and improve collaboration and innovation across the company. After this restructuring there is now a single, combined management structure for our legacy Cubic Defense Systems (CDS) and legacy Mission Support Services (MSS) segments. However, for segment financial reporting purposes, we continue to report the financial results of our defense systems and defense services segments separately since this mirrors the way that we continue to internally analyze much of the financial information related to these business divisions. These two reporting segments have been renamed Cubic Global Defense Systems (CGD Systems) and Cubic Global Defense Services (CGD Services), respectively. CGD Systems includes Cubic Mission Solutions (CMS), a business division that includes our C4ISR subsidiaries and product offerings. There have been no significant changes in the operations that are included in each of these reporting segments as a result of the restructuring.
Principles of Consolidation: The consolidated financial statements include the accounts of Cubic Corporation, subsidiaries we control, and variable interest entities (VIE’s) for which Cubic is the primary beneficiary. All significant intercompany balances and transactions have been eliminated in consolidation.
Foreign Currency Transactions and Translation : Our reporting currency is the U.S. dollar. Assets and liabilities of foreign subsidiaries are translated at the spot rate in effect at the applicable reporting date, and our Consolidated Statements of Operations are translated at the average exchange rates in effect during the applicable periods. The resulting unrealized cumulative translation adjustments are recorded as a component of other comprehensive income (loss) in our Consolidated Statements of Comprehensive Incom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a component of other income (expense). Total transaction gains and losses, which are related primarily to advances to foreign subsidiaries and advances between foreign subsidiaries amounted to a gain of $0.7 million in 2017, and losses of $0.9 million and $3.2 million in 2016 and 2015, respectively.
Use of Estimates: The preparation of financial statements in conformity with U.S. generally accepted accounting principles (GAAP) requires us to make estimates and assumptions that affect the amounts reported in the financial statements and accompanying notes. Significant estimates include the estimated total costs at completion of our long-term contracts, estimated loss contingencies, estimated self-insurance liabilities, estimated discounted future cash flows of our reporting units used for goodwill impairment testing and estimated future cash flows for our long-lived asset impairment testing, estimated discounted cash flows used for valuation of intangible assets and contingent consideration in business combinations, and estimated rates of return and discount rates related to our defined benefit pension plans. Actual results could differ from our estimates.
Cash Equivalents : We consider highly liquid investments with maturity of three months or less when purchased to be cash equivalents.
Restricted Cash: Restricted cash represents cash that is restricted as to usage for legal or contractual reasons. Restricted cash is classified either as current or non-current, depending upon the date of the lapse of the respective restriction.
Concentration of Credit Risk: We have established guidelines pursuant to which our cash and cash equivalents are diversified among various money market instruments and investment funds. These guidelines emphasize the preservation of capital by requiring minimum credit ratings assigned by established credit organizations. We achieve diversification by specifying maximum investments in each instrument type and issuer. The majority of these investments are not on deposit in federally insured accounts.
Marketable Securities : Marketable securities consist of fixed time deposits with short-term maturities. Marketable securities are classified and accounted for as available-for-sale. These investments are recorded at fair value in the accompanying Consolidated Balance Sheets and the change in fair value is recorded, net of taxes, as a component of other comprehensive income. There have been no significant realized or unrealized gains or losses on these marketable securities to date. Marketable securities have been classified as current assets in the accompanying Consolidated Balance Sheets based upon the nature of the securities and availability for use in current operations.
Accounts Receivable: Receivables consist primarily of amounts due from U.S. and foreign governments for defense products and services and local government agencies for transportation systems. Due to the nature of our customers, we generally do not require collateral. We have limited exposure to credit risk as we have historically collected substantially all of our receivables from government agencies. We generally require no allowance for doubtful accounts for these customers.
Inventories: We state our inventories at the lower of cost or market. We determine cost using the first-in, first-out (FIFO) method, which approximates current replacement cost. We value our work in process at the actual production and engineering costs incurred to date, including applicable overhead. For contracts with the U.S. government our work in process also includes general and administrative costs. Any inventoried costs in excess of estimated realizable value are immediately charged to cost of sales. We include qualifying contract costs allocable to units-of-delivery contracts as inventory. We receive performance-based payments and progress payments associated with certain of these contracts based on the billing terms in the underlying contracts.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use the units-of-delivery method to recognize revenue. This determination is performed on a contract by contract basis. Any amount of payments received in excess of the cumulative amount of accounts receivable and inventoried costs for a contract is classified as customer advances, which is a liability on the balance sheet.
Long-term capitalized contract costs: Long-term capitalized contract costs include costs incurred on contracts to develop and manufacture transportation systems for customers for which revenue recognition does not begin until the customers begin operating the systems. Once operation of the systems commence, the capitalized costs are recognized in cost of sales based upon the ratio of revenue recorded during a period compared to the revenue expected to be recognized over the term of the contracts.
Property, Plant and Equipment: We carry property, plant and equipment at cost. We provide depreciation in amounts sufficient to amortize the cost of the depreciable assets over their estimated useful lives. Generally, we use straight-line methods for depreciable real property over estimated useful lives or the term of the underlying lease, if shorter than the estimated useful lives, for leasehold improvements. We use accelerated methods (declining balance and sum-of-the-years-digits) for machinery and equipment over their estimated useful lives.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amortized on a straight-line basis over the estimated useful life of the software, which ranges from three to seven years. No amortization expense is recorded until the software is ready for its intended use.
Goodwill and Purchased Intangibles: We evaluate goodwill for potential impairment annually as of July 1, or when circumstances indicate that the carrying value may not be recoverable. The test is performed by comparing the fair value of each of our reporting units, which are consistent with our operating segments, to its carrying value, including recorded goodwill. If the carrying value exceeds the fair value, we measure impairment by comparing the implied fair value of goodwill to its carrying value, and any impairment determined would be recorded in the current period. Our purchased intangible assets are subject to amortization. In cases that we determine that a pattern in which the intangible asset will be consumed can be reliably determined we use an amortization method that best matches that expected pattern. If we believe that such a pattern cannot be reliably determined, we use a straight-line method of amortization.
Impairment of Long-Lived Assets: We generally evaluate the carrying values of long-lived assets other than goodwill for impairment only if events or changes in facts and circumstances indicate that carrying values may not be recoverable. If we determined there was any impairment, we would measure it by comparing the fair value of the related asset to its carrying value and record the difference in the current period. Fair value is generally determined by identifying estimated discounted cash flows to be generated by those assets. We have not recorded any impairment of long-lived assets for the years ended September 30, 2017, 2016 and 2015.
Recognizing assets acquired and liabilities assumed in a business combination: Acquired assets and assumed liabilities are recognized in a business combination on the basis of their fair values at the date of acquisition. We asses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nd contingent paymen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Adjustments to inventory are based on the fair market value of inventory and amortized into income based on the period in which the underlying inventory is sold. Goodwill is an asset representing the future economic benefits arising from other assets acquired in a business combination that are not individually identified and separately recognized. Actual results may vary from projected results and assumptions used in the fair value assessments.
Customer Advances : We receive advances, performance-based payments and progress payments from customers that may exceed revenues recognized to date on certain contracts, including contracts with agencies of the U.S. government. We classify such advances, other than those reflected as a reduction of receivables or inventories, as current liabilities.
Contingencies : We establish reserves for loss contingencies when, in the opinion of management, the likelihood of liability is probable and the extent of such liability is reasonably estimable. Estimates, by their nature, are based on judgment and currently available information and involve a variety of factors, including the type and nature of the litigation, claim or proceeding, the progress of the matter, the advice of legal counsel, our defenses and our experience in similar cases or proceedings as well as our assessment of matters, including settlements, involving other defendants in similar or related cases or proceedings. We may increase or decrease our legal reserves in the future, on a matter-by-matter basis, to account for developments in such matters.
Derivative Financial Instrument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cost of sales. If a derivative is designated as a cash flow hedge, then the effective portion of a change in the fair value of the derivative is recognized as a component of accumulated other comprehensive income (loss) until the underlying hedged item is recognized in cost of sales, or the forecasted transaction is no longer probable of occurring. If a derivative does not qualify as a highly effective hedge, a change in fair value is immediately recognized in earnings. We formally document hedging relationships for all derivative hedges and the underlying hedged items, as well as the risk management objectives and strategies for undertaking the hedge transactions.
Defined Benefit Pension Plans: Some of our employees are covered by defined benefit pension plans. The net periodic cost of our plans is determined using several actuarial assumptions, the most significant of which are the discount rate and the long-term rate of return on plan assets. We recognize on a plan-by-plan basis the funded status of our defined benefit pension plans as either an asset or liability on our balance sheets, with a corresponding adjustment to accumulated other comprehensive income (loss), net of tax, in shareholders’ equity. The funded status is measured as the difference between the fair value of the plan assets and the benefit obligation of the plan.
Comprehensive Income (Loss): Other comprehensive income (loss), which is comprised of unrealized gains and losses on foreign currency translation adjustments, unrealized gains and losses on cash flow hedges, net of tax, unrealized gains and losses on available-for-sale securities, net of tax and pension liability adjustments, net of tax is included in our Consolidated Statement of Comprehensive Income (Loss) as other comprehensive income (loss).
Revenue Recognition: We generate revenue from the sale of products such as mass transit fare collection systems, air and ground combat training systems, and products with C4ISR capabilities. We also generate revenue from services we provide such as specialized military training exercises, including live, virtual and constructive training exercises and support, and we operate and maintain fare systems for mass transit customers. We classify sales as products or services in our Consolidated Statements of Operations based on the attributes of the underlying contracts.
We recognize sales and profits under our long-term fixed-price contracts which require a significant amount of development effort in relation to total contract value using the cost-to-cost percentage-of-completion method of accounting. We record sales and profits based on the ratio of contract costs incurred to estimated total contract costs at completion. Contract costs include material, labor and subcontracting costs, as well as an allocation of indirect costs. For contracts with the U.S. federal government, general and administrative costs are included in contract costs; however, for purposes of revenue measurement, general and administrative costs are not considered contract costs for any other customers. Costs are recognized as incurred for contracts accounted for under the cost-to-cost percentage-of-completion method.
For certain other long-term, fixed price production contracts not requiring substantial development effort we use the units-of-delivery percentage-of-completion method as the basis to measure progress toward completing the contract and recognizing sales. The units-of delivery measure recognizes revenues as deliveries are made to the customer generally using unit sales values in accordance with the contract terms. Costs of sales are recorded as deliveries are made. We estimate profit as the difference between total estimated revenue and total estimated cost of a contract and recognize that profit over the life of the contract based on deliveries.
For long-term fixed price contracts, we only include amounts representing contract change orders, claims or other items in the contract value when they can be reliably estimated and we consider realization probable. Changes in estimates of sales, costs and profits are recognized using the cumulative catch-up method of accounting. This method recognizes in the current period the cumulative effect of the changes on current and prior periods. A significant change in one or more of these estimates could have a material effect on our consolidated financial position or results of operations.
We record sales under cost-reimbursement-type contracts as we incur the costs. The Federal Acquisition Regulations provide guidance on the types of costs that we will be reimbursed in establishing the contract price. We consider incentives or penalties and awards applicable to performance on contracts in estimating sales and profits, and record them when there is sufficient information to assess anticipated contract performance. We do not recognize incentive provisions that increase or decrease earnings based solely on a single significant event until the event occurs.
We occasionally enter into contracts that include multiple deliverables such as the construction or upgrade of a system and subsequent services to operate and maintain the delivered system. For such contracts, arrangement consideration is allocated at the inception of the arrangement to all deliverables using the relative-selling-price method. Under the relative-selling-price method, the selling price for each deliverable is determined using vendor specific objective evidence (VSOE) of selling price or third-party evidence of selling price if VSOE does not exist. If neither VSOE nor third-party evidence of selling price exists for a deliverable, which is typically the case for our contracts, the guidance requires us to determine the best estimate of the selling price, which is the price at which we would sell the deliverable if it were sold on a standalone basis. In estimating the selling price of the deliverable on a standalone basis, we consider our overall pricing models and objectives, including the factors we contemplate in negotiating our contracts with our customers. The pricing models and objectives that we use are generally based upon a cost-plus margin approach, with the estimated margin based in part on qualitative factors such as perceived customer pricing sensitivity and competitive pressures.
Once the contract value is allocated to the separate deliverables under a multiple-element arrangement, revenue recognition guidance relevant to each contractual element is followed. For example, for the long-term construction portion of a contract we generally use the percentage-of completion method and for the services portion we generally recognize the service revenues on a straight-line basis over the contractual service period or based on measurable units of work performed or incentives earned.
For certain of our multiple-element arrangements, the contract specifies that we will not be paid upon the delivery of certain units of accounting, but rather we will be paid when subsequent performance obligations are satisfied. Generally, in these cases the allocation of arrangement consideration to the up-front deliverables is limited, in some cases to zero, and revenue is reduced, in some cases to zero for the delivery of up-front units of accounting. In such situations, if the costs associated with the delivered item exceed the amount of allocable arrangement consideration, we defer the direct and incremental costs associated with the delivered item that are in excess of the allocated arrangement consideration as capitalized contract costs. We assess recoverability of these costs by comparing the recorded asset to the deferred revenue in excess of the transaction price allocated to the remaining deliverables in the arrangement. Capitalized contract costs are subsequently recognized in income in a manner that is consistent with the revenue recognition pattern for the arrangement as a whole. If no pattern of revenue recognition can be reasonably predicted for the arrangement, the capitalized costs are amortized on a straight-line basis.
Revenue under our service contracts with the U.S. government is recorded under the cost-to cost percentage-of-completion method. Award fees and incentives related to performance under these service contracts are accrued during the performance of the contract based on our historical experience and estimates of success with such awards.
Revenue under contracts for services other than those with the U.S. government and those associated with design, development, or production activities is recognized either as services are performed or when a contractually required event has occurred, depending on the contract. For non-U.S. government service contracts that contain measurable units of work performed we recognize sales when the units of work are completed.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However, one of our legacy transportation systems service contracts that terminated in late fiscal 2015 contained annual system usage incentive which were based upon system usage compared to annual baseline amounts. For this contract the annual system usage incentives were not considered fixed or determinable until the end of the contract year for which the incentives are measured, which fell within the second quarter of our fiscal year. The follow-on contract to this transportation systems service contract did not include an annual system usage incentive. Revenue under non-U.S. government service contracts that do not contain measurable units of work performed, which is generally the case for our service contracts, is recognized on a straight-line basis over the contractual service period, unless evidence suggests that the revenue is earned, or obligations fulfilled, in a different manner. Costs incurred under these services contracts are expensed as incurred.
We make provisions in the current period to fully recognize any anticipated losses on contracts, other than non-U.S. government service contracts. If we receive cash on a contract prior to revenue recognition, and for contracts that are accounted for on a units-of-delivery method, that is in excess of inventoried costs, we classify it as a customer advance on the balance sheet.
In addition, we are subject to audit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
Research and Development (R&amp;D) : We record the cost of company sponsored R&amp;D activities as the expenses are incurred. The cost of engineering and product development activities incurred in connection with the performance of work on our contracts is included in cost of sales as they are directly related to contract performance.
Stock-Based Compensation: Restricted stock units (RSUs) are granted to eligible employees and directors and represent rights to receive shares of common stock at a future date if vesting occurs. RSUs granted to date have either time-based vesting or performance-based vesting. Compensation expense for all RSUs is measured at fair value at the grant date and recognized based upon the number of RSUs that ultimately vest. We determine the fair value of RSUs based on the closing market price of our common stock on the grant date. The grant date of the performance-based RSUs takes place when the grant is authorized and the specific achievement goals are communicated.
Compensation expense for time-based vesting awards is recorded on a straight-line basis over the requisite service period, adjusted by estimated forfeiture rates. Vesting of performance-based RSUs is tied to achievement of specific company goals over the measurement period, which is generally a three-year period from the date of the grant. For purposes of measuring compensation expense for performance-based RSUs, at each reporting date we estimate the number of shares for which vesting is deemed probable based on management’s expectations regarding achievement of the relevant performance criteria, adjusted by estimated forfeiture rates. Compensation expense for the number of shares ultimately expected to vest is recognized on a straight-line basis over the requisite service period for the performance-based RSUs. The recognition of compensation expense associated with performance-based RSUs requires judgment in assessing the probability of meeting the performance goals. For performance-based RSUs, there may be significant expense recognition or reversal of recognized expense in periods in which there are changes in the assessed probability of meeting performance-based vesting criteria.
Income Taxes : Our provision for income taxes includes federal, state, local and foreign income taxes. We provide deferred income taxes on temporary differences between assets and liabilities for financial reporting and tax purposes as measured by enacted tax rates we expect to apply when the temporary differences are settled or realized. Tax law and rate changes are reflected in income in the period such changes are enacted. We establish valuation allowances for deferred tax assets when the amount of future taxable income we expect is not likely to support the realization of the temporary differences. Beginning in the second quarter of fiscal year 2017 we began providing for U.S. deferred taxes on unremitted foreign earnings. We include interest and penalties related to income taxes, including unrecognized tax benefits, within the income tax provision.
Net Income (Loss) Per Share: Basic net income (loss) per share (EPS) is computed by dividing the net income (loss) for the period by the weighted average number of common shares outstanding during the period, including vested RSUs.
In periods with a net income,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In periods with a net loss, common equivalent shares are not included in the computation of diluted EPS, because to do so would be anti-dilutive. For the year ended September 30, 2017, the effect of 0.4 million shares of unvested restricted stock were excluded from diluted loss per share that would have been included if we had been in a net income position.
Basic and diluted EPS are computed as follows (amounts in thousands, except per share data):
Year Ended September 30,
2017
2016
2015
Net income (loss)
$
(11,209)
$
1,735
$
22,885
Weighted average shares - basic
27,106
26,976
26,872
Effect of dilutive securities
—
64
66
Weighted average shares - diluted
27,106
27,040
26,938
Net income (loss) per share, basic
$
(0.41)
$
0.06
$
0.85
Effect of dilutive securities
—
—
—
Net income (loss) per share, diluted
$
(0.41)
$
0.06
$
0.85
Recent Accounting Pronouncements:
In May 2014, the FASB issued ASU 2014-09, Revenue from Contracts with Customers. ASU 2014-09 outlines a comprehensive revenue recognition model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doption of ASU 2014-09 will be required for us beginning in the first quarter of fiscal 2019 and we have determined that we will not adopt ASU 2014-09 earlier than required.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We have assigned a task force within management to lead our implementation efforts and we have engaged outside advisors to assist. We are currently in the process of analyzing the impact of the adoption of the new standard on our various revenue streams. Under ASU 2014-09, revenue is recognized as control transfers to the customer. As such, revenue for our fixed-price development and production contracts will generally be recognized over time as costs are incurred, which is consistent with the revenue recognition model we currently use for the majority of these contracts. For certain of our fixed-price production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t>
  </si>
  <si>
    <t>Acquisitions</t>
  </si>
  <si>
    <t>NOTE 2—ACQUISITIONS
Each of the following acquisitions has been treated as a business combination for accounting purposes. The results of operations of each acquired business has been included in our consolidated financial statements since the respective date of each acquisition.
Deltenna Ltd
In July 2017, we acquired all of the outstanding capital stock of Deltenna Ltd (Deltenna), a wireless infrastructure company specializing in the design and delivery of radio and antenna communication solutions. Deltenna designs and manufactures cutting-edge integrated wireless products including compact LTE base stations, broadband range extenders for areas of poor coverage and rugged antennas. The addition of Deltenna, headquartered in Chippenham, U.K., will enhance tactical communication and training capabilities of our CGD Systems businesses by effectively delivering high-capacity data networks within challenging and rigorous environments.
Deltenna’s sales and results of operations included in our operating results for the years ended September 30, 2017, 2016 and 2015 were as follows (in millions):
September 30,
2017
2016
2015
Sales
$
0.1
$
—
$
—
Operating loss
(0.2)
—
—
Net loss after taxes
(0.2)
—
—
Deltenna’s operating results above included the following amounts for the years ended September 30, 2017, 2016 and 2015 (in millions):
September 30,
2017
2016
2015
Amortization
$
—
$
—
$
—
Acquisition-related expenses
0.2
—
—
The estimated acquisition-date fair value of consideration is $5.3 million, which is comprised of cash paid of $4.0 million plus the estimated fair value of contingent consideration of $1.3 million. Under the purchase agreement, we will pay the sellers up to $7.0 million of contingent consideration if Deltenna meets certain sales goals from the date of acquisition through the year ending September 30, 2022. The contingent consideration liability will be re-measured to fair value at each reporting date until the contingencies are resolved and any changes in fair value are recognized in earnings.
The acquisition of Deltenna was paid for with funds from existing cash resources. The following table summarizes the estimated fair values of the assets acquired and liabilities assumed at the acquisition date (in millions):
Customer relationships
$
1.0
Technology
1.1
Other net assets acquired (liabilities assumed)
(0.3)
Net identifiable assets acquired
1.8
Goodwill
3.5
Net assets acquired
$
5.3
The estimated fair values of assets acquired and liabilities assumed, including purchased intangibles as well as the estimated fair value of contingent consideration are preliminary estimates pending the finalization of our valuation analyses. The estimated fair values of purchased intangibles were determined using the valuation methodology deemed to be the most appropriate for each type of asset being valued. The customer relationships used the excess earnings approach and the technology asset valuations used the relief from royalty approach.
The intangible assets are being amortized using straight-line methods based on the expected period of cash flows from the assets, over a weighted average useful life of eight years from the date of acquisition.
The goodwill resulting from the acquisition consists primarily of the synergies expected from combining the operations of Deltenna with our existing CGD Systems business, and strengthening our capability of developing and integrating products in our CGD Systems portfolio. The goodwill also includes the value of the assembled workforce that became our employees following the close of the acquisition. The amount recorded as goodwill is allocated to our CGD Systems segment and is not expected to be deductible for tax purposes.
The estimated amortization expense related to the intangible assets recorded in connection with our acquisition of Deltenna for fiscal years 2018 through 2022 and thereafter is as follows (in millions):
Year Ended
September 30,
2018
$
0.3
2019
0.3
2020
0.3
2021
0.3
2022
0.3
Thereafter
0.6
Vocality
On November 30, 2016, we acquired all of the outstanding capital stock of Vocality International (Vocality), based in Shackleford, U.K., a provider of embedded technology which unifies communications platforms, enhances voice quality, increases video performance and optimizes data throughput. Vocality contributes to our C4ISR portfolio of products for our CGD Systems segment and expands our defense customer base. Vocality also sells its technology in the broadcast, oil and gas, mining, and maritime markets.
Vocality’s sales and results of operations included in our operating results for the years ended September 30, 2017, 2016 and 2015 were as follows (in millions):
September 30,
2017
2016
2015
Sales
$
1.5
$
—
$
—
Operating loss
(2.9)
—
—
Net loss after taxes
(2.6)
—
—
Vocality’s operating results above included the following amounts for the years ended September 30, 2017, 2016 and 2015 (in millions):
September 30,
2017
2016
2015
Amortization
$
0.6
$
—
$
—
Acquisition-related expenses
1.6
—
—
P rior to our acquisition of Vocality, Vocality had a number of share-based payment awards in place to its employees. Due to the structure of some of these share-based payment awards and the acceleration of vesting of certain of these awards in connection with our acquisition of Vocality, we were required to recognize compensation expense, rather than purchase consideration, for the portion of our purchase price that we paid to the seller that was distributed to the recipients of these awards. Consequently, we recognized $0.4 million of compensation expense within general and administrative expenses during the year ended September 30, 2017 related to this matter. This compensation is reflected in Vocality’s acquisition-related expenses and results of operations above for fiscal year 2017.
The acquisition date fair value of consideration is $9.6 million, which is comprised of cash paid of $9.7 million plus additional held back consideration to be paid in the future estimated at $0.3 million, less the $0.4 million of cash paid to the seller recorded as compensation expense described above .
The acquisition of Vocality was paid for with funds from existing cash resources. The following table summarizes the fair values of the assets acquired and liabilities assumed at the acquisition date (in millions):
Customer relationships
$
2.1
Technology
2.4
Trade name
0.4
Inventory
1.7
Accounts payable and accrued expenses
(0.4)
Other net assets acquired (liabilities assumed)
(0.5)
Net identifiable assets acquired
5.7
Goodwill
3.9
Net assets acquired
$
9.6
The fair values of purchased intangibles were determined using the valuation methodology deemed to be the most appropriate for each type of asset being valued. The customer relationships valuation used the excess earnings approach, and the technology and trade name asset valuations used the relief from royalty approach.
The intangible assets are being amortized using a combination of straight-line and accelerated methods based on the expected cash flows from the assets, over a weighted average useful life of nine years from the date of acquisition.
The goodwill resulting from the acquisition consists primarily of the synergies expected from combining the operations of Vocality with our existing CGD Systems business, including the synergies expected from combining its communication unification technologies with our C4ISR products and other products in our CGD Systems portfolio. The goodwill also includes the value of the assembled workforce that became our employees following the close of the acquisition. The amount recorded as goodwill is allocated to our CGD Systems segment and is generally not expected to be deductible for tax purposes.
The estimated amortization expense related to the intangible assets recorded in connection with our acquisition of Vocality for fiscal years 2018 through 2022 and thereafter is as follows (in millions):
Year Ended
September 30,
2018
$
0.8
2019
0.7
2020
0.6
2021
0.6
2022
0.5
Thereafter
1.3
GATR
On February 2, 2016, we acquired all of the outstanding capital stock of GATR Technologies, LLC (GATR), a defense systems business based in Huntsville, Alabama which manufactures expeditionary satellite communication terminal solutions. GATR expands our satellite communications and networking applications technologies for our CGD Systems segment and expands our customer base.
GATR’s sales and results of operations included in our operating results for the years ended September 30, 2017, 2016 and 2015 were as follows (in millions):
September 30,
2017
2016
2015
Sales
$
84.3
$
43.1
$
—
Operating income (loss)
1.9
(26.4)
—
Net income (loss) after taxes
1.4
(23.0)
—
GATR’s operating results above included the following amounts for the years ended September 30, 2017, 2016 and 2015 (in millions):
September 30,
2017
2016
2015
Amortization
$
12.7
$
9.7
$
—
Gains (losses) for changes in fair value of contingent consideration
3.2
(0.7)
—
Acquisition-related expenses
0.6
22.0
—
GATR’s operating results for the year ended September 30, 2016 were significantly impacted by the GAAP accounting requirements regarding business combinations. Prior to our acquisition of GATR, GATR had a number of share-based payment awards in place to its employees. Due to the structure of certain of these share-based payment awards and the acceleration of vesting of certain of these awards in connection with our acquisition of GATR, we were required to recognize compensation expense, rather than purchase consideration, for the portion of our purchase price that we paid to the seller that was distributed to the recipients of these awards. Consequently, we recognized $18.5 million of compensation expense within general and administrative expenses during the year ended September 30, 2016 related to this matter. Of this $18.5 million amount, $15.4 million is not deductible for tax purposes.
The acquisition-date fair value of consideration is $220.5 million, which is comprised of cash paid of $236.1 million plus the fair value of contingent consideration of $2.5 million, less $18.1 million of cash paid to the seller that was recognized as expense in fiscal 2016. Under the purchase agreement, we will pay the sellers up to $7.5 million of contingent consideration if GATR meets certain gross profit goals for the 12 month periods ended February 28, 2017 and 2018. The contingent consideration liability will be re-measured to fair value at each reporting date until the contingencies are resolved and any changes in fair value are recognized in earnings.
The acquisition of GATR was paid for predominantly with the proceeds of borrowings on our revolving credit agreement in 2016. The following table summarizes the fair values of the assets acquired and liabilities assumed at the acquisition date (in millions):
Customer relationships
$
51.7
Backlog
3.4
Technology
10.7
Non-compete agreements
1.2
Trade name
4.7
Accounts receivable
10.6
Inventory
3.4
Income tax receivable
5.1
Accounts payable and accrued expenses
(2.4)
Deferred tax liabilities
(23.8)
Net identifiable assets acquired
64.6
Goodwill
155.9
Net assets acquired
$
220.5
The fair values of purchased intangibles were determined using the valuation methodology deemed to be the most appropriate for each type of asset being valued. The customer relationships and backlog valuation used the excess earnings approach, the non-compete agreements used the with-and-without approach, and the technology and trade name asset valuations used the relief from royalty approach.
The intangible assets are being amortized using a combination of straight-line and accelerated methods based on the expected cash flows from the assets, over a weighted average useful life of nine years from the date of acquisition.
The goodwill resulting from the acquisition consists primarily of the synergies expected from combining the operations of GATR with our existing CGD Systems business, including the synergies expected from combining its satellite communications and networking applications technologies with our C4ISR products and other products in our CGD Systems portfolio.
The goodwill also includes the value of the assembled workforce that became our employees following the close of the acquisition. The amount recorded as goodwill is allocated to our CGD Systems segment and is generally not expected to be deductible for tax purposes.
The estimated amortization expense related to the intangible assets recorded in connection with our acquisition of GATR for fiscal years 2018 through 2022 and thereafter is as follows (in millions):
Year Ended
September 30,
2018
$
11.1
2019
9.8
2020
8.3
2021
6.9
2022
5.6
Thereafter
7.6
TeraLogics
On December 21, 2015, we acquired all of the assets of TeraLogics, LLC, an Ashburn, Virginia-based provider of real-time full motion video processing, exploitation and dissemination for the Department of Defense, the intelligence community and commercial customers. TeraLogics’ ability to develop real-time video analysis and delivery software for full motion video complements the existing tactical communications portfolio of our CGD Systems segment and expands our customer base.
TeraLogic’s sales and results of operations included in our operating results for the years ended September 30, 2017, 2016 and 2015 were as follows (in millions):
September 30,
2017
2016
2015
Sales
$
19.7
$
14.2
$
—
Operating loss
(1.8)
(2.9)
—
Net loss after taxes
(1.2)
(1.6)
—
TeraLogic’s operating results above included the following amounts for the years ended September 30, 2017, 2016 and 2015 (in millions):
September 30,
2017
2016
2015
Amortization
$
3.5
$
3.0
$
—
Losses for changes in fair value of contingent consideration
(1.3)
(1.5)
—
Acquisition-related expenses
0.2
2.3
—
During the year ended September 30, 2016 we incurred a $1.3 million charge for compensation expense incurred related to amounts paid to TeraLogics employees upon the close of the acquisition. This compensation expense is reflected in TeraLogic’s acquisition-related expenses and the results of TeraLogic’s operations above.
The acquisition-date fair value of consideration is $33.9 million, which is comprised of cash paid of $28.9 million plus the acquisition-date fair value of contingent consideration of $5.0 million. Under the purchase agreement, we will pay the sellers up to $9.0 million of contingent consideration. Of this amount, up to $6.0 million will be paid if TeraLogics meets certain revenue thresholds in fiscal years 2016, 2017 and 2018; and up to $3.0 million will be paid if specific contract extensions are exercised by TeraLogics customers through fiscal 2018. The contingent consideration liability will be re-measured to fair value at each reporting date until the contingencies are resolved and any changes in fair value are recognized in earnings.
The acquisition of TeraLogics is being paid for with a combination of funds from our existing cash resources and borrowings on our revolving credit facility. The following table summarizes the fair values of the assets acquired and liabilities assumed at the acquisition date (in millions):
Customer relationships
$
6.7
Backlog
5.6
Software
2.5
Non-compete agreements
0.1
Accounts receivable
1.4
Accounts payable and accrued expenses
(0.5)
Other net assets acquired (liabilities assumed)
(0.1)
Net identifiable assets acquired
15.7
Goodwill
18.2
Net assets acquired
$
33.9
The fair values of purchased intangibles were determined using the valuation methodology deemed to be the most appropriate for each type of asset being valued. The customer relationships and backlog valuation used the excess earnings approach, the non-compete agreements used the with-and-without approach, and the software used the replacement cost new less cost decrements for obsolescence approach.
The intangible assets are being amortized using a combination of straight-line and accelerated methods based on the expected cash flows from the assets, over a weighted average useful life of seven years from the date of acquisition.
The goodwill resulting from the acquisition consists primarily of the synergies expected from combining the operations of TeraLogics with our existing CGD Systems business, including the synergies expected from combining TeraLogics real-time video capabilities with our existing tactical communications product portfolio. The goodwill also includes the value of the assembled workforce who became our employees following the close of the acquisition. The amount recorded as goodwill is allocated to our CGD Systems segment and is expected to be deductible for tax purposes.
The estimated amortization expense amounts related to the intangible assets recorded in connection with our acquisition of TeraLogics for fiscal years 2018 through 2022 and thereafter is as follows (in millions):
Year Ended
September 30,
2018
$
2.8
2019
2.1
2020
1.4
2021
0.8
2022
0.5
Thereafter
0.9
H4 Global
On November 4, 2015, we acquired all of the assets of H4 Global, a U.K.-based provider of simulation-based training solutions which complements our CGD Systems segment training portfolio.
H4 Global’s sales and results of operations included in our operating results for the years ended September 30, 2017, 2016 and 2015 were as follows (in millions):
September 30,
2017
2016
2015
Sales
$
3.3
$
2.2
$
—
Operating loss
(1.1)
(0.6)
—
Net loss after taxes
(0.9)
(0.4)
—
H4 Global’s operating results above included the following amounts for the years ended September 30, 2017, 2016 and 2015 (in millions):
September 30,
2017
2016
2015
Amortization
$
0.1
$
0.1
$
—
Gains for changes in fair value of contingent consideration
—
0.4
—
Acquisition-related expenses
—
0.1
—
The acquisition-date fair value of consideration is $1.9 million, which is comprised of cash paid of $0.9 million plus the fair value of contingent consideration of $1.0 million. Under the purchase agreement, we will pay the sellers up to $4.1 million of contingent consideration, based upon the value of contracts entered over the five-year period beginning on the acquisition date. The contingent consideration liability will be re-measured to fair value at each reporting date until the contingencies are resolved and any changes in fair value will be recognized in earnings.
The fair value of the net assets acquired and liabilities assumed was not material. Consequently, virtually the entire purchase price of $1.9 million was recorded as goodwill, which is comprised of expected synergies and assembled workforce. The amount recorded as goodwill is allocated to our CGD Systems segment and is not expected to be deductible for tax purposes.
DTECH
On December 16, 2014 we acquired all of the outstanding capital stock of DTECH Labs, Inc. (DTECH). Based in Ashburn, Virginia, DTECH is a provider of modular networking and baseband communications equipment that adds networking capability to our secure communications business. This acquisition expands the portfolio of product offerings and the customer base of our CGD Systems segment.
DTECH’s sales and results of operations included in our operating results for the years ended September 30, 2017, 2016 and 2015 were as follows (in millions):
September 30,
2017
2016
2015
Sales
$
39.0
$
34.5
$
45.8
Operating income (loss)
2.4
(3.0)
0.9
Net income (loss) after taxes
1.3
(2.1)
0.5
DTECH’s operating results above included $23.0 million and $14.2 million in intercompany sales for the years ended September 30, 2017 and 2016, respectively, as well as the following amounts for the years ended September 30, 2017, 2016 and 2015 (in millions):
September 30,
2017
2016
2015
Amortization
$
6.8
$
8.0
$
9.2
Gains (losses) for changes in fair value of contingent consideration
2.0
0.5
(3.6)
Acquisition-related expenses
0.3
0.9
2.1
The cost of the acquisition was $99.5 million, adjusted by the difference between the net working capital acquired and the targeted working capital amounts and adjusted for other acquisition-related payments made upon closing, plus a contingent amount of up to $15.0 million based upon DTECH’s achievement of revenue and gross profit targets through fiscal year 2017. The acquisition-date fair value of the consideration was $99.4 million. The contingent consideration liability has been re-measured to fair value at each reporting date until the contingencies were resolved and changes in fair value have been recognized in earnings.
The following table summarizes the fair values of the assets acquired and liabilities assumed at the acquisition date (in millions):
Customer relationships
$
35.1
Non-compete agreements
0.7
Backlog
2.1
Cash
0.9
Accounts receivable
5.4
Inventory
4.2
Warranty obligation
(0.4)
Tax liabilities
(3.3)
Accounts payable and accrued expenses
(3.4)
Other net assets acquired
0.2
Net identifiable assets acquired
41.5
Goodwill
57.9
Net assets acquired
$
99.4
The fair values of purchased intangibles were determined using the valuation methodology deemed to be the most appropriate for each type of asset being valued. The customer relationships and backlog valuation used the excess earnings approach and the non-compete agreements used the with-and-without approach.
The intangible assets are being amortized using a combination of straight-line and accelerated methods based on the expected cash flows from the assets, over a weighted average useful life of seven years from the date of acquisition and the amortization is expected to be deductible for tax purposes.
The goodwill resulting from the acquisition consists primarily of the synergies expected from combining the operations of DTECH with our existing CGD Systems business, including the synergies expected from combining the networking and secure communications technologies of DTECH, and complementary products that will enhance our overall product and service portfolio. The goodwill also consists of the value of the assembled workforce that became our employees following the close of the acquisition. The amount recorded as goodwill is allocated to our CGD Systems segment and is expected to be deductible for tax purposes.
The estimated amortization expense amounts related to the intangible assets recorded in connection with our acquisition of DTECH for fiscal years 2018 through 2021 is as follows (in millions):
Year Ended September 30,
2018
5.5
2019
4.1
2020
2.8
2021
1.5
Pro forma information
The following unaudited pro forma information presents our consolidated results of operations as if Deltenna, Vocality, GATR, TeraLogics, H4 Global and DTECH had been included in our consolidated results since October 1, 2015 (in millions):
Year Ended
September 30,
2017
2016
Net sales
$
1,487.5
$
1,488.6
Net income (loss)
$
(11.6)
$
0.1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5, and it does not purport to project our future operating results.</t>
  </si>
  <si>
    <t>Fair Value of Financial Instruments</t>
  </si>
  <si>
    <t>NOTE 3—FAIR VALUE OF FINANCIAL INSTRUMENTS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fair value of certain of our cash equivalents are based upon quoted prices for identical instruments in active markets. The fair value of our other cash equivalents and our available for sale marketable securities is based upon a discounted cash flow model and approximate cost. The marketable securities in the rabbi trust are carried at fair value, which is based upon quoted market prices for identical securities.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The fair value of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The fair value of contingent consideration liabilities that are based upon revenue targets or gross margin targets are based upon a real option approach. The contingent consideration liabilities that are valued using this real option approach include the Deltenna contingent consideration, a portion of the TeraLogics contingent consideration, the DTECH contingent consideration, and the GATR contingent consideration. Under this real option approach, each payment was modeled using long digital options written on the underlying revenue or gross margin metric. The strike price for each option is the respective revenue or gross margin as specified in the related agreement, and the spot price is calibrated to the revenue or gross margin forecast by calculating the present value of the corresponding projected revenues or gross margins using a risk-adjusted discount rate. The volatility for the underlying revenue metrics was based upon analysis of comparable guideline public companies and the volatility factor used in the September 30, 2017 valuations was 40% for Deltenna, 15% for TeraLogics and 15% for GATR. The volatility factor used in the September 30, 2016 valuations was 17% for TeraLogics, 18% for DTECH and 17% for GATR. The risk-free rate was selected based on the quoted yields for U.S. Treasury securities with terms matching the earn-out payment period.
The fair value of the portion of the TeraLogics contingent consideration that is based on customer execution of contract extensions was estimated using a probability weighted approach. Subject to the terms and conditions of the TeraLogics Purchase Agreement, contingent consideration will be paid over a period commencing on the closing date and ending on December 21, 2018. The fair value of the contingent consideration was determined by applying probabilities of achieving the periodic payment to each period’s potential payment, and summing the present value of any future payments.
The fair value of the H4 Global contingent consideration was estimated using a probability weighted approach. Subject to the terms and conditions of the H4 Global Purchase Agreement, contingent consideration will be paid over a five year term that commenced on October 1, 2015 and ends on September 30, 2020. The payments will be calculated based on the award of certain contracts during the specified period. The fair value of the contingent consideration was determined by applying probabilities to different scenarios, and summing the present value of any future payments.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As of September 30, 2017, the following table summarizes the change in fair value of our Level 3 contingent consideration liability (in thousands):
DTECH
H4
TeraLogics (Contract Extensions)
TeraLogics (Revenue Targets)
GATR
Deltenna
Total
Balance as of October 1, 2015
$
7,507
$
—
$
—
$
—
$
—
$
—
$
7,507
Initial measurement recognized at acquisition
—
1,602
2,000
3,100
2,500
—
9,202
Cash paid to seller
(5,000)
—
(1,000)
—
—
—
(6,000)
Adjustment to the provisional acquisition date valuation
—
(616)
(100)
—
—
—
(716)
Total remeasurement (gain) loss recognized in earnings
(507)
(419)
500
1,000
700
—
1,274
Balance as of September 30, 2016
$
2,000
$
567
$
1,400
$
4,100
$
3,200
$
—
$
11,267
Initial measurement recognized at acquisition
—
—
—
—
—
1,328
1,328
Cash paid to seller
—
—
(1,000)
(2,500)
—
—
(3,500)
Adjustment to the provisional acquisition date valuation
—
—
—
—
—
—
—
Total remeasurement (gain) loss recognized in earnings
(2,000)
24
400
850
(3,200)
48
(3,878)
Balance as of September 30, 2017
$
—
$
591
$
800
$
2,450
$
—
$
1,376
$
5,217
The following table presents assets and liabilities measured and recorded at fair value on our balance sheets on a recurring basis (in thousands):
September 30, 2017
September 30, 2016
Level 1
Level 2
Level 3
Total
Level 1
Level 2
Level 3
Total
Assets
Cash equivalents
$
8,501
$
—
$
—
$
8,501
$
57,455
$
—
$
—
$
57,455
Marketable securities
—
—
—
—
—
12,996
—
12,996
Current derivative assets
—
2,591
—
2,591
—
14,770
—
14,770
Noncurrent derivative assets
—
1,128
—
1,128
—
1,201
—
1,201
Total assets measured at fair value
$
8,501
$
3,719
$
—
$
12,220
$
57,455
$
28,967
$
—
$
86,422
Liabilities
Current derivative liabilities
—
3,456
—
3,456
—
13,752
—
13,752
Noncurrent derivative liabilities
—
1,128
—
1,128
—
1,334
—
1,334
Contingent consideration to seller of Deltenna
—
—
1,376
1,376
—
—
—
—
Contingent consideration to seller of GATR
—
—
—
—
—
—
3,200
3,200
Contingent consideration to seller of TeraLogics - contract extensions
—
—
800
800
—
—
1,400
1,400
Contingent consideration to seller of TeraLogics - revenue targets
—
—
2,450
2,450
—
—
4,100
4,100
Contingent consideration to seller of H4 Global
—
—
591
591
—
—
567
567
Contingent consideration to seller of DTECH
—
—
—
—
—
—
2,000
2,000
Total liabilities measured at fair value
$
—
$
4,584
$
5,217
$
9,801
$
—
$
15,086
$
11,267
$
26,353
We carry certain financial instruments, including accounts receivable, short-term borrowings, accounts payable and accrued liabilities at cost, which we believe approximates fair value because of the short-term maturity of these instruments.
The fair value of long-term debt is calculated by discounting the value of the note based on market interest rates for similar debt instruments, which is a Level 2 technique. The following table presents the estimated fair value and carrying value of our long-term debt (in millions):
September 30,
September 30,
2017
2016
Fair value
$
202.1
$
210.0
Carrying value
$
200.0
$
201.0
We did not have any significant non-financial assets or liabilities measured at fair value on a non-recurring basis in 2017, 2016, or 2015 other than assets and liabilities acquired in business acquisitions.</t>
  </si>
  <si>
    <t>Accounts Receivable</t>
  </si>
  <si>
    <t xml:space="preserve">NOTE 4—ACCOUNTS RECEIVABLE
The components of accounts receivable under long-term contracts are as follows (in thousands):
September 30,
2017
2016
U.S. Government Contracts:
Amounts billed
$
76,451
$
66,668
Recoverable costs and accrued profits on progress completed--not billed
88,105
81,624
164,556
148,292
Commercial Customers:
Amounts billed
119,041
79,955
Recoverable costs and accrued profits on progress completed--not billed
150,668
160,098
269,709
240,053
434,265
388,345
Less unbilled amounts not currently due--commercial customers
(17,457)
(20,926)
$
416,808
$
367,419
A portion of recoverable costs and accrued profits on progress completed is billable under progress or milestone payment provisions of the related contracts. The remainder of these amounts is billable upon delivery of products or furnishing of services, with an immaterial amount subject to retainage provisions of the contracts. It is anticipated that we will bill and collect substantially the entire unbilled portion of receivables identified as current assets under progress billing provisions of the contracts or upon completion of milestones and/or acceptance by the customers during fiscal 2018. The amount classified as not currently due is an estimate of the amount of long-term contract accounts receivable that will not be collected within one year from September 30, 2017 under transportation systems contracts in the U.S. and Australia, and under a CGD Systems contract in Italy based upon the payment terms in the contracts. </t>
  </si>
  <si>
    <t>NOTE 5—INVENTORIES
Significant components of inventories are as follows (in thousands):
September 30,
September 30,
2017
2016
Finished products
$
4,369
$
10,018
Work in process and inventoried costs under long-term contracts
84,131
62,570
Materials and purchased parts
10,163
12,102
Customer advances
(10,948)
(18,328)
Net inventories
$
87,715
$
66,362
At September 30, 2017, work in process and inventoried costs under long-term contracts includes approximately $4.3 million in costs incurred outside the scope of work or in advance of a contract award, compared to $0.7 million as of September 30, 2016. We believe it is probable that we will recover the costs inventoried at September 30, 2017, plus a profit margin, under contract change orders or awards within the next year.
Costs we incur for certain U.S. federal government contracts include general and administrative costs as allowed by government cost accounting standards. The amounts remaining in inventory at September 30, 2017 and 2016 were $2.5 million and $2.3 million, respectively.</t>
  </si>
  <si>
    <t>Property, Plant and Equipment</t>
  </si>
  <si>
    <t>NOTE 6—PROPERTY, PLANT AND EQUIPMENT
Significant components of property, plant and equipment are as follows (in thousands):
September 30,
2017
2016
Land and land improvements
$
16,139
$
16,711
Buildings and improvements
52,625
51,113
Machinery and other equipment
75,540
70,547
Software
62,297
51,191
Leasehold improvements
17,007
13,266
Construction and internal-use software development in progress
23,156
8,150
Accumulated depreciation and amortization
(133,078)
(114,662)
$
113,686
$
96,316
As a part of our efforts to upgrade our current information systems, early in fiscal 2015 we purchased new enterprise resource planning (ERP) software and began the process of designing and configuring this software and other software applications to manage our operations.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or that are types of costs that do not meet the capitalization requirements, are expensed as incurred. Amounts capitalized are included in property, plant and equipment and are amortized on a straight-line basis over the estimated useful life of the software, which ranges from three to seven years. No amortization expense is recorded until the software is ready for its intended use.
Through September 30, 2017 we have incurred costs of $113.3 million related to the purchase and development of our ERP system, including $40.6 million, $45.2 million, and $27.5 million of costs incurred during fiscal years 2017, 2016 and 2015, respectively. We have capitalized $16.7 million, $20.3 million, and $16.0 million of qualifying software development costs as internal-use software development in progress during fiscal years 2017, 2016, and 2015, respectively. We have recognized expense for $23.9 million, $24.9 million, and $11.5 million of these costs in fiscal years 2017, 2016, and 2015, respectively, for costs that did not qualify for capitalization. Amounts that were expensed in connection with the development of these systems are classified within selling, general and administrative expenses in the Consolidated Statements of Operations.
Certain components of our ERP system became ready for their intended use and were placed into service on April 1, 2016 and on October 1, 2016 at which time the capitalized costs of developing those components were transferred into completed software and we began amortizing these costs over the seven year estimated useful life of these software components. We continue to capitalize costs associated with the development of other ERP components that are not yet ready for their intended use.
Our provisions for depreciation of plant and equipment and amortization of leasehold improvements and software amounted to $18.1 million, $11.4 million and $10.1 million in 2017, 2016 and 2015, respectively. Generally, we use straight-line methods for depreciable real property over estimated useful lives ranging from 15 to 39 years or for leasehold improvements, the term of the underlying lease if shorter than the estimated useful lives. We use accelerated methods (declining balance and sum-of-the-years-digits) for machinery and equipment and software other than our ERP system over estimated useful lives ranging from 5 to 10 years.</t>
  </si>
  <si>
    <t>Goodwill and Purchased Intangible Assets</t>
  </si>
  <si>
    <t>NOTE 7—GOODWILL AND PURCHASED INTANGIBLE ASSETS
The changes in the carrying amount of goodwill for the two years ended September 30, 2017 are as follows (in thousands):
Cubic Global
Cubic Global
Transportation
Defense
Defense
Systems
Systems
Services
Total
Net balances at October 1, 2015
$
55,974
$
87,575
$
94,350
$
237,899
Acquisitions (see Note 2)
—
175,150
—
175,150
Foreign currency exchange rate changes
(6,344)
241
—
(6,103)
Net balances at September 30, 2016
49,630
262,966
94,350
406,946
Acquisitions
—
5,885
—
5,885
Foreign currency exchange rate changes
1,240
1,841
—
3,081
Net balances at September 30, 2017
$
50,870
$
270,692
$
94,350
$
415,912
The components of the net goodwill balances at September 30, 2017 are as follows (in thousands):
Cubic Global
Cubic Global
Transportation
Defense
Defense
Systems
Systems
Services
Total
Goodwill
$
50,870
$
270,692
$
145,215
$
466,777
Accumulated impairment charges
—
—
(50,865)
(50,865)
Net balances
$
50,870
$
270,692
$
94,350
$
415,912
We complete our annual goodwill impairment test each year as of July 1. The first step of the goodwill impairment test compares the fair value of our reporting units to their carrying values. We estimate the fair value of our reporting units primarily based on the discounted projected cash flows of the underlying operations and based upon market multiples from publicly traded comparable companies. For our 2017 impairment test, the estimated fair value of all three of our reporting units exceeded their respective carrying values. As such, there was no impairment of goodwill in 2017. The estimated fair value for our Transportation Systems reporting unit exceeded its carrying value by over 100%, while the estimated fair values of our CGD Systems and CGD Services reporting units each exceeded their carrying values by over 10%.
Significant management judgment is required in the forecast of future operating results that are used in our impairment analysis. The estimates we used are consistent with the plans and estimates that we use to manage our business. For our CGD Services reporting unit, significant assumptions utilized in our discounted cash flow approach included growth rates for sales and margins at greater levels than we have achieved in the past seven years, but at levels that are less than the average annual growth we achieved over the period from fiscal 2000 through fiscal 2010. Assumptions used in our discounted cash flow approach for our CGD Systems reporting unit also included growth rates for sales and margins at greater levels than we have achieved in recent years due to our expectation that businesses recently acquired by this reporting unit will achieve growth at higher rates than the unit’s legacy operations. Although we believe our underlying assumptions supporting these assessments are reasonable, if our forecasted sales and margin growth rates, timing of growth, or the discount rate vary from our forecasts, we may be required to perform interim analyses in 2018 that could expose us to material impairment charges in the future.
Purchased Intangible Assets: The table below summarizes our purchased intangible assets (in thousands):
September 30, 2017
September 30, 2016
Gross
Gross Carrying
Accumulated
Net Carrying
Carrying
Accumulated
Net Carrying
Amount
Amortization
Amount
Amount
Amortization
Amount
Contract and program intangibles
$
214,215
$
(151,422)
$
62,793
$
209,511
$
(123,645)
$
85,866
Other purchased intangibles
61,580
(25,878)
35,702
57,463
(19,926)
37,537
Total
$
275,795
$
(177,300)
$
98,495
$
266,974
$
(143,571)
$
123,403
Total amortization expense for 2017, 2016 and 2015 was $33.0 million, $34.1 million and $27.6 million, respectively.
The table below shows our expected amortization of purchased intangibles as of September 30, 2017, for each of the next five years and thereafter (in thousands):
Cubic Global
Cubic Global
Transportation
Defense
Defense
Systems
Systems
Services
Total
2018
$
4,944
$
21,009
$
2,075
$
28,028
2019
2,886
17,291
1,434
21,611
2020
947
13,529
790
15,266
2021
698
10,075
707
11,480
2022
598
6,912
707
8,217
Thereafter
297
10,673
2,923
13,893
$
10,370
$
79,489
$
8,636
$
98,495</t>
  </si>
  <si>
    <t>Financing Arrangements</t>
  </si>
  <si>
    <t>NOTE 8—FINANCING ARRANGEMENTS
Long-term debt consists of the following (in thousands):
September 30,
2017
2016
Series A senior unsecured notes payable to a group of insurance companies, interest fixed at 3.35%
$
50,000
$
50,000
Series B senior unsecured notes payable to a group of insurance companies, interest fixed at 3.35%
50,000
50,000
Series C senior unsecured notes payable to a group of insurance companies, interest fixed at 3.70%
25,000
25,000
Series D senior unsecured notes payable to a group of insurance companies, interest fixed at 3.93%
75,000
75,000
Mortgage note from a U.K. financial institution, with quarterly installments of principal and interest at 6.48%
—
1,012
200,000
201,012
Less unamortized debt issuance costs
(239)
(271)
Less current portion
—
(450)
$
199,761
$
200,291
Maturities of long-term debt for each of the five years in the period ending September 30, 2022, are as follows: 2018 — $0.0 million; 2019 — $0.0 million; 2020 — $10.7 million; 2021 — $35.7 million; 2022 — $35.7 million
Interest paid amounted to $14.8 million, $11.0 million and $4.8 million in 2017, 2016 and 2015, respectively.
In March 2013, we entered into a note purchase and private shelf agreement pursuant to which we issued $100.0 million of senior unsecured notes, bearing interest at a rate of 3.35% and maturing on March 12, 2025. In addition, pursuant to the agreement, on July 17, 2015, we issued an additional $25.0 million of senior unsecured notes, bearing interest at a rate of 3.70% and maturing on March 12, 2025. Interest payments on the notes issued in 2013 and 2015 are due semi-annually and principal payments are due from 2021 through 2025. The agreement pertaining to the aforementioned notes also contained a provision that the coupon rate would increase by a further 0.50% should the company’s leverage ratio exceed a certain level. On February 2, 2016 we revised the note purchase agreement and we issued an additional $75.0 million of senior unsecured notes bearing interest at 3.93% and maturing on March 12, 2026. Interest payments on these notes are due semi-annually and principal payments are due from 2020 through 2026. At the time of the issuance of this last series of notes, certain terms and conditions of the note purchase and private shelf agreement were revised in coordination with the revision and expansion of the revolving credit agreement as discussed below in order to increase our leverage capacity.
We have a committed revolving credit agreement with a group of financial institutions in the amount of $400.0 million which expires in August 2021 (Revolving Credit Agreement). At September 30, 2017, the weighted average interest rate on outstanding borrowings under the Revolving Credit Agreement was 3.24%. Debt issuance and modification costs of $2.3 million and $1.3 million were incurred in connection with February 2, 2016 and August 11, 2016 amendments to the Revolving Credit Agreement, respectively. Costs incurred in connection with establishment of and amendments to this credit agreement are recorded in other assets on our Consolidated Balance Sheets, and are being amortized as interest expense using the effective interest method over the stated term of the Revolving Credit Agreement. At September 30, 2017, the Company’s total debt issuance costs have an unamortized balance of $2.8 million. The available line of credit is reduced by any letters of credit issued under the Revolving Credit Agreement. As of September 30, 2017, there were borrowings totaling $55.0 million under this agreement and there were letters of credit outstanding totaling $81.3 million, which reduce the available line of credit to $263.7 million. The $81.3 million of letters of credit includes both financial letters of credit and performance guarantees.
Until June 2017, we had a secured letter of credit facility agreement with a bank in the U.K. At September 30, 2016, there were letters of credit outstanding under this agreement of $62.7 million. Restricted cash at September 30, 2016 of $69.4 million was held on deposit in the U.K. as collateral in support of this facility. In June 2017, this agreement was terminated and the associated letters of credit were transferred to the Revolving Credit Agreement described above. The cash that formerly collateralized the secured credit facility was used to make principal payments to reduce our outstanding short-term borrowings.
Our revolving credit agreement and note purchase and private shelf agreement each contain a number of customary covenants, including requirements for us to maintain certain interest coverage and leverage ratios and restrictions on our and certain of our subsidiaries’ abilities to, among other things, incur additional debt, create liens, consolidate or merge with any other entity, or transfer or sell substantially all of their assets, in each case subject to certain exceptions and limitations. The occurrence of any event of default under these agreements may result in all of the indebtedness then outstanding becoming immediately due and payable. At March 31, 2017 we did not maintain the required leverage ratio. Therefore in May 2017 certain terms and conditions of the revolving credit agreement and note purchase and private shelf agreement were further revised to allow us to maintain a higher level of leverage as of March 31, 2017 and for the remainder of the 2017 fiscal year. The revisions to the agreements do not impact the required leverage ratios in fiscal 2018 and subsequent years. This revision also contains a provision that the coupon rate may increase on all of the term notes discussed above by up to 0.75% should our leverage ratio exceed certain levels. In connection with this revision, we incurred $0.4 million of costs, primarily for amounts charged by our lenders in connection with these modifications. These costs were recorded in May 2017 as a reduction in the carrying value of the related debt liability and which will be amortized into additional interest expense over the life of the related debt.
We maintain a cash account with a bank in the United Kingdom for which the funds are restricted as to use. The account is required to secure the customer’s interest in cash deposited in the account to fund our activities related to our performance under a fare collection services contract in the United Kingdom. The balance in the account as of September 30, 2017 was $8.4 million and is classified as restricted cash in our Consolidated Balance Sheets.
As of September 30, 2017, we had letters of credit and bank guarantees outstanding totaling $94.5 million, which includes the $81.3 million of letters of credit on the Revolving Credit Agreement above and $13.2 million of letters of credit issued under other facilities. The total of $94.5 million of letters of credit and bank guarantees includes $77.4 million that guarantees either our performance or customer advances under certain contracts, and financial letters of credit of $17.1 million which primarily guarantee our payment of certain self-insured liabilities. We have never had a drawing on a letter of credit instrument, nor are any anticipated; therefore, we estimate the fair value of these instruments to be zero.
We maintain a short-term borrowing arrangement in New Zealand totaling $0.5 million New Zealand dollars (equivalent to approximately $0.4 million) to help meet the short-term working capital requirements of our subsidiary. At September 30, 2017, no amounts were outstanding under this borrowing arrangement.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September 30, 2017, these agreements have no restrictions on distributions to shareholders.
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7.6 million and $8.2 million as of September 30, 2017 and 2016, respectively.</t>
  </si>
  <si>
    <t>Commitments</t>
  </si>
  <si>
    <t>NOTE 9—COMMITMENTS
We lease certain office, manufacturing and warehouse space, vehicles, and other office equipment under non-cancelable operating leases expiring in various years through 2030. These leases, some of which may be renewed for periods up to 10 years, generally require us to pay all maintenance, insurance and property taxes. Several leases are subject to periodic adjustment based on price indices or cost increases. Rental expense (net of sublease income of $0.2 million in 2017, $0.3 million in 2016 and $0.3 million in 2015) for all operating leases amounted to $13.6 million, $12.7 million and $11.9 million in 2017, 2016 and 2015, respectively. Future minimum payments, net of minimum sublease income, under non-cancelable operating leases with initial terms of one year or more consist of the following for the next five years and thereafter, as of September 30, 2017 (in thousands):
2018
$
12,806
2019
10,211
2020
7,998
2021
7,396
2022
4,781
Thereafter
11,273
$
54,465</t>
  </si>
  <si>
    <t>Income Taxes</t>
  </si>
  <si>
    <t>NOTE 10—INCOME TAXES
Income (loss) before income taxes includes the following components (in thousands):
Years ended September 30,
2017
2016
2015
(in thousands)
United States
$
(55,634)
$
(57,176)
$
(18,712)
Foreign
59,484
49,699
90,623
Total
$
3,850
$
(7,477)
$
71,911
Significant components of the provision for income taxes are as follows:
Years ended September 30,
2017
2016
2015
(in thousands)
Current:
Federal
$
(4,330)
$
2,469
$
(2,433)
State
816
(231)
723
Foreign
13,869
8,249
20,266
Total current
10,355
10,487
18,556
Deferred:
Federal
2,839
(15,614)
24,112
State
710
(4,365)
5,710
Foreign
1,155
280
619
Total deferred
4,704
(19,699)
30,441
Provision for income taxes
$
15,059
$
(9,212)
$
48,997
The reconciliation of income tax computed at the U.S. federal statutory tax rate to income tax expense is as follows:
Years ended September 30,
2017
2016
2015
(in thousands)
Tax expense at U.S. statutory rate
$
1,349
$
(2,616)
$
25,169
State income taxes, net of federal tax effect
(489)
(1,199)
(34)
Nondeductible expenses (1)
54
7,828
1,555
Change in reserve for tax contingencies
(4,588)
1,320
(1,192)
Change in deferred tax asset valuation allowance (2)
12,647
(9,228)
37,589
Foreign income taxed at less than statutory rate (3)
9,122
(2,999)
(11,924)
Research and development credits (4)
(3,461)
(2,542)
(2,248)
Other
425
224
82
Provision for income taxes
$
15,059
$
(9,212)
$
48,997
(1) In 2016, we recorded $6.3 million of tax expense related to nondeductible acquisition-related compensation expenses.
(2) In 2017, we recorded $13.1 million of tax expense related to an increase in the valuation allowance related to tax credit carryforwards generated in the current year. In 2016, we recorded a net tax benefit primarily related to a business combination in which we acquired significant U.S. deferred tax liabilities as well as a utilization and subsequent release of the deferred tax valuation allowance in Australia. In 2015, we recorded a full valuation allowance on U.S. net deferred tax assets with a charge to expense of $35.8 million.
(3) In 2017, we provided for deferred taxes on all unremitted foreign earnings, as the earnings are no longer considered permanently reinvested resulting in a charge of $9.5 million.
(4) In both 2016 and 2015, we recorded tax benefits of $1.0 million and $1.2 million, respectively, related to the reinstatement of the research and development tax credit.
Significant components of our deferred tax assets and liabilities are as follows:
September 30,
2017
2016
(in thousands)
Deferred tax assets:
Accrued employee benefits
$
18,747
$
15,133
Long-term contracts and inventory valuation reductions
14,490
12,697
Allowances for loss contingencies
6,038
5,754
Deferred compensation
4,830
4,369
Retirement benefits
6,214
12,282
Tax credit carryforwards
31,161
16,512
Net operating losses carryforwards
3,968
12,713
Other
2,652
2,796
Total gross deferred tax assets
88,100
82,256
Valuation allowance
(58,837)
(47,887)
Total deferred tax assets
29,263
34,369
Deferred tax liabilities:
Deferred revenue
(15,085)
(19,952)
Unremitted foreign earnings
(11,910)
(2,347)
Property, plant and equipment
(2,081)
(33)
Intangible assets
(8,176)
(12,894)
Foreign currency mark-to-market
—
(191)
Other
(212)
(740)
Total deferred tax liabilities
(37,464)
(36,157)
Net deferred tax liability
$
(8,201)
$
(1,788)
The deferred tax assets and liabilities for fiscal 2017 and 2016 include amounts related to various acquisitions. The total change in deferred tax assets and liabilities in fiscal 2017 includes changes that are recorded to other comprehensive income (loss) and Goodwill.
We calculate deferred tax assets and liabilities based on differences between financial reporting and tax bases of assets and liabilities, and measure them using the enacted tax rates and laws that we expect will be in effect when the differences reverse.
At September 30, 2017, we have federal and state income tax credit carryforwards of $21.9 million and $20.5 million, respectively, which will expire at various dates beginning in 2027. Such credit carryforwards (in thousands) expire as follows:
U.S. foreign tax credits
$
15,567
U.S. research and development tax credits
6,303
2035-2037
State research and development tax credits
20,486
Do not expire
We have federal, state and foreign net operating losses (in thousands) which expire as follows:
U.S. net operating loss carryforwards
$
—
—
State net operating loss carryforwards
42,885
2020-2037
Foreign net operating loss carryforwards
10,903
Do not expire
During 2015, we evaluated our net U.S. deferred income taxes, which included an assessment of the cumulative income or loss over the prior-three year period and future periods, and concluded that a valuation allowance was required. After consideration of our recent history of U.S. losses, we continue to maintain a valuation allowance on net U.S. deferred tax assets as of September 30, 2017.
As of September 30, 2017, a total valuation allowance of $58.8 million has been established against U.S. deferred tax assets, certain foreign operating losses and other foreign assets. For fiscal 2017, the valuation allowance was increased by $11.0 million, of which $12.7 million was recorded as a net tax expense in our Consolidated Statement of Operations, offset by amounts recorded through other comprehensive income (loss) related to retirement benefits.
The non-cash charge to increase or decrease a valuation allowance does not have any impact on our cash flows, nor does such an allowance preclude us from using loss carryforwards or other deferred tax assets in the future. Until we re-establish a pattern of continuing profitability, in accordance with the applicable accounting guidance, U.S. income tax expense or benefit related to the recognition of deferred tax assets in the Consolidated Statement of Operations for future periods will be offset by decreases or increases in the valuation allowance with no net effect on the Consolidated Statement of Operations. If sufficient positive evidence arises in the future, any existing valuation allowance could be reversed as appropriate, decreasing income tax expense in the period that such conclusion is reached.
We provide for U.S. income taxes on the earnings of foreign subsidiaries which are not considered indefinitely reinvested outside the U.S. Deferred income taxes, net of foreign tax credits, are provided for foreign earnings available for distribution. As of September 30, 2017, we have recorded a deferred tax liability of $11.9 million related to future taxes on our unremitted foreign earnings.
Accounting for Uncertainty in Income Taxes
During fiscal 2017 and 2016, the aggregate changes in our total gross amount of unrecognized tax benefits are summarized as follows:
Years ended September 30,
2017
2016
(in thousands)
Balance at beginning of year
$
16,932
$
12,619
Additions (reductions) for tax positions taken in prior years:
399
3,641
Recognition of benefits from expiration of statutes
(26)
(359)
Recognition of benefits from open years effectively settled
(5,359)
—
Additions for tax positions related to the current year
1,302
986
Additions for tax positions related to current year acquisitions
—
45
Balance at end of year
$
13,248
$
16,932
At September 30, 2017 and 2016, the amount of unrecognized tax benefits that, if recognized, would affect the effective tax rate was $3.7 million and $7.5 million, respectively. During fiscal year 2018, it is reasonably possible that resolution of reviews by taxing authorities, both domestic and foreign, could be reached with respect to approximately $2.9 million of the unrecognized tax benefits depending on the timing of examinations or expiration of statute of limitations, either because our tax positions are sustained or because we agree to the disallowance and pay the related income tax. We recognize interest and/or penalties related to income tax matters in income tax expense. The amount of net interest and penalties recognized as a component of income tax expense during 2017, 2016 and 2015 was not material. Interest and penalties accrued at September 30, 2017 and 2016 amounted to $0.9 million and $1.6 million, respectively, bringing the total net liability for uncertain tax issues to $12.0 million and $15.5 million, respectively, as of September 30, 2017 and 2016.
We are subject to ongoing audits from various taxing authorities in the jurisdictions in which we do business. As of September 30, 2017, the fiscal years open under the statute of limitations in significant jurisdictions include 2013 through 2017 in the U.S. We believe we have adequately provided for uncertain tax issues we have not yet resolved with federal, state and foreign tax authorities. Although not more likely than not, the most adverse resolution of these issues could result in additional charges to earnings in future periods. Based upon a consideration of all relevant facts and circumstances, we do not believe the ultimate resolution of uncertain tax issues for all open tax periods will have a material adverse effect upon our financial condition or results of operations.
Cash amounts paid for income taxes, net of refunds received, were $1.6 million, $14.2 million and $15.2 million in 2017, 2016 and 2015, respectively.</t>
  </si>
  <si>
    <t>Derivative Instruments and Hedging Activities</t>
  </si>
  <si>
    <t>NOTE 11—DERIVATIVE INSTRUMENTS AND HEDGING ACTIVITIES
In order to manage our exposure to fluctuations in interest and foreign currency exchange rates we utilize derivative financial instruments such as forward starting swaps and foreign currency exchange forwards for periods typically up to three years. We do not use any derivative financial instruments for trading or other speculative purpose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income (loss)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current assets or liabilities, depending on the realized and unrealized gain or loss position of the hedged contract at the balance sheet date, and the timing of future cash flows. The cash flows from derivatives treated as hedges are classified in the Consolidated Statements of Cash Flows in the same category as the item being hedged.
The following table shows the notional principal amounts of our outstanding derivative instruments as of September 30, 2017 and 2016 (in thousands):
Notional Principal
September 30, 2017
September 30, 2016
Instruments designated as accounting hedges:
Foreign currency forwards
$
125,486
$
158,664
Instruments not designated as accounting hedges:
Foreign currency forwards
$
35,117
$
115,070
Included in the amounts not designated as accounting hedges at September 30, 2017 and 2016 were foreign currency forwards with notional principal amounts of $18.5 million and $78.4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Unrealized gains of $0.1 million and unrealized gains of $8.2 million were recognized in other income (expense), net for the fiscal years ended September 30, 2017 and 2016, respectively, related to foreign currency forward contracts not designated as accounting hedges.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for the fiscal years ended September 30, 2017 and 2016.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risk related contingent features that would require us to post collateral as of September 30, 2017 or 2016.
The table below presents the fair value of our derivative financial instruments that qualify for hedge accounting as well as their classification on the consolidated balance sheets as of September 30, 2017 and 2016 (in thousands):
Fair Value
Balance Sheet Location
September 30, 2017
September 30, 2016
Asset derivatives:
Foreign currency forwards
Other current assets
$
2,591
$
14,769
Foreign currency forwards
Other noncurrent assets
1,128
1,201
$
3,719
$
15,970
Liability derivatives:
Foreign currency forwards
Other current liabilities
$
3,456
$
13,752
Foreign currency forwards
Other noncurrent liabilities
1,128
1,333
Total
$
4,584
$
15,085
The tables below present gains and losses recognized in other comprehensive income (loss) for the years ended September 30, 2017 and 2016 related to derivative financial instruments designated as cash flow hedges, as well as the amount of gains and losses reclassified into earnings during those periods (in thousands):
Years ended September 30,
2017
2016
Gains (losses)
Gains (losses)
Gains (losses)
reclassified into
reclassified into
recognized in
earnings -
Gains (losses)
earnings -
Derivative Type
OCI
Effective Portion
recognized in OCI
Effective Portion
Foreign currency forwards
$
(2,200)
$
551
$
(806)
$
1,522
Unrealized gains of $0.1 million and unrealized losses of $0.1 million from derivative instruments and hedging activities classified as not highly effective were recognized in other income (expense), net for the years ended September 30, 2017 or 2016, respectively. The amount of estimated unrealized net losses from cash flow hedges which are expected to be reclassified to earnings in the next twelve months is $0.6 million, net of income taxes.</t>
  </si>
  <si>
    <t>Pension, Profit Sharing and Other Benefit Plans</t>
  </si>
  <si>
    <t>NOTE 12—PENSION, PROFIT SHARING AND OTHER BENEFIT PLANS
Deferred Compensation Plan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long-term liabilities in our Consolidated Balance Sheets and totaled $11.4 million and $10.6 million at September 30, 2017 and 2016, respectively.
In the first quarter of fiscal 2015, we began making contributions to a rabbi trust to provide a source of funds for satisfying a portion of these deferred compensation liabilities. The total carrying value of the assets set aside to fund deferred compensation liabilities as of September 30, 2017 and 2016 were $5.3 million and $3.6 million, respectively, which were comprised entirely of life insurance contracts. The carrying value of the life insurance contracts is based on the cash surrender value of the policies. Changes in the carrying value of the deferred compensation liability, and changes in the carrying value of the assets held in the rabbi trust are reflected in our Consolidated Statements of Operations.
Defined Contribution Plans
We have profit sharing and other defined contribution retirement plans that provide benefits for most U.S. employees. Certain of these plans require us to match a portion of eligible employee contributions up to specified limits. These plans also allow for additional company contributions at the discretion of the Board of Directors. We also have a defined contribution plan for European employees that were formerly eligible for the European defined benefit plan described below. Under this plan, we match a portion of the eligible employee contributions up to limits specified in the plan. Company contributions to defined contribution plans aggregated $14.3 million, $15.6 million and $14.2 million in 2017, 2016 and 2015, respectively.
Employee Stock Purchase Plan
We sponsor a noncompensatory Employee Stock Purchase Plan (“ESPP”), which allows eligible employees to purchase common stock of the Company at a discount rate of 5% of the market price per share on the last trading day of the offering period. Annual employee contributions are limited to $25,000, are voluntary, and made through a bi-weekly payroll deduction.
Defined Benefit Pension Plans
Certain employees in the U.S. are covered by a noncontributory defined benefit pension plan for which benefits were frozen as of December 31, 2006 (curtailment). The effect of the U.S. plan curtailment is that no new benefits have been accrued after that date. Approximately one-half of our European employees are covered by a contributory defined benefit pension plan for which benefits were frozen as of September 30, 2010. Although the effect of the European plan curtailment is that no new benefits will accrue after September 30, 2010, the plan is a final pay plan, which means that benefits will be adjusted for increases in the salaries of participants until their retirement or departure from the company. The European plan was amended in 2014 to reduce the amount of participant compensation used in computing the pension liability for certain participants. U.S. and European employees hired subsequent to the dates of the curtailment of the respective plans are not eligible for participation in the defined benefit plans.
During fiscal year 2016, we partially settled our remaining obligations associated with the U.S. plan. The plan offered certain retired, vested participants the opportunity to voluntarily elect to receive their benefits as an immediate lump sum distribution. The lump sum distribution was paid out from plan assets in September 2016 and resulted in a settlement loss of $2.7 million, which is recorded in other non-operating expense for the year ended September 30, 2016.
Our funding policy for the defined benefit pension plans provides that contributions will be at least equal to the minimum amounts mandated by statutory requirements. Based on our known requirements for the U.S. and U.K. plans, as of September 30, 2017, we expect to make contributions of approximately $5.1 million in 2018. September 30 is used as the measurement date for these plans.
The unrecognized amounts recorded in accumulated other comprehensive income (loss) will be subsequently recognized as net periodic pension cost, consistent with our historical accounting policy for amortizing those amounts. We will recognize actuarial gains and losses that arise in future periods and are not recognized as net periodic pension cost in those periods as increases or decreases in other comprehensive income (loss), net of tax, in the period they arise. We adjust actuarial gains and losses recognized in other comprehensive income (loss) as they are subsequently recognized as a component of net periodic pension cost. The unrecognized actuarial gain or loss included in accumulated other comprehensive income (loss) at September 30, 2017 and expected to be recognized in net pension cost during fiscal 2018 is a loss of $2.7 million ($2.1 million net of income tax). The unrecognized actuarial gain was $10.1 million in fiscal year 2017, which was primarily driven by an increase in discount rates used in the calculation of the net benefit obligation, changes in mortality assumptions, and higher investment returns on plan assets. No plan assets are expected to be returned to us in 2018.
The projected benefit obligation, accumulated benefit obligation and fair value of plan assets for the defined benefit pension plans were as follows (in thousands):
September 30,
2017
2016
Projected benefit obligation
$
235,097
$
241,117
Accumulated benefit obligation
235,097
241,117
Fair value of plan assets
209,722
194,253
The following table sets forth changes in the projected benefit obligation and fair value of plan assets and the funded status for these defined benefit plans (in thousands):
September 30,
2017
2016
Change in benefit obligations:
Net benefit obligation at the beginning of the year
$
241,117
$
227,527
Service cost
617
595
Interest cost
7,091
8,972
Actuarial (gain) loss
(10,082)
41,583
Gross benefits paid
(7,549)
(8,365)
Settlements
—
(10,424)
Foreign currency exchange rate changes
3,903
(18,771)
Net benefit obligation at the end of the year
235,097
241,117
Change in plan assets:
Fair value of plan assets at the beginning of the year
194,253
201,502
Actual return on plan assets
14,915
23,775
Employer contributions
5,354
4,271
Gross benefits paid
(7,549)
(8,365)
Settlements
—
(10,424)
PBGC Premium paid
(348)
(362)
Administrative expenses
(547)
(925)
Foreign currency exchange rate changes
3,644
(15,219)
Fair value of plan assets at the end of the year
209,722
194,253
Unfunded status of the plans
(25,375)
(46,864)
Unrecognized net actuarial loss
58,572
72,909
Net amount recognized
$
33,197
$
26,045
Amounts recognized in Accumulated OCI
Liability adjustment to OCI
$
(58,572)
$
(72,909)
Deferred tax asset
15,033
19,236
Valuation allowance on deferred tax asset
(2,107)
(5,153)
Accumulated other comprehensive loss
$
(45,646)
$
(58,826)
The components of net periodic pension cost (benefit) were as follows (in thousands):
September 30,
2017
2016
2015
Service cost
$
617
$
595
$
670
Interest cost
7,091
8,972
9,073
Expected return on plan assets
(12,928)
(13,182)
(13,835)
Amortization of actuarial loss
3,700
1,869
705
Settlement loss
—
2,671
—
Administrative expenses
474
177
163
Net pension cost (benefit)
$
(1,046)
$
1,102
$
(3,224)
Years ended September 30,
2017
2016
2015
Weighted-average assumptions used to determine benefit obligation at September 30:
Discount rate
Rate of compensation increase
Weighted-average assumptions used to determine net periodic benefit cost for the years ended September 30:
Discount rate
Expected return on plan assets
Rate of compensation increase
The long-term rate of return assumption represents the expected average rate of earnings on the funds invested or to be invested to provide for the benefits included in the benefit obligations. That assumption is determined based on a number of factors, including historical market index returns, the anticipated long-term asset allocation of the plans, historical plan return data, plan expenses, and the potential to outperform market index returns.
We have the responsibility to formulate the investment policies and strategies for the plans’ assets. Our overall policies and strategies include: maintain the highest possible return commensurate with the level of assumed risk, and preserve benefit security for the plans’ participants.
We do not direct the day-to-day operations and selection process of individual securities and investments and, accordingly, we have retained the professional services of investment management organizations to fulfill those tasks. The investment management organizations have investment discretion over the assets placed under their management. We provide each investment manager with specific investment guidelines by asset class.
The target ranges for each major category of the plans’ assets at September 30, 2017 are as follows:
Allocation
Asset Category
Range
Equity securities
20% to 55%
Debt securities
25% to 75%
Cash
0% to 55%
Real estate
0% to 10%
Our defined benefit pension plans invest in cash and cash equivalents, equity securities, fixed income securities, pooled separate accounts and common collective trusts. Our plans also invest in diversified growth funds that hold underlying investments in equities, fixed-income securities, commodities, and real estate. The following table presents the fair value of the assets of our defined benefit pension plans by asset category and their level within the fair value hierarchy (in thousands). See Note 3 for a description of each level within the fair value hierarchy.
All assets measured at the net asset value (NAV) practical expedient in the table below are invested in pooled separate accounts or common collective trusts which do not have publicly quoted prices. The fair value of the pooled separate accounts and common collective trusts are determined based on the net asset value of the underlying investments. The fair value of the underlying investments held by the pooled separate accounts and common collective trusts, other than real estate investments, is generally based upon quoted prices in active markets. The fair value of the underlying investments comprised of real estate properties is determined through an appraisal process which uses valuation methodologies including comparisons to similar real estate and discounting of income streams.
September 30, 2017
September 30, 2016
Level 1
Level 2
Level 3
Total
Level 1
Level 2
Level 3
Total
Plan assets held at fair value:
Cash equivalents
$
2,665
$
—
$
—
$
2,665
$
3,071
$
—
$
—
$
3,071
Plan assets held at net asset value practical expedient*:
Equity Funds
101,433
83,877
Fixed Income Funds
84,188
72,219
Diversifies Growth Funds
16,646
27,525
Real Estate Funds
4,790
7,561
Total assets held at net asset value practical expedient:
$
207,057
$
191,182
Total Plan Assets
$
209,722
$
194,253
* Plan assets measured at fair value using NAV (or its equivalent) as a practical expedient have not been categorized in the fair value hierarchy.
The pension plans held no direct positions in Cubic Corporation common stock as of September 30, 2017 and 2016.
We expect to pay the following pension benefit payments, which reflect expected future service, as appropriate, (in thousands):
2018
$
8,330
2019
8,753
2020
9,148
2021
9,358
2022
9,543
2022-2026
50,890</t>
  </si>
  <si>
    <t>Stockholders’ Equity</t>
  </si>
  <si>
    <t>NOTE 13—STOCKHOLDERS’ EQUITY
Long-Term Equity Incentive Plan
In 2013, the Executive Compensation Committee of the Board of Directors (Compensation Committee) approved a long-term equity incentive award program. Through September 30, 2017, the Compensation Committee has granted 924,605 RSUs with time-based vesting and 993,298 RSUs with performance-based vesting under this program.
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
The RSUs granted with time-based vesting generally vest in four equal installments on each of the four October 1 dates following the grant date, subject to the recipient’s continued service through such vesting date.
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to date, the vesting will be contingent upon Cubic meeting one of three types of vesting criteria over the performance period. These three categories of vesting criteria consist of revenue growth targets, earnings growth targets, and return on equity targets. The level at which Cubic’s performs against scalable targets over the performance periods will determine the percentage of the RSUs that will ultimately vest.
Through September 30, 2017, Cubic has granted 1,917,903 RSUs of which 451,608 have vested. The grant date fair value of each RSU is the fair market value of one share of our common stock at the grant date. At September 30, 2017, the total number of unvested RSUs that are ultimately expected to vest, after consideration of expected forfeitures and estimated vesting of performance-based RSUs is 417,882.
The following table summarizes our RSU activity:
Unvested Restricted Stock Units
Weighted-Average
Number of Shares
Grant-Date Fair Value
Unvested at October 1, 2015
759,902
$
47.24
Granted
471,627
43.72
Vested
(130,678)
46.94
Forfeited
(211,722)
44.86
Unvested at September 30, 2016
889,129
45.98
Granted
395,913
46.20
Vested
(158,243)
46.15
Forfeited
(81,612)
48.32
Unvested at September 30, 2017
1,045,187
$
45.86
As of September 30, 2017, approximately 698,129 shares remained available for future grants under our long-term equity incentive plan. On October 1, 2017, 123,237 RSUs vested.</t>
  </si>
  <si>
    <t>Stock-Based Compensation</t>
  </si>
  <si>
    <t>NOTE 14—STOCK-BASED COMPENSATION
We recorded non-cash compensation expense related to stock-based awards of $5.3 million for the year ended September 30, 2017, which was comprised of the following (in thousands):
Cost of sales
$
500
Selling, general and administrative
4,769
$
5,269
As of September 30, 2017, there was $32.2 million of unrecognized compensation cost related to unvested RSUs. Based upon the expected forfeitures and the expected vesting of performance-based RSUs, the aggregate fair value of RSUs expected to ultimately vest is $19.1 million. This amount is expected to be recognized over a weighted-average period of 1.8 years.
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September 30, 2017. To the extent the actual forfeiture rate is different from what we have estimated, stock-based compensation related to these awards will be different from our expectations.</t>
  </si>
  <si>
    <t>Legal Matters</t>
  </si>
  <si>
    <t>NOTE 15—LEGAL MATTERS
In October 2014, a lawsuit was filed in the United States District Court, Northern District of Illinois against us and one of our transit customers alleging infringement of various patents held by the plaintiff, seeking judgment that we have infringed on plaintiff’s patents; regular and treble damages; requiring an accounting of sales, profits, royalties and damages owed plaintiffs; pre and post judgment interest; an award of costs, fees and expenses, an injunction prohibiting the continuing infringement of the patents; and any other relief the court deems just and equitable. We are vigorously defending the lawsuit. We are also undertaking defense of our customer in this matter pursuant to our contractual obligations to that customer. The court made several rulings in our favor concerning the validity of the plaintiff’s patents at issue. The plaintiff appealed those rulings and the Federal Circuit Court of Appeals upheld the District Court’s rulings. While these are favorable ruling for us, the case has yet to be dismissed as the plaintiff evaluates its legal options. Accordingly, we cannot estimate the probability of loss or any range of estimate of possible loss at this time.
We are not a party to any other material pending proceedings and we consider all other matters to be ordinary proceedings incidental to our business. We believe the outcome of these other proceedings will not have a materially adverse effect on our financial position, results of operations, or cash flows.</t>
  </si>
  <si>
    <t>Business Segment Information</t>
  </si>
  <si>
    <t xml:space="preserve">NOTE 16—BUSINESS SEGMENT INFORMATION
We have three primary business segments: Cubic Transportation Systems (CTS), Cubic Global Defense Services (CGD Services) and Cubic Global Defense Systems (CGD Systems). CTS designs, produces, installs and services electronic revenue collection systems for mass transit projects, including railways and buses. CGD Services provides training, operations, intelligence, maintenance, technical and other services to the U.S. government and allied nations. CGD Systems performs work under U.S. and foreign government contracts relating to electronic defense systems and equipment. CGD Systems products include customized military range instrumentation, laser based training systems, and virtual simulation systems. In 2016 we formalized the structure of our Cubic Mission Solutions (CMS) business unit within our CGD Systems operating segment. CMS combines and integrates our command, control, communications, computers, intelligence, surveillance and reconnaissance (C4ISR) and secure communications operations. Following the formalization of the structure of our CMS business, our chief executive officer began receiving reports of our business activities in multiple different formats and began to use the results of the CMS business activities for certain aspects of resource allocation decisions and performance assessments. However, based upon our September 30, 2017 assessment of our operating segments and reportable segments we have concluded based upon factors such as the nature of the business activities and customers, and the nature of information presented to our Board of Directors, that CMS is not an operating segment. In the first quarter of fiscal 2018 additional aspects of resource allocation and performance assessment are expected to be made at the CMS level and we anticipate that CMS will become an operating segment in the first quarter of fiscal 2018.
We evaluate performance and allocate resources based on total segment operating profit or loss. The accounting policies of the reportable segments are the same as those described in the summary of significant accounting policies. Intersegment sales and transfers are immaterial and are eliminated in consolidation.
Our reportable segments are business units that offer different products and services. Operating results for each segment are reported separately to senior corporate management to make decisions as to the allocation of corporate resources and to assess performance.
Business segment financial data is as follows (in millions):
Year Ended
September 30,
2017
2016
2015
Sales:
Cubic Transportation Systems
$
578.6
$
586.4
$
566.8
Cubic Global Defense Systems
529.1
484.2
462.1
Cubic Global Defense Services
378.2
391.1
402.1
Total sales
$
1,485.9
$
1,461.7
$
1,431.0
Operating income (loss):
Cubic Transportation Systems
$
39.8
$
57.5
$
75.9
Cubic Global Defense Systems
18.8
(17.1)
18.4
Cubic Global Defense Services
6.7
11.2
6.6
Unallocated corporate expenses
(47.8)
(44.4)
(25.5)
Total operating income
$
17.5
$
7.2
$
75.4
Assets:
Cubic Transportation Systems
$
335.1
$
338.2
$
410.0
Cubic Global Defense Systems
670.6
616.2
341.2
Cubic Global Defense Services
179.4
191.2
200.7
Corporate
151.2
359.1
348.4
Total assets
$
1,336.3
$
1,504.7
$
1,300.3
Depreciation and amortization:
Cubic Transportation Systems
$
8.8
$
8.2
$
10.8
Cubic Global Defense Systems
32.9
28.7
17.1
Cubic Global Defense Services
3.1
5.2
8.5
Corporate
6.3
3.4
1.3
Total depreciation and amortization
$
51.1
$
45.5
$
37.7
Capital expenditures:
Cubic Transportation Systems
$
6.9
$
2.2
$
2.0
Cubic Global Defense Systems
7.6
8.9
0.6
Corporate
22.4
21.0
19.6
Total expenditures for long-lived assets
$
36.9
$
32.1
$
22.2
Years ended September 30,
2017
2016
2015
Geographic Information:
Sales (a):
United States
$
867.4
$
827.0
$
765.0
United Kingdom
219.4
243.0
282.4
Canada
31.5
44.6
17.6
Australia
175.6
154.0
164.6
Middle East
64.8
71.0
67.7
Far East
66.9
57.4
55.3
Other
60.3
64.7
78.4
Total sales
$
1,485.9
$
1,461.7
$
1,431.0
(a)
Sales are attributed to countries or regions based on the location of customers.
Years ended September 30,
2017
2016
2015
Long-lived assets, net:
United States
$
101.0
$
86.3
$
65.8
United Kingdom
11.7
5.3
8.6
Other foreign countries
7.3
9.4
4.3
Total long-lived assets, net
$
120.0
$
101.0
$
78.7
CGD Services and CGD Systems segment sales include $705.5 million, $657.9 million and $670.0 million in 2017, 2016 and 2015, respectively, of sales to U.S. government agencies. CTS segment sales include $147.3 million, $156.3 million and $183.2 million in 2017, 2016 and 2015, respectively, of sales under various contracts with our customer, Transport for London. No other customer accounts for 10% or more of our revenues for any periods presented.
Changes in estimates on contracts for which revenue is recognized using the cost-to-cost percentage-of-completion method decreased operating income by approximately $0.1 million, $2.8 million and $14.5 million in 2017, 2016 and 2015, respectively. These adjustments decreased net income by approximately $0.3 million ($0.01 per share), $1.6 million ($0.06 per share) and $8.0 million ($0.30 per share) in 2017, 2016 and 2015, respectively.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However, one of our legacy transportation systems service contracts that terminated in late fiscal 2015 contained annual system usage incentive which were based upon system usage compared to annual baseline amounts. For this contract the annual system usage incentives were not considered fixed or determinable until the end of the contract year for which the incentives are measured, which fell within the second quarter of our fiscal year. During the second quarter of fiscal year ended September 30, 2015, we recognized sales of $9.3 million related to annual system usage incentives on this transportation systems contract. In August 2015 we completed this contract and recognized an additional $3.1 million related to the final amount of system usage incentives. The recognition of these system usage incentives resulted in additional operating income of the same amounts in these respective periods. Upon completion of this contract we entered into a new service contract with this customer that is structured differently than the contract that completed in August 2015; the new contract does not have any significant system usage incentives.
In fiscal years 2017, 2016, and 2015 we conducted a number of restructuring initiatives. In 2017 we incurred $2.5 million of charges for restructuring efforts which included $1.0 million of unallocated corporate expenses incurred to increase the centralization and efficiency of our manufacturing processes, and $0.9 million of restructuring charges incurred by our CGD Systems businesses related to the elimination of a level of management in CGD Systems simulator business.
In 2016, we incurred $1.9 million of charges related to restructuring. In fiscal 2016 our CGD-Systems and CGD-Services segments incurred restructuring costs in connection with the formalization of our CMS business division described above. CGD-Systems and CGD Services incurred cumulative restructuring charges of $0.9 million in connection with this initiative. In addition, during fiscal 2016, our CTS business implemented a restructuring plan to reduce headcount by approximately 20 in order to rebalance our resources with work levels. CTS incurred resulting restructuring charges of $1.0 million in connection with this initiative.
In 2015, we incurred $6.3 million of charges related to restructuring our defense services and defense systems businesses into a single organization to better align our defense business organizational structure with customer requirements, increase operational efficiencies and improve collaboration and innovation across the company. CGD Systems and CGD Services incurred restructuring charges of $4.6 million and $0.6 million, respectively, in connection with these restructuring activities. In addition, CTS incurred $0.6 million of restructuring costs and we incurred $0.5 million of unallocated corporate expenses related to various restructuring activities.
Restructuring charges incurred by business segment were as follows (in millions):
Year Ended
September 30,
2017
2016
2015
Restructuring costs:
Cubic Transportation Systems
$
0.4
$
1.0
$
0.6
Cubic Global Defense Systems
0.9
0.3
4.6
Cubic Global Defense Services
0.2
0.6
0.6
Unallocated corporate expenses and other
1.0
—
0.5
Total restructuring costs
$
2.5
$
1.9
$
6.3
A summary of the activity relating to the restructuring liability and employee separation expenses, which is included within accrued compensation and other current liabilities within our Consolidated Balance Sheet, is as follows (in thousands):
Employee Separation
Balance as of October 1, 2015
$
1,893
Accrued costs
1,852
Cash payments
(3,096)
Balance as of September 30, 2016
649
Accrued costs
2,468
Cash payments
(2,142)
Balance as of September 30, 2017
$
975
Certain restructuring costs are based upon estimates. Actual amounts paid may ultimately differ from these estimates. If additional costs are incurred or recognized amounts exceed costs, such changes in estimates will be recognized when incurred. The total costs of each of the restructuring plans described above are not expected to be significantly greater than the charges incurred to date.
During fiscal year 2017 our CGD Systems segment made a $2.7 million loan to a private company in the U.S. that develops technologies for aircraft systems. CGD Systems also obtained warrants in the company in connection with the debt financing. Both the note receivable and warrants are classified as non-current assets on our Balance Sheet. The note receivable is held at amortized cost and the warrants are held at their historical cost. On a quarterly basis we consider whether any portion of the value of the warrants or note receivable may have been impaired. In fiscal 2017 we recognized an impairment loss of $0.2 million on the warrants based upon the estimated decrease in the fair value of this private company. If the private company that we financed does not successfully develop or commercialize its technologies, we could be required to recognize further impairments in the future. </t>
  </si>
  <si>
    <t>Summary of Quarterly Results of Operations (Unaudited)</t>
  </si>
  <si>
    <t>NOTE 17—SUMMARY OF QUARTERLY RESULTS OF OPERATIONS (UNAUDITED)
The following is a summary of our quarterly results of operations for the fiscal years ended September 30, 2017 and 2016:
Year
Three Months Ended
Ended
Fiscal 2017
September 30
June 30
March 31
December 31
September 30
(in thousands, except per share data)
Net sales
$
445,606
$
361,869
$
343,709
$
334,677
$
1,485,861
Operating income (loss)
25,384
(1,697)
(2,072)
(4,101)
17,514
Net income (loss)
13,155
(21,957)
461
(2,868)
(11,209)
Net income (loss) per share, basic
0.49
(0.81)
0.02
(0.11)
(0.41)
Net income (loss) per share, diluted
0.49
(0.81)
0.02
(0.11)
(0.41)
Year
Three Months Ended
Ended
Fiscal 2016
September 30
June 30
March 31
December 31
September 30
(in thousands, except per share data)
Net sales
$
406,588
$
375,240
$
366,024
$
313,813
$
1,461,665
Operating income (loss)
10,488
13,893
(9,086)
(8,077)
7,218
Net income (loss)
(7,493)
4,498
10,144
(5,414)
1,735
Net income (loss) per share, basic
(0.29)
0.17
0.38
(0.20)
0.06
Net income (loss) per share, diluted
(0.29)
0.17
0.38
(0.20)
0.06
Changes in estimates on contracts for which revenue is recognized using the cost-to-cost-percentage-of-completion method decreased operating income by approximately $4.6 million in the three months ended September 30, 2017 and increased operating income by approximately $1.3 million in the three months ended September 30, 2016. These adjustments decreased net income by approximately $2.9 million ($0.11 per share) in the three months ended September 30, 2017 and increased net income by approximately $0.9 million ($0.03 per share) in the three months ended September 30, 2016.</t>
  </si>
  <si>
    <t>Summary of Significant Accounting Polices (Policies)</t>
  </si>
  <si>
    <t>Organization and Nature of the Business</t>
  </si>
  <si>
    <t>Organization and Nature of the Business: We design, develop and manufacture products which are mainly electronic in nature such as mass transit fare collection systems, air and ground combat training systems, and networked Command, Control, Communications, Computers, Intelligence, Surveillance, and Reconnaissance (C4ISR) products and systems. We provide services such as specialized military training exercises, including live, virtual and constructive training exercises and support, and we operate and maintain fare systems for mass transit customers. Our principal lines of business are transportation fare collection systems and services, defense systems, and defense services. Our transportation fare collection systems and services are sold primarily to large local government agencies worldwide. Our principal customers for defense products and services are the U.S. and foreign governments. In February 2015, we implemented a plan to restructure our defense services and defense systems businesses into a single business called Cubic Global Defense (CGD) to better align our defense business organizational structure with customer requirements, increase operational efficiencies and improve collaboration and innovation across the company. After this restructuring there is now a single, combined management structure for our legacy Cubic Defense Systems (CDS) and legacy Mission Support Services (MSS) segments. However, for segment financial reporting purposes, we continue to report the financial results of our defense systems and defense services segments separately since this mirrors the way that we continue to internally analyze much of the financial information related to these business divisions. These two reporting segments have been renamed Cubic Global Defense Systems (CGD Systems) and Cubic Global Defense Services (CGD Services), respectively. CGD Systems includes Cubic Mission Solutions (CMS), a business division that includes our C4ISR subsidiaries and product offerings. There have been no significant changes in the operations that are included in each of these reporting segments as a result of the restructuring.</t>
  </si>
  <si>
    <t>Principles of Consolidation</t>
  </si>
  <si>
    <t>Principles of Consolidation: The consolidated financial statements include the accounts of Cubic Corporation, subsidiaries we control, and variable interest entities (VIE’s) for which Cubic is the primary beneficiary. All significant intercompany balances and transactions have been eliminated in consolidation.</t>
  </si>
  <si>
    <t>Foreign Currency Transactions and Translation</t>
  </si>
  <si>
    <t>Foreign Currency Transactions and Translation : Our reporting currency is the U.S. dollar. Assets and liabilities of foreign subsidiaries are translated at the spot rate in effect at the applicable reporting date, and our Consolidated Statements of Operations are translated at the average exchange rates in effect during the applicable periods. The resulting unrealized cumulative translation adjustments are recorded as a component of other comprehensive income (loss) in our Consolidated Statements of Comprehensive Incom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a component of other income (expense). Total transaction gains and losses, which are related primarily to advances to foreign subsidiaries and advances between foreign subsidiaries amounted to a gain of $0.7 million in 2017, and losses of $0.9 million and $3.2 million in 2016 and 2015, respectively.</t>
  </si>
  <si>
    <t>Use of Estimates</t>
  </si>
  <si>
    <t>Use of Estimates: The preparation of financial statements in conformity with U.S. generally accepted accounting principles (GAAP) requires us to make estimates and assumptions that affect the amounts reported in the financial statements and accompanying notes. Significant estimates include the estimated total costs at completion of our long-term contracts, estimated loss contingencies, estimated self-insurance liabilities, estimated discounted future cash flows of our reporting units used for goodwill impairment testing and estimated future cash flows for our long-lived asset impairment testing, estimated discounted cash flows used for valuation of intangible assets and contingent consideration in business combinations, and estimated rates of return and discount rates related to our defined benefit pension plans. Actual results could differ from our estimates.</t>
  </si>
  <si>
    <t>Cash Equivalents</t>
  </si>
  <si>
    <t>Cash Equivalents : We consider highly liquid investments with maturity of three months or less when purchased to be cash equivalents.</t>
  </si>
  <si>
    <t>Restricted Cash</t>
  </si>
  <si>
    <t>Restricted Cash: Restricted cash represents cash that is restricted as to usage for legal or contractual reasons. Restricted cash is classified either as current or non-current, depending upon the date of the lapse of the respective restriction.</t>
  </si>
  <si>
    <t>Concentration of Credit Risk</t>
  </si>
  <si>
    <t>Concentration of Credit Risk: We have established guidelines pursuant to which our cash and cash equivalents are diversified among various money market instruments and investment funds. These guidelines emphasize the preservation of capital by requiring minimum credit ratings assigned by established credit organizations. We achieve diversification by specifying maximum investments in each instrument type and issuer. The majority of these investments are not on deposit in federally insured accounts.</t>
  </si>
  <si>
    <t>Marketable Securities</t>
  </si>
  <si>
    <t>Marketable Securities : Marketable securities consist of fixed time deposits with short-term maturities. Marketable securities are classified and accounted for as available-for-sale. These investments are recorded at fair value in the accompanying Consolidated Balance Sheets and the change in fair value is recorded, net of taxes, as a component of other comprehensive income. There have been no significant realized or unrealized gains or losses on these marketable securities to date. Marketable securities have been classified as current assets in the accompanying Consolidated Balance Sheets based upon the nature of the securities and availability for use in current operations.</t>
  </si>
  <si>
    <t>Accounts Receivable: Receivables consist primarily of amounts due from U.S. and foreign governments for defense products and services and local government agencies for transportation systems. Due to the nature of our customers, we generally do not require collateral. We have limited exposure to credit risk as we have historically collected substantially all of our receivables from government agencies. We generally require no allowance for doubtful accounts for these customers.</t>
  </si>
  <si>
    <t>Inventories: We state our inventories at the lower of cost or market. We determine cost using the first-in, first-out (FIFO) method, which approximates current replacement cost. We value our work in process at the actual production and engineering costs incurred to date, including applicable overhead. For contracts with the U.S. government our work in process also includes general and administrative costs. Any inventoried costs in excess of estimated realizable value are immediately charged to cost of sales. We include qualifying contract costs allocable to units-of-delivery contracts as inventory. We receive performance-based payments and progress payments associated with certain of these contracts based on the billing terms in the underlying contracts.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use the units-of-delivery method to recognize revenue. This determination is performed on a contract by contract basis. Any amount of payments received in excess of the cumulative amount of accounts receivable and inventoried costs for a contract is classified as customer advances, which is a liability on the balance sheet.</t>
  </si>
  <si>
    <t>Long-term capitalized contract costs: Long-term capitalized contract costs include costs incurred on contracts to develop and manufacture transportation systems for customers for which revenue recognition does not begin until the customers begin operating the systems. Once operation of the systems commence, the capitalized costs are recognized in cost of sales based upon the ratio of revenue recorded during a period compared to the revenue expected to be recognized over the term of the contracts.</t>
  </si>
  <si>
    <t>Property, Plant and Equipment: We carry property, plant and equipment at cost. We provide depreciation in amounts sufficient to amortize the cost of the depreciable assets over their estimated useful lives. Generally, we use straight-line methods for depreciable real property over estimated useful lives or the term of the underlying lease, if shorter than the estimated useful lives, for leasehold improvements. We use accelerated methods (declining balance and sum-of-the-years-digits) for machinery and equipment over their estimated useful lives.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amortized on a straight-line basis over the estimated useful life of the software, which ranges from three to seven years. No amortization expense is recorded until the software is ready for its intended use.</t>
  </si>
  <si>
    <t>Goodwill and Purchased Intangibles</t>
  </si>
  <si>
    <t>Goodwill and Purchased Intangibles: We evaluate goodwill for potential impairment annually as of July 1, or when circumstances indicate that the carrying value may not be recoverable. The test is performed by comparing the fair value of each of our reporting units, which are consistent with our operating segments, to its carrying value, including recorded goodwill. If the carrying value exceeds the fair value, we measure impairment by comparing the implied fair value of goodwill to its carrying value, and any impairment determined would be recorded in the current period. Our purchased intangible assets are subject to amortization. In cases that we determine that a pattern in which the intangible asset will be consumed can be reliably determined we use an amortization method that best matches that expected pattern. If we believe that such a pattern cannot be reliably determined, we use a straight-line method of amortization.</t>
  </si>
  <si>
    <t>Impairment of Long-Lived Assets</t>
  </si>
  <si>
    <t>Impairment of Long-Lived Assets: We generally evaluate the carrying values of long-lived assets other than goodwill for impairment only if events or changes in facts and circumstances indicate that carrying values may not be recoverable. If we determined there was any impairment, we would measure it by comparing the fair value of the related asset to its carrying value and record the difference in the current period. Fair value is generally determined by identifying estimated discounted cash flows to be generated by those assets. We have not recorded any impairment of long-lived assets for the years ended September 30, 2017, 2016 and 2015.</t>
  </si>
  <si>
    <t>Recognizing assets acquired and liabilities assumed in a business combination</t>
  </si>
  <si>
    <t>Recognizing assets acquired and liabilities assumed in a business combination: Acquired assets and assumed liabilities are recognized in a business combination on the basis of their fair values at the date of acquisition. We asses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nd contingent paymen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Adjustments to inventory are based on the fair market value of inventory and amortized into income based on the period in which the underlying inventory is sold. Goodwill is an asset representing the future economic benefits arising from other assets acquired in a business combination that are not individually identified and separately recognized. Actual results may vary from projected results and assumptions used in the fair value assessments.</t>
  </si>
  <si>
    <t>Customer Advances</t>
  </si>
  <si>
    <t>Customer Advances : We receive advances, performance-based payments and progress payments from customers that may exceed revenues recognized to date on certain contracts, including contracts with agencies of the U.S. government. We classify such advances, other than those reflected as a reduction of receivables or inventories, as current liabilities.</t>
  </si>
  <si>
    <t>Contingencies</t>
  </si>
  <si>
    <t>Contingencies : We establish reserves for loss contingencies when, in the opinion of management, the likelihood of liability is probable and the extent of such liability is reasonably estimable. Estimates, by their nature, are based on judgment and currently available information and involve a variety of factors, including the type and nature of the litigation, claim or proceeding, the progress of the matter, the advice of legal counsel, our defenses and our experience in similar cases or proceedings as well as our assessment of matters, including settlements, involving other defendants in similar or related cases or proceedings. We may increase or decrease our legal reserves in the future, on a matter-by-matter basis, to account for developments in such matters.</t>
  </si>
  <si>
    <t>Derivative Financial Instruments</t>
  </si>
  <si>
    <t>Derivative Financial Instrument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cost of sales. If a derivative is designated as a cash flow hedge, then the effective portion of a change in the fair value of the derivative is recognized as a component of accumulated other comprehensive income (loss) until the underlying hedged item is recognized in cost of sales, or the forecasted transaction is no longer probable of occurring. If a derivative does not qualify as a highly effective hedge, a change in fair value is immediately recognized in earnings. We formally document hedging relationships for all derivative hedges and the underlying hedged items, as well as the risk management objectives and strategies for undertaking the hedge transactions.</t>
  </si>
  <si>
    <t>Defined Benefit Pension Plans</t>
  </si>
  <si>
    <t>Defined Benefit Pension Plans: Some of our employees are covered by defined benefit pension plans. The net periodic cost of our plans is determined using several actuarial assumptions, the most significant of which are the discount rate and the long-term rate of return on plan assets. We recognize on a plan-by-plan basis the funded status of our defined benefit pension plans as either an asset or liability on our balance sheets, with a corresponding adjustment to accumulated other comprehensive income (loss), net of tax, in shareholders’ equity. The funded status is measured as the difference between the fair value of the plan assets and the benefit obligation of the plan.</t>
  </si>
  <si>
    <t>Comprehensive Income (Loss)</t>
  </si>
  <si>
    <t>Comprehensive Income (Loss): Other comprehensive income (loss), which is comprised of unrealized gains and losses on foreign currency translation adjustments, unrealized gains and losses on cash flow hedges, net of tax, unrealized gains and losses on available-for-sale securities, net of tax and pension liability adjustments, net of tax is included in our Consolidated Statement of Comprehensive Income (Loss) as other comprehensive income (loss).</t>
  </si>
  <si>
    <t>Revenue Recognition</t>
  </si>
  <si>
    <t>Revenue Recognition: We generate revenue from the sale of products such as mass transit fare collection systems, air and ground combat training systems, and products with C4ISR capabilities. We also generate revenue from services we provide such as specialized military training exercises, including live, virtual and constructive training exercises and support, and we operate and maintain fare systems for mass transit customers. We classify sales as products or services in our Consolidated Statements of Operations based on the attributes of the underlying contracts.
We recognize sales and profits under our long-term fixed-price contracts which require a significant amount of development effort in relation to total contract value using the cost-to-cost percentage-of-completion method of accounting. We record sales and profits based on the ratio of contract costs incurred to estimated total contract costs at completion. Contract costs include material, labor and subcontracting costs, as well as an allocation of indirect costs. For contracts with the U.S. federal government, general and administrative costs are included in contract costs; however, for purposes of revenue measurement, general and administrative costs are not considered contract costs for any other customers. Costs are recognized as incurred for contracts accounted for under the cost-to-cost percentage-of-completion method.
For certain other long-term, fixed price production contracts not requiring substantial development effort we use the units-of-delivery percentage-of-completion method as the basis to measure progress toward completing the contract and recognizing sales. The units-of delivery measure recognizes revenues as deliveries are made to the customer generally using unit sales values in accordance with the contract terms. Costs of sales are recorded as deliveries are made. We estimate profit as the difference between total estimated revenue and total estimated cost of a contract and recognize that profit over the life of the contract based on deliveries.
For long-term fixed price contracts, we only include amounts representing contract change orders, claims or other items in the contract value when they can be reliably estimated and we consider realization probable. Changes in estimates of sales, costs and profits are recognized using the cumulative catch-up method of accounting. This method recognizes in the current period the cumulative effect of the changes on current and prior periods. A significant change in one or more of these estimates could have a material effect on our consolidated financial position or results of operations.
We record sales under cost-reimbursement-type contracts as we incur the costs. The Federal Acquisition Regulations provide guidance on the types of costs that we will be reimbursed in establishing the contract price. We consider incentives or penalties and awards applicable to performance on contracts in estimating sales and profits, and record them when there is sufficient information to assess anticipated contract performance. We do not recognize incentive provisions that increase or decrease earnings based solely on a single significant event until the event occurs.
We occasionally enter into contracts that include multiple deliverables such as the construction or upgrade of a system and subsequent services to operate and maintain the delivered system. For such contracts, arrangement consideration is allocated at the inception of the arrangement to all deliverables using the relative-selling-price method. Under the relative-selling-price method, the selling price for each deliverable is determined using vendor specific objective evidence (VSOE) of selling price or third-party evidence of selling price if VSOE does not exist. If neither VSOE nor third-party evidence of selling price exists for a deliverable, which is typically the case for our contracts, the guidance requires us to determine the best estimate of the selling price, which is the price at which we would sell the deliverable if it were sold on a standalone basis. In estimating the selling price of the deliverable on a standalone basis, we consider our overall pricing models and objectives, including the factors we contemplate in negotiating our contracts with our customers. The pricing models and objectives that we use are generally based upon a cost-plus margin approach, with the estimated margin based in part on qualitative factors such as perceived customer pricing sensitivity and competitive pressures.
Once the contract value is allocated to the separate deliverables under a multiple-element arrangement, revenue recognition guidance relevant to each contractual element is followed. For example, for the long-term construction portion of a contract we generally use the percentage-of completion method and for the services portion we generally recognize the service revenues on a straight-line basis over the contractual service period or based on measurable units of work performed or incentives earned.
For certain of our multiple-element arrangements, the contract specifies that we will not be paid upon the delivery of certain units of accounting, but rather we will be paid when subsequent performance obligations are satisfied. Generally, in these cases the allocation of arrangement consideration to the up-front deliverables is limited, in some cases to zero, and revenue is reduced, in some cases to zero for the delivery of up-front units of accounting. In such situations, if the costs associated with the delivered item exceed the amount of allocable arrangement consideration, we defer the direct and incremental costs associated with the delivered item that are in excess of the allocated arrangement consideration as capitalized contract costs. We assess recoverability of these costs by comparing the recorded asset to the deferred revenue in excess of the transaction price allocated to the remaining deliverables in the arrangement. Capitalized contract costs are subsequently recognized in income in a manner that is consistent with the revenue recognition pattern for the arrangement as a whole. If no pattern of revenue recognition can be reasonably predicted for the arrangement, the capitalized costs are amortized on a straight-line basis.
Revenue under our service contracts with the U.S. government is recorded under the cost-to cost percentage-of-completion method. Award fees and incentives related to performance under these service contracts are accrued during the performance of the contract based on our historical experience and estimates of success with such awards.
Revenue under contracts for services other than those with the U.S. government and those associated with design, development, or production activities is recognized either as services are performed or when a contractually required event has occurred, depending on the contract. For non-U.S. government service contracts that contain measurable units of work performed we recognize sales when the units of work are completed.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However, one of our legacy transportation systems service contracts that terminated in late fiscal 2015 contained annual system usage incentive which were based upon system usage compared to annual baseline amounts. For this contract the annual system usage incentives were not considered fixed or determinable until the end of the contract year for which the incentives are measured, which fell within the second quarter of our fiscal year. The follow-on contract to this transportation systems service contract did not include an annual system usage incentive. Revenue under non-U.S. government service contracts that do not contain measurable units of work performed, which is generally the case for our service contracts, is recognized on a straight-line basis over the contractual service period, unless evidence suggests that the revenue is earned, or obligations fulfilled, in a different manner. Costs incurred under these services contracts are expensed as incurred.
We make provisions in the current period to fully recognize any anticipated losses on contracts, other than non-U.S. government service contracts. If we receive cash on a contract prior to revenue recognition, and for contracts that are accounted for on a units-of-delivery method, that is in excess of inventoried costs, we classify it as a customer advance on the balance sheet.
In addition, we are subject to audit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t>
  </si>
  <si>
    <t>Research and Development (R&amp;D)</t>
  </si>
  <si>
    <t>Research and Development (R&amp;D) : We record the cost of company sponsored R&amp;D activities as the expenses are incurred. The cost of engineering and product development activities incurred in connection with the performance of work on our contracts is included in cost of sales as they are directly related to contract performance.</t>
  </si>
  <si>
    <t>Stock-Based Compensation: Restricted stock units (RSUs) are granted to eligible employees and directors and represent rights to receive shares of common stock at a future date if vesting occurs. RSUs granted to date have either time-based vesting or performance-based vesting. Compensation expense for all RSUs is measured at fair value at the grant date and recognized based upon the number of RSUs that ultimately vest. We determine the fair value of RSUs based on the closing market price of our common stock on the grant date. The grant date of the performance-based RSUs takes place when the grant is authorized and the specific achievement goals are communicated.
Compensation expense for time-based vesting awards is recorded on a straight-line basis over the requisite service period, adjusted by estimated forfeiture rates. Vesting of performance-based RSUs is tied to achievement of specific company goals over the measurement period, which is generally a three-year period from the date of the grant. For purposes of measuring compensation expense for performance-based RSUs, at each reporting date we estimate the number of shares for which vesting is deemed probable based on management’s expectations regarding achievement of the relevant performance criteria, adjusted by estimated forfeiture rates. Compensation expense for the number of shares ultimately expected to vest is recognized on a straight-line basis over the requisite service period for the performance-based RSUs. The recognition of compensation expense associated with performance-based RSUs requires judgment in assessing the probability of meeting the performance goals. For performance-based RSUs, there may be significant expense recognition or reversal of recognized expense in periods in which there are changes in the assessed probability of meeting performance-based vesting criteria.</t>
  </si>
  <si>
    <t>Income Taxes : Our provision for income taxes includes federal, state, local and foreign income taxes. We provide deferred income taxes on temporary differences between assets and liabilities for financial reporting and tax purposes as measured by enacted tax rates we expect to apply when the temporary differences are settled or realized. Tax law and rate changes are reflected in income in the period such changes are enacted. We establish valuation allowances for deferred tax assets when the amount of future taxable income we expect is not likely to support the realization of the temporary differences. Beginning in the second quarter of fiscal year 2017 we began providing for U.S. deferred taxes on unremitted foreign earnings. We include interest and penalties related to income taxes, including unrecognized tax benefits, within the income tax provision.</t>
  </si>
  <si>
    <t>Net Income (Loss) Per Share</t>
  </si>
  <si>
    <t>Net Income (Loss) Per Share: Basic net income (loss) per share (EPS) is computed by dividing the net income (loss) for the period by the weighted average number of common shares outstanding during the period, including vested RSUs.
In periods with a net income,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In periods with a net loss, common equivalent shares are not included in the computation of diluted EPS, because to do so would be anti-dilutive. For the year ended September 30, 2017, the effect of 0.4 million shares of unvested restricted stock were excluded from diluted loss per share that would have been included if we had been in a net income position.
Basic and diluted EPS are computed as follows (amounts in thousands, except per share data):
Year Ended September 30,
2017
2016
2015
Net income (loss)
$
(11,209)
$
1,735
$
22,885
Weighted average shares - basic
27,106
26,976
26,872
Effect of dilutive securities
—
64
66
Weighted average shares - diluted
27,106
27,040
26,938
Net income (loss) per share, basic
$
(0.41)
$
0.06
$
0.85
Effect of dilutive securities
—
—
—
Net income (loss) per share, diluted
$
(0.41)
$
0.06
$
0.85</t>
  </si>
  <si>
    <t>Recent Accounting Pronouncements</t>
  </si>
  <si>
    <t>Recent Accounting Pronouncements:
In May 2014, the FASB issued ASU 2014-09, Revenue from Contracts with Customers. ASU 2014-09 outlines a comprehensive revenue recognition model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doption of ASU 2014-09 will be required for us beginning in the first quarter of fiscal 2019 and we have determined that we will not adopt ASU 2014-09 earlier than required.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We have assigned a task force within management to lead our implementation efforts and we have engaged outside advisors to assist. We are currently in the process of analyzing the impact of the adoption of the new standard on our various revenue streams. Under ASU 2014-09, revenue is recognized as control transfers to the customer. As such, revenue for our fixed-price development and production contracts will generally be recognized over time as costs are incurred, which is consistent with the revenue recognition model we currently use for the majority of these contracts. For certain of our fixed-price production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rent revenue recognition method for those contracts. Approximately 22% of our net sales used the units-of-delivery method to recognize revenue in fiscal 2017. We continue to analyze the impact of the new standard on our remaining revenue streams and, as the standard will supersede substantially all existing revenue guidance affecting us under GAAP, we expect that it will impact revenue and cost recognition on a significant number of our contracts across our business segments, in addition to our business processes and our information technology systems. Our process of evaluating the effect of the new standard will continue through fiscal year 2018.
In May 2015, the FASB issued Accounting Standards Update ASU 2015-07, Disclosures for Investments in Certain Entities That Calculate Net Asset Value per Share (or Its Equivalent). ASU 2015-07 removes the requirement to categorize investments for which the fair values are measured using the net asset value per share practical expedient within the fair value hierarchy. It also limits certain disclosures to investments for which the entity has elected to measure the fair value using the practical expedient. This guidance was adopted retrospectively in fiscal year 2017. The adoption did not have a material impact on our consolidated financial statements.
In January 2016, the FASB issued Accounting Standards Update ASU 2016-01, Financial Instruments – Overall (Subtopic 825-10) which updates certain aspects of recognition, measurement, presentation and disclosure of financial instruments. ASU 2016-01 will be effective for us beginning October 1, 2018 and, with the exception of a specific portion of the amendment, early adoption is not permitted. We are currently evaluating the impact this guidance will have on our financial statements and related disclosures.
In February 2016, the FASB issued ASU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ASU 2016-02 will be adopted on a modified retrospective transition basis for leases existing at, or entered into after, the beginning of the earliest comparative period presented in the financial statements. We are currently evaluating the impact of the application of this accounting standard update on our consolidated financial statements as well as whether to adopt the new guidance early.
In March 2016, the FASB issued ASU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our annual year and first fiscal quarter beginning on October 1, 2017. We are currently evaluating the impact of the application of this accounting standard update on our consolidated financial statements.
In August 2016, the FASB issued ASU 2016-15, Classification of Certain Cash Receipts and Cash Payments , which provides clarifying guidance on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us in our fiscal year beginning October 1, 2018, and early adoption is permitted. We are currently evaluating the impact of the application of this accounting standard update on our consolidated financial statements as well as whether to adopt the new guidance early.
In October 2016, the FASB issued ASU 2016-16, Intra-Entity Transfers of Assets Other Than Inventory, which requires an entity to recognize the income tax consequences of an intra-entity transfer of an asset other than inventory when the transfer occurs . The guidance will be effective for us in our fiscal year beginning October 1, 2018, and early adoption is permitted. We are currently evaluating the impact of the application of this accounting standard update on our consolidated financial statements as well as whether to adopt the new guidance early.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The guidance will be effective for us in our fiscal year beginning October 1, 2018, and early adoption is permitted. The adoption of this standard is anticipated to affect our presentation of restricted cash within our statement of cash flows. We are currently evaluating whether to adopt the new guidance early.
In January 2017, the FASB issued ASU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will be effective for us in our fiscal year beginning October 1, 2018 and early adoption is allowed for certain transactions. We are currently evaluating the impact of the application of this accounting standard update on our consolidated financial statements.
In January 2017, the FASB issued ASU 2017-04, Simplifying the Test for Goodwill Impairment. This standard removes the second step of the goodwill impairment test, where a determination of the fair value of individual assets and liabilities of a reporting unit was needed to measure the goodwill impairment. Under this updated standard, goodwill impairment will now be the amount by which a reporting unit’s carrying value exceeds its fair value, not to exceed the carrying amount of goodwill. The guidance will be effective for us in our fiscal year beginning October 1, 2020 with early adoption permitted. We are currently evaluating the impact of the application of this accounting standard update on our consolidated financial statements as well as whether to adopt the new guidance early.
In March 2017, the FASB issued ASU 2017-07 , Compensation – Retirement Benefits (Topic 715):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SU 2017-07 will be effective for us beginning October 1, 2018, and early adoption is permitted. We are currently evaluating the impact of the application of this accounting standard update on our consolidated financial statements as well as whether to adopt the new guidance early.</t>
  </si>
  <si>
    <t>Summary of Significant Accounting Polices (Tables)</t>
  </si>
  <si>
    <t>Schedule of computation of basic and diluted EPS</t>
  </si>
  <si>
    <t>Basic and diluted EPS are computed as follows (amounts in thousands, except per share data):
Year Ended September 30,
2017
2016
2015
Net income (loss)
$
(11,209)
$
1,735
$
22,885
Weighted average shares - basic
27,106
26,976
26,872
Effect of dilutive securities
—
64
66
Weighted average shares - diluted
27,106
27,040
26,938
Net income (loss) per share, basic
$
(0.41)
$
0.06
$
0.85
Effect of dilutive securities
—
—
—
Net income (loss) per share, diluted
$
(0.41)
$
0.06
$
0.85</t>
  </si>
  <si>
    <t>Acquisitions (Tables)</t>
  </si>
  <si>
    <t>Schedule of estimated amortization expense related to acquisition</t>
  </si>
  <si>
    <t>The table below shows our expected amortization of purchased intangibles as of September 30, 2017, for each of the next five years and thereafter (in thousands):
Cubic Global
Cubic Global
Transportation
Defense
Defense
Systems
Systems
Services
Total
2018
$
4,944
$
21,009
$
2,075
$
28,028
2019
2,886
17,291
1,434
21,611
2020
947
13,529
790
15,266
2021
698
10,075
707
11,480
2022
598
6,912
707
8,217
Thereafter
297
10,673
2,923
13,893
$
10,370
$
79,489
$
8,636
$
98,495</t>
  </si>
  <si>
    <t>Schedule of unaudited pro forma information</t>
  </si>
  <si>
    <t>The following unaudited pro forma information presents our consolidated results of operations as if Deltenna, Vocality, GATR, TeraLogics, H4 Global and DTECH had been included in our consolidated results since October 1, 2015 (in millions):
Year Ended
September 30,
2017
2016
Net sales
$
1,487.5
$
1,488.6
Net income (loss)
$
(11.6)
$
0.1</t>
  </si>
  <si>
    <t>Schedule of Business Combination Operating Results</t>
  </si>
  <si>
    <t>Deltenna’s sales and results of operations included in our operating results for the years ended September 30, 2017, 2016 and 2015 were as follows (in millions):
September 30,
2017
2016
2015
Sales
$
0.1
$
—
$
—
Operating loss
(0.2)
—
—
Net loss after taxes
(0.2)
—
—</t>
  </si>
  <si>
    <t>Schedule of Business Combination components of operating results</t>
  </si>
  <si>
    <t>Deltenna’s operating results above included the following amounts for the years ended September 30, 2017, 2016 and 2015 (in millions):
September 30,
2017
2016
2015
Amortization
$
—
$
—
$
—
Acquisition-related expenses
0.2
—
—</t>
  </si>
  <si>
    <t>Schedule of estimated fair values of the assets acquired and liabilities assumed at the acquisition date</t>
  </si>
  <si>
    <t>The following table summarizes the estimated fair values of the assets acquired and liabilities assumed at the acquisition date (in millions):
Customer relationships
$
1.0
Technology
1.1
Other net assets acquired (liabilities assumed)
(0.3)
Net identifiable assets acquired
1.8
Goodwill
3.5
Net assets acquired
$
5.3</t>
  </si>
  <si>
    <t>The estimated amortization expense related to the intangible assets recorded in connection with our acquisition of Deltenna for fiscal years 2018 through 2022 and thereafter is as follows (in millions):
Year Ended
September 30,
2018
$
0.3
2019
0.3
2020
0.3
2021
0.3
2022
0.3
Thereafter
0.6</t>
  </si>
  <si>
    <t>Vocality’s sales and results of operations included in our operating results for the years ended September 30, 2017, 2016 and 2015 were as follows (in millions):
September 30,
2017
2016
2015
Sales
$
1.5
$
—
$
—
Operating loss
(2.9)
—
—
Net loss after taxes
(2.6)
—
—</t>
  </si>
  <si>
    <t>Vocality’s operating results above included the following amounts for the years ended September 30, 2017, 2016 and 2015 (in millions):
September 30,
2017
2016
2015
Amortization
$
0.6
$
—
$
—
Acquisition-related expenses
1.6
—
—</t>
  </si>
  <si>
    <t>The following table summarizes the fair values of the assets acquired and liabilities assumed at the acquisition date (in millions):
Customer relationships
$
2.1
Technology
2.4
Trade name
0.4
Inventory
1.7
Accounts payable and accrued expenses
(0.4)
Other net assets acquired (liabilities assumed)
(0.5)
Net identifiable assets acquired
5.7
Goodwill
3.9
Net assets acquired
$
9.6</t>
  </si>
  <si>
    <t>The estimated amortization expense related to the intangible assets recorded in connection with our acquisition of Vocality for fiscal years 2018 through 2022 and thereafter is as follows (in millions):
Year Ended
September 30,
2018
$
0.8
2019
0.7
2020
0.6
2021
0.6
2022
0.5
Thereafter
1.3</t>
  </si>
  <si>
    <t>GATR’s sales and results of operations included in our operating results for the years ended September 30, 2017, 2016 and 2015 were as follows (in millions):
September 30,
2017
2016
2015
Sales
$
84.3
$
43.1
$
—
Operating income (loss)
1.9
(26.4)
—
Net income (loss) after taxes
1.4
(23.0)
—</t>
  </si>
  <si>
    <t>GATR’s operating results above included the following amounts for the years ended September 30, 2017, 2016 and 2015 (in millions):
September 30,
2017
2016
2015
Amortization
$
12.7
$
9.7
$
—
Gains (losses) for changes in fair value of contingent consideration
3.2
(0.7)
—
Acquisition-related expenses
0.6
22.0
—</t>
  </si>
  <si>
    <t>The following table summarizes the fair values of the assets acquired and liabilities assumed at the acquisition date (in millions):
Customer relationships
$
51.7
Backlog
3.4
Technology
10.7
Non-compete agreements
1.2
Trade name
4.7
Accounts receivable
10.6
Inventory
3.4
Income tax receivable
5.1
Accounts payable and accrued expenses
(2.4)
Deferred tax liabilities
(23.8)
Net identifiable assets acquired
64.6
Goodwill
155.9
Net assets acquired
$
220.5</t>
  </si>
  <si>
    <t>The estimated amortization expense related to the intangible assets recorded in connection with our acquisition of GATR for fiscal years 2018 through 2022 and thereafter is as follows (in millions):
Year Ended
September 30,
2018
$
11.1
2019
9.8
2020
8.3
2021
6.9
2022
5.6
Thereafter
7.6</t>
  </si>
  <si>
    <t>TeraLogic’s sales and results of operations included in our operating results for the years ended September 30, 2017, 2016 and 2015 were as follows (in millions):
September 30,
2017
2016
2015
Sales
$
19.7
$
14.2
$
—
Operating loss
(1.8)
(2.9)
—
Net loss after taxes
(1.2)
(1.6)
—</t>
  </si>
  <si>
    <t>TeraLogic’s operating results above included the following amounts for the years ended September 30, 2017, 2016 and 2015 (in millions):
September 30,
2017
2016
2015
Amortization
$
3.5
$
3.0
$
—
Losses for changes in fair value of contingent consideration
(1.3)
(1.5)
—
Acquisition-related expenses
0.2
2.3
—</t>
  </si>
  <si>
    <t>The following table summarizes the fair values of the assets acquired and liabilities assumed at the acquisition date (in millions):
Customer relationships
$
6.7
Backlog
5.6
Software
2.5
Non-compete agreements
0.1
Accounts receivable
1.4
Accounts payable and accrued expenses
(0.5)
Other net assets acquired (liabilities assumed)
(0.1)
Net identifiable assets acquired
15.7
Goodwill
18.2
Net assets acquired
$
33.9</t>
  </si>
  <si>
    <t>The estimated amortization expense amounts related to the intangible assets recorded in connection with our acquisition of TeraLogics for fiscal years 2018 through 2022 and thereafter is as follows (in millions):
Year Ended
September 30,
2018
$
2.8
2019
2.1
2020
1.4
2021
0.8
2022
0.5
Thereafter
0.9</t>
  </si>
  <si>
    <t>H4 Global’s sales and results of operations included in our operating results for the years ended September 30, 2017, 2016 and 2015 were as follows (in millions):
September 30,
2017
2016
2015
Sales
$
3.3
$
2.2
$
—
Operating loss
(1.1)
(0.6)
—
Net loss after taxes
(0.9)
(0.4)
—</t>
  </si>
  <si>
    <t>H4 Global’s operating results above included the following amounts for the years ended September 30, 2017, 2016 and 2015 (in millions):
September 30,
2017
2016
2015
Amortization
$
0.1
$
0.1
$
—
Gains for changes in fair value of contingent consideration
—
0.4
—
Acquisition-related expenses
—
0.1
—</t>
  </si>
  <si>
    <t>DTECH’s sales and results of operations included in our operating results for the years ended September 30, 2017, 2016 and 2015 were as follows (in millions):
September 30,
2017
2016
2015
Sales
$
39.0
$
34.5
$
45.8
Operating income (loss)
2.4
(3.0)
0.9
Net income (loss) after taxes
1.3
(2.1)
0.5</t>
  </si>
  <si>
    <t>DTECH’s operating results above included $23.0 million and $14.2 million in intercompany sales for the years ended September 30, 2017 and 2016, respectively, as well as the following amounts for the years ended September 30, 2017, 2016 and 2015 (in millions):
September 30,
2017
2016
2015
Amortization
$
6.8
$
8.0
$
9.2
Gains (losses) for changes in fair value of contingent consideration
2.0
0.5
(3.6)
Acquisition-related expenses
0.3
0.9
2.1</t>
  </si>
  <si>
    <t>The following table summarizes the fair values of the assets acquired and liabilities assumed at the acquisition date (in millions):
Customer relationships
$
35.1
Non-compete agreements
0.7
Backlog
2.1
Cash
0.9
Accounts receivable
5.4
Inventory
4.2
Warranty obligation
(0.4)
Tax liabilities
(3.3)
Accounts payable and accrued expenses
(3.4)
Other net assets acquired
0.2
Net identifiable assets acquired
41.5
Goodwill
57.9
Net assets acquired
$
99.4</t>
  </si>
  <si>
    <t>The estimated amortization expense amounts related to the intangible assets recorded in connection with our acquisition of DTECH for fiscal years 2018 through 2021 is as follows (in millions):
Year Ended September 30,
2018
5.5
2019
4.1
2020
2.8
2021
1.5</t>
  </si>
  <si>
    <t>Fair Value of Financial Instruments (Tables)</t>
  </si>
  <si>
    <t>Summary of change in fair value of contingent consideration liability</t>
  </si>
  <si>
    <t>As of September 30, 2017, the following table summarizes the change in fair value of our Level 3 contingent consideration liability (in thousands):
DTECH
H4
TeraLogics (Contract Extensions)
TeraLogics (Revenue Targets)
GATR
Deltenna
Total
Balance as of October 1, 2015
$
7,507
$
—
$
—
$
—
$
—
$
—
$
7,507
Initial measurement recognized at acquisition
—
1,602
2,000
3,100
2,500
—
9,202
Cash paid to seller
(5,000)
—
(1,000)
—
—
—
(6,000)
Adjustment to the provisional acquisition date valuation
—
(616)
(100)
—
—
—
(716)
Total remeasurement (gain) loss recognized in earnings
(507)
(419)
500
1,000
700
—
1,274
Balance as of September 30, 2016
$
2,000
$
567
$
1,400
$
4,100
$
3,200
$
—
$
11,267
Initial measurement recognized at acquisition
—
—
—
—
—
1,328
1,328
Cash paid to seller
—
—
(1,000)
(2,500)
—
—
(3,500)
Adjustment to the provisional acquisition date valuation
—
—
—
—
—
—
—
Total remeasurement (gain) loss recognized in earnings
(2,000)
24
400
850
(3,200)
48
(3,878)
Balance as of September 30, 2017
$
—
$
591
$
800
$
2,450
$
—
$
1,376
$
5,217</t>
  </si>
  <si>
    <t>Summary of assets and liabilities measured and recorded at fair value on Balance Sheet on a recurring basis</t>
  </si>
  <si>
    <t>The following table presents assets and liabilities measured and recorded at fair value on our balance sheets on a recurring basis (in thousands):
September 30, 2017
September 30, 2016
Level 1
Level 2
Level 3
Total
Level 1
Level 2
Level 3
Total
Assets
Cash equivalents
$
8,501
$
—
$
—
$
8,501
$
57,455
$
—
$
—
$
57,455
Marketable securities
—
—
—
—
—
12,996
—
12,996
Current derivative assets
—
2,591
—
2,591
—
14,770
—
14,770
Noncurrent derivative assets
—
1,128
—
1,128
—
1,201
—
1,201
Total assets measured at fair value
$
8,501
$
3,719
$
—
$
12,220
$
57,455
$
28,967
$
—
$
86,422
Liabilities
Current derivative liabilities
—
3,456
—
3,456
—
13,752
—
13,752
Noncurrent derivative liabilities
—
1,128
—
1,128
—
1,334
—
1,334
Contingent consideration to seller of Deltenna
—
—
1,376
1,376
—
—
—
—
Contingent consideration to seller of GATR
—
—
—
—
—
—
3,200
3,200
Contingent consideration to seller of TeraLogics - contract extensions
—
—
800
800
—
—
1,400
1,400
Contingent consideration to seller of TeraLogics - revenue targets
—
—
2,450
2,450
—
—
4,100
4,100
Contingent consideration to seller of H4 Global
—
—
591
591
—
—
567
567
Contingent consideration to seller of DTECH
—
—
—
—
—
—
2,000
2,000
Total liabilities measured at fair value
$
—
$
4,584
$
5,217
$
9,801
$
—
$
15,086
$
11,267
$
26,353</t>
  </si>
  <si>
    <t>Schedule of estimated fair value and carrying value of our long-term debt</t>
  </si>
  <si>
    <t>The following table presents the estimated fair value and carrying value of our long-term debt (in millions):
September 30,
September 30,
2017
2016
Fair value
$
202.1
$
210.0
Carrying value
$
200.0
$
201.0</t>
  </si>
  <si>
    <t>Accounts Receivable (Tables)</t>
  </si>
  <si>
    <t>Schedule of components of accounts receivable</t>
  </si>
  <si>
    <t>The components of accounts receivable under long-term contracts are as follows (in thousands):
September 30,
2017
2016
U.S. Government Contracts:
Amounts billed
$
76,451
$
66,668
Recoverable costs and accrued profits on progress completed--not billed
88,105
81,624
164,556
148,292
Commercial Customers:
Amounts billed
119,041
79,955
Recoverable costs and accrued profits on progress completed--not billed
150,668
160,098
269,709
240,053
434,265
388,345
Less unbilled amounts not currently due--commercial customers
(17,457)
(20,926)
$
416,808
$
367,419</t>
  </si>
  <si>
    <t>Inventories (Tables)</t>
  </si>
  <si>
    <t>Components of inventories</t>
  </si>
  <si>
    <t>Significant components of inventories are as follows (in thousands):
September 30,
September 30,
2017
2016
Finished products
$
4,369
$
10,018
Work in process and inventoried costs under long-term contracts
84,131
62,570
Materials and purchased parts
10,163
12,102
Customer advances
(10,948)
(18,328)
Net inventories
$
87,715
$
66,362</t>
  </si>
  <si>
    <t>Property, Plant and Equipment (Tables)</t>
  </si>
  <si>
    <t>Components of property, plant and equipment</t>
  </si>
  <si>
    <t>Significant components of property, plant and equipment are as follows (in thousands):
September 30,
2017
2016
Land and land improvements
$
16,139
$
16,711
Buildings and improvements
52,625
51,113
Machinery and other equipment
75,540
70,547
Software
62,297
51,191
Leasehold improvements
17,007
13,266
Construction and internal-use software development in progress
23,156
8,150
Accumulated depreciation and amortization
(133,078)
(114,662)
$
113,686
$
96,316</t>
  </si>
  <si>
    <t>Goodwill and Purchased Intangible Assets (Tables)</t>
  </si>
  <si>
    <t>Schedule of changes in the carrying amount of goodwill</t>
  </si>
  <si>
    <t>The changes in the carrying amount of goodwill for the two years ended September 30, 2017 are as follows (in thousands):
Cubic Global
Cubic Global
Transportation
Defense
Defense
Systems
Systems
Services
Total
Net balances at October 1, 2015
$
55,974
$
87,575
$
94,350
$
237,899
Acquisitions (see Note 2)
—
175,150
—
175,150
Foreign currency exchange rate changes
(6,344)
241
—
(6,103)
Net balances at September 30, 2016
49,630
262,966
94,350
406,946
Acquisitions
—
5,885
—
5,885
Foreign currency exchange rate changes
1,240
1,841
—
3,081
Net balances at September 30, 2017
$
50,870
$
270,692
$
94,350
$
415,912</t>
  </si>
  <si>
    <t>Schedule of components of net goodwill</t>
  </si>
  <si>
    <t>The components of the net goodwill balances at September 30, 2017 are as follows (in thousands):
Cubic Global
Cubic Global
Transportation
Defense
Defense
Systems
Systems
Services
Total
Goodwill
$
50,870
$
270,692
$
145,215
$
466,777
Accumulated impairment charges
—
—
(50,865)
(50,865)
Net balances
$
50,870
$
270,692
$
94,350
$
415,912</t>
  </si>
  <si>
    <t>Schedule of entity's purchased intangible assets</t>
  </si>
  <si>
    <t>The table below summarizes our purchased intangible assets (in thousands):
September 30, 2017
September 30, 2016
Gross
Gross Carrying
Accumulated
Net Carrying
Carrying
Accumulated
Net Carrying
Amount
Amortization
Amount
Amount
Amortization
Amount
Contract and program intangibles
$
214,215
$
(151,422)
$
62,793
$
209,511
$
(123,645)
$
85,866
Other purchased intangibles
61,580
(25,878)
35,702
57,463
(19,926)
37,537
Total
$
275,795
$
(177,300)
$
98,495
$
266,974
$
(143,571)
$
123,403</t>
  </si>
  <si>
    <t>Schedule of expected amortization of purchased intangibles for each of the next five years</t>
  </si>
  <si>
    <t>Financing Arrangements (Tables)</t>
  </si>
  <si>
    <t>Schedule of long-term debt</t>
  </si>
  <si>
    <t>Long-term debt consists of the following (in thousands):
September 30,
2017
2016
Series A senior unsecured notes payable to a group of insurance companies, interest fixed at 3.35%
$
50,000
$
50,000
Series B senior unsecured notes payable to a group of insurance companies, interest fixed at 3.35%
50,000
50,000
Series C senior unsecured notes payable to a group of insurance companies, interest fixed at 3.70%
25,000
25,000
Series D senior unsecured notes payable to a group of insurance companies, interest fixed at 3.93%
75,000
75,000
Mortgage note from a U.K. financial institution, with quarterly installments of principal and interest at 6.48%
—
1,012
200,000
201,012
Less unamortized debt issuance costs
(239)
(271)
Less current portion
—
(450)
$
199,761
$
200,291</t>
  </si>
  <si>
    <t>Commitments (Tables)</t>
  </si>
  <si>
    <t>Summary of future minimum payments, net of minimum sublease income, under noncancelable operating leases</t>
  </si>
  <si>
    <t>Future minimum payments, net of minimum sublease income, under non-cancelable operating leases with initial terms of one year or more consist of the following for the next five years and thereafter, as of September 30, 2017 (in thousands):
2018
$
12,806
2019
10,211
2020
7,998
2021
7,396
2022
4,781
Thereafter
11,273
$
54,465</t>
  </si>
  <si>
    <t>Income Taxes (Tables)</t>
  </si>
  <si>
    <t>Components of income (loss) before income taxes</t>
  </si>
  <si>
    <t>Income (loss) before income taxes includes the following components (in thousands):
Years ended September 30,
2017
2016
2015
(in thousands)
United States
$
(55,634)
$
(57,176)
$
(18,712)
Foreign
59,484
49,699
90,623
Total
$
3,850
$
(7,477)
$
71,911</t>
  </si>
  <si>
    <t>Significant components of the provision for income taxes</t>
  </si>
  <si>
    <t>Significant components of the provision for income taxes are as follows:
Years ended September 30,
2017
2016
2015
(in thousands)
Current:
Federal
$
(4,330)
$
2,469
$
(2,433)
State
816
(231)
723
Foreign
13,869
8,249
20,266
Total current
10,355
10,487
18,556
Deferred:
Federal
2,839
(15,614)
24,112
State
710
(4,365)
5,710
Foreign
1,155
280
619
Total deferred
4,704
(19,699)
30,441
Provision for income taxes
$
15,059
$
(9,212)
$
48,997</t>
  </si>
  <si>
    <t>Reconciliation of income tax computed at the U.S. federal statutory tax rate to income tax expense</t>
  </si>
  <si>
    <t>The reconciliation of income tax computed at the U.S. federal statutory tax rate to income tax expense is as follows:
Years ended September 30,
2017
2016
2015
(in thousands)
Tax expense at U.S. statutory rate
$
1,349
$
(2,616)
$
25,169
State income taxes, net of federal tax effect
(489)
(1,199)
(34)
Nondeductible expenses (1)
54
7,828
1,555
Change in reserve for tax contingencies
(4,588)
1,320
(1,192)
Change in deferred tax asset valuation allowance (2)
12,647
(9,228)
37,589
Foreign income taxed at less than statutory rate (3)
9,122
(2,999)
(11,924)
Research and development credits (4)
(3,461)
(2,542)
(2,248)
Other
425
224
82
Provision for income taxes
$
15,059
$
(9,212)
$
48,997
(1) In 2016, we recorded $6.3 million of tax expense related to nondeductible acquisition-related compensation expenses.
(2) In 2017, we recorded $13.1 million of tax expense related to an increase in the valuation allowance related to tax credit carryforwards generated in the current year. In 2016, we recorded a net tax benefit primarily related to a business combination in which we acquired significant U.S. deferred tax liabilities as well as a utilization and subsequent release of the deferred tax valuation allowance in Australia. In 2015, we recorded a full valuation allowance on U.S. net deferred tax assets with a charge to expense of $35.8 million.
(3) In 2017, we provided for deferred taxes on all unremitted foreign earnings, as the earnings are no longer considered permanently reinvested resulting in a charge of $9.5 million.
(4) In both 2016 and 2015, we recorded tax benefits of $1.0 million and $1.2 million, respectively, related to the reinstatement of the research and development tax credit.</t>
  </si>
  <si>
    <t>Significant components of deferred tax assets and liabilities</t>
  </si>
  <si>
    <t>Significant components of our deferred tax assets and liabilities are as follows:
September 30,
2017
2016
(in thousands)
Deferred tax assets:
Accrued employee benefits
$
18,747
$
15,133
Long-term contracts and inventory valuation reductions
14,490
12,697
Allowances for loss contingencies
6,038
5,754
Deferred compensation
4,830
4,369
Retirement benefits
6,214
12,282
Tax credit carryforwards
31,161
16,512
Net operating losses carryforwards
3,968
12,713
Other
2,652
2,796
Total gross deferred tax assets
88,100
82,256
Valuation allowance
(58,837)
(47,887)
Total deferred tax assets
29,263
34,369
Deferred tax liabilities:
Deferred revenue
(15,085)
(19,952)
Unremitted foreign earnings
(11,910)
(2,347)
Property, plant and equipment
(2,081)
(33)
Intangible assets
(8,176)
(12,894)
Foreign currency mark-to-market
—
(191)
Other
(212)
(740)
Total deferred tax liabilities
(37,464)
(36,157)
Net deferred tax liability
$
(8,201)
$
(1,788)</t>
  </si>
  <si>
    <t>Expiration of tax credit carryforwards</t>
  </si>
  <si>
    <t>Such credit carryforwards (in thousands) expire as follows:
U.S. foreign tax credits
$
15,567
U.S. research and development tax credits
6,303
2035-2037
State research and development tax credits
20,486
Do not expire</t>
  </si>
  <si>
    <t>Expiration of federal, state and foreign net operating losses</t>
  </si>
  <si>
    <t>We have federal, state and foreign net operating losses (in thousands) which expire as follows:
U.S. net operating loss carryforwards
$
—
—
State net operating loss carryforwards
42,885
2020-2037
Foreign net operating loss carryforwards
10,903
Do not expire</t>
  </si>
  <si>
    <t>Net changes in the liability for unrecognized tax benefits</t>
  </si>
  <si>
    <t>During fiscal 2017 and 2016, the aggregate changes in our total gross amount of unrecognized tax benefits are summarized as follows:
Years ended September 30,
2017
2016
(in thousands)
Balance at beginning of year
$
16,932
$
12,619
Additions (reductions) for tax positions taken in prior years:
399
3,641
Recognition of benefits from expiration of statutes
(26)
(359)
Recognition of benefits from open years effectively settled
(5,359)
—
Additions for tax positions related to the current year
1,302
986
Additions for tax positions related to current year acquisitions
—
45
Balance at end of year
$
13,248
$
16,932</t>
  </si>
  <si>
    <t>Derivative Instruments and Hedging Activities (Tables)</t>
  </si>
  <si>
    <t>Schedule of notional principal amounts of the outstanding derivative instruments</t>
  </si>
  <si>
    <t>The following table shows the notional principal amounts of our outstanding derivative instruments as of September 30, 2017 and 2016 (in thousands):
Notional Principal
September 30, 2017
September 30, 2016
Instruments designated as accounting hedges:
Foreign currency forwards
$
125,486
$
158,664
Instruments not designated as accounting hedges:
Foreign currency forwards
$
35,117
$
115,070</t>
  </si>
  <si>
    <t>Schedule of fair value of derivative financial instruments</t>
  </si>
  <si>
    <t>The table below presents the fair value of our derivative financial instruments that qualify for hedge accounting as well as their classification on the consolidated balance sheets as of September 30, 2017 and 2016 (in thousands):
Fair Value
Balance Sheet Location
September 30, 2017
September 30, 2016
Asset derivatives:
Foreign currency forwards
Other current assets
$
2,591
$
14,769
Foreign currency forwards
Other noncurrent assets
1,128
1,201
$
3,719
$
15,970
Liability derivatives:
Foreign currency forwards
Other current liabilities
$
3,456
$
13,752
Foreign currency forwards
Other noncurrent liabilities
1,128
1,333
Total
$
4,584
$
15,085</t>
  </si>
  <si>
    <t>Schedule of gains and losses recognized in other comprehensive loss on derivative financial instruments designated as cash flow hedges</t>
  </si>
  <si>
    <t>The tables below present gains and losses recognized in other comprehensive income (loss) for the years ended September 30, 2017 and 2016 related to derivative financial instruments designated as cash flow hedges, as well as the amount of gains and losses reclassified into earnings during those periods (in thousands):
Years ended September 30,
2017
2016
Gains (losses)
Gains (losses)
Gains (losses)
reclassified into
reclassified into
recognized in
earnings -
Gains (losses)
earnings -
Derivative Type
OCI
Effective Portion
recognized in OCI
Effective Portion
Foreign currency forwards
$
(2,200)
$
551
$
(806)
$
1,522</t>
  </si>
  <si>
    <t>Pension, Profit Sharing and Other Benefit Plans (Tables)</t>
  </si>
  <si>
    <t>Schedule of projected benefit obligation, ABO and fair value of plan assets for the defined benefit pension plans</t>
  </si>
  <si>
    <t>The projected benefit obligation, accumulated benefit obligation and fair value of plan assets for the defined benefit pension plans were as follows (in thousands):
September 30,
2017
2016
Projected benefit obligation
$
235,097
$
241,117
Accumulated benefit obligation
235,097
241,117
Fair value of plan assets
209,722
194,253</t>
  </si>
  <si>
    <t>Schedule of changes in the projected benefit obligation and fair value of plan assets and the funded status</t>
  </si>
  <si>
    <t>The following table sets forth changes in the projected benefit obligation and fair value of plan assets and the funded status for these defined benefit plans (in thousands):
September 30,
2017
2016
Change in benefit obligations:
Net benefit obligation at the beginning of the year
$
241,117
$
227,527
Service cost
617
595
Interest cost
7,091
8,972
Actuarial (gain) loss
(10,082)
41,583
Gross benefits paid
(7,549)
(8,365)
Settlements
—
(10,424)
Foreign currency exchange rate changes
3,903
(18,771)
Net benefit obligation at the end of the year
235,097
241,117
Change in plan assets:
Fair value of plan assets at the beginning of the year
194,253
201,502
Actual return on plan assets
14,915
23,775
Employer contributions
5,354
4,271
Gross benefits paid
(7,549)
(8,365)
Settlements
—
(10,424)
PBGC Premium paid
(348)
(362)
Administrative expenses
(547)
(925)
Foreign currency exchange rate changes
3,644
(15,219)
Fair value of plan assets at the end of the year
209,722
194,253
Unfunded status of the plans
(25,375)
(46,864)
Unrecognized net actuarial loss
58,572
72,909
Net amount recognized
$
33,197
$
26,045
Amounts recognized in Accumulated OCI
Liability adjustment to OCI
$
(58,572)
$
(72,909)
Deferred tax asset
15,033
19,236
Valuation allowance on deferred tax asset
(2,107)
(5,153)
Accumulated other comprehensive loss
$
(45,646)
$
(58,826)</t>
  </si>
  <si>
    <t>Components of net periodic pension cost (benefit)</t>
  </si>
  <si>
    <t>The components of net periodic pension cost (benefit) were as follows (in thousands):
September 30,
2017
2016
2015
Service cost
$
617
$
595
$
670
Interest cost
7,091
8,972
9,073
Expected return on plan assets
(12,928)
(13,182)
(13,835)
Amortization of actuarial loss
3,700
1,869
705
Settlement loss
—
2,671
—
Administrative expenses
474
177
163
Net pension cost (benefit)
$
(1,046)
$
1,102
$
(3,224)</t>
  </si>
  <si>
    <t>Schedule of weighted-average assumptions used to determine benefit obligation and net periodic benefit cost</t>
  </si>
  <si>
    <t>Years ended September 30,
2017
2016
2015
Weighted-average assumptions used to determine benefit obligation at September 30:
Discount rate
Rate of compensation increase
Weighted-average assumptions used to determine net periodic benefit cost for the years ended September 30:
Discount rate
Expected return on plan assets
Rate of compensation increase</t>
  </si>
  <si>
    <t>Schedule of target ranges for each major category of the plans' assets</t>
  </si>
  <si>
    <t>The target ranges for each major category of the plans’ assets at September 30, 2017 are as follows:
Allocation
Asset Category
Range
Equity securities
20% to 55%
Debt securities
25% to 75%
Cash
0% to 55%
Real estate
0% to 10%</t>
  </si>
  <si>
    <t>Schedule of fair value of the assets of defined benefit pension plans by asset category and their level within the fair value hierarchy</t>
  </si>
  <si>
    <t>The fair value of the underlying investments comprised of real estate properties is determined through an appraisal process which uses valuation methodologies including comparisons to similar real estate and discounting of income streams.
September 30, 2017
September 30, 2016
Level 1
Level 2
Level 3
Total
Level 1
Level 2
Level 3
Total
Plan assets held at fair value:
Cash equivalents
$
2,665
$
—
$
—
$
2,665
$
3,071
$
—
$
—
$
3,071
Plan assets held at net asset value practical expedient*:
Equity Funds
101,433
83,877
Fixed Income Funds
84,188
72,219
Diversifies Growth Funds
16,646
27,525
Real Estate Funds
4,790
7,561
Total assets held at net asset value practical expedient:
$
207,057
$
191,182
Total Plan Assets
$
209,722
$
194,253
* Plan assets measured at fair value using NAV (or its equivalent) as a practical expedient have not been categorized in the fair value hierarchy.</t>
  </si>
  <si>
    <t>Schedule of expected pension benefit payments, which reflect expected future service</t>
  </si>
  <si>
    <t>We expect to pay the following pension benefit payments, which reflect expected future service, as appropriate, (in thousands):
2018
$
8,330
2019
8,753
2020
9,148
2021
9,358
2022
9,543
2022-2026
50,890</t>
  </si>
  <si>
    <t>Stockholders’ Equity (Tables)</t>
  </si>
  <si>
    <t>Summary of RSU activity</t>
  </si>
  <si>
    <t>The following table summarizes our RSU activity:
Unvested Restricted Stock Units
Weighted-Average
Number of Shares
Grant-Date Fair Value
Unvested at October 1, 2015
759,902
$
47.24
Granted
471,627
43.72
Vested
(130,678)
46.94
Forfeited
(211,722)
44.86
Unvested at September 30, 2016
889,129
45.98
Granted
395,913
46.20
Vested
(158,243)
46.15
Forfeited
(81,612)
48.32
Unvested at September 30, 2017
1,045,187
$
45.86</t>
  </si>
  <si>
    <t>Stock-Based Compensation (Tables)</t>
  </si>
  <si>
    <t>Schedule of stock-based compensation expense related to stock-based awards</t>
  </si>
  <si>
    <t>We recorded non-cash compensation expense related to stock-based awards of $5.3 million for the year ended September 30, 2017, which was comprised of the following (in thousands):
Cost of sales
$
500
Selling, general and administrative
4,769
$
5,269</t>
  </si>
  <si>
    <t>Business Segment Information (Tables)</t>
  </si>
  <si>
    <t>Schedule of business segment financial data</t>
  </si>
  <si>
    <t>Business segment financial data is as follows (in millions):
Year Ended
September 30,
2017
2016
2015
Sales:
Cubic Transportation Systems
$
578.6
$
586.4
$
566.8
Cubic Global Defense Systems
529.1
484.2
462.1
Cubic Global Defense Services
378.2
391.1
402.1
Total sales
$
1,485.9
$
1,461.7
$
1,431.0
Operating income (loss):
Cubic Transportation Systems
$
39.8
$
57.5
$
75.9
Cubic Global Defense Systems
18.8
(17.1)
18.4
Cubic Global Defense Services
6.7
11.2
6.6
Unallocated corporate expenses
(47.8)
(44.4)
(25.5)
Total operating income
$
17.5
$
7.2
$
75.4
Assets:
Cubic Transportation Systems
$
335.1
$
338.2
$
410.0
Cubic Global Defense Systems
670.6
616.2
341.2
Cubic Global Defense Services
179.4
191.2
200.7
Corporate
151.2
359.1
348.4
Total assets
$
1,336.3
$
1,504.7
$
1,300.3
Depreciation and amortization:
Cubic Transportation Systems
$
8.8
$
8.2
$
10.8
Cubic Global Defense Systems
32.9
28.7
17.1
Cubic Global Defense Services
3.1
5.2
8.5
Corporate
6.3
3.4
1.3
Total depreciation and amortization
$
51.1
$
45.5
$
37.7
Capital expenditures:
Cubic Transportation Systems
$
6.9
$
2.2
$
2.0
Cubic Global Defense Systems
7.6
8.9
0.6
Corporate
22.4
21.0
19.6
Total expenditures for long-lived assets
$
36.9
$
32.1
$
22.2</t>
  </si>
  <si>
    <t>Schedule of sales by geographic area</t>
  </si>
  <si>
    <t>Years ended September 30,
2017
2016
2015
Geographic Information:
Sales (a):
United States
$
867.4
$
827.0
$
765.0
United Kingdom
219.4
243.0
282.4
Canada
31.5
44.6
17.6
Australia
175.6
154.0
164.6
Middle East
64.8
71.0
67.7
Far East
66.9
57.4
55.3
Other
60.3
64.7
78.4
Total sales
$
1,485.9
$
1,461.7
$
1,431.0
(a)
Sales are attributed to countries or regions based on the location of customers.</t>
  </si>
  <si>
    <t>Schedule of long-lived assets by country</t>
  </si>
  <si>
    <t>Years ended September 30,
2017
2016
2015
Long-lived assets, net:
United States
$
101.0
$
86.3
$
65.8
United Kingdom
11.7
5.3
8.6
Other foreign countries
7.3
9.4
4.3
Total long-lived assets, net
$
120.0
$
101.0
$
78.7</t>
  </si>
  <si>
    <t>Schedule of restructuring charges (reversals) incurred by business segment</t>
  </si>
  <si>
    <t>Restructuring charges incurred by business segment were as follows (in millions):
Year Ended
September 30,
2017
2016
2015
Restructuring costs:
Cubic Transportation Systems
$
0.4
$
1.0
$
0.6
Cubic Global Defense Systems
0.9
0.3
4.6
Cubic Global Defense Services
0.2
0.6
0.6
Unallocated corporate expenses and other
1.0
—
0.5
Total restructuring costs
$
2.5
$
1.9
$
6.3</t>
  </si>
  <si>
    <t>Summary of the activity relating to the restructuring liability and employee separation expenses</t>
  </si>
  <si>
    <t>A summary of the activity relating to the restructuring liability and employee separation expenses, which is included within accrued compensation and other current liabilities within our Consolidated Balance Sheet, is as follows (in thousands):
Employee Separation
Balance as of October 1, 2015
$
1,893
Accrued costs
1,852
Cash payments
(3,096)
Balance as of September 30, 2016
649
Accrued costs
2,468
Cash payments
(2,142)
Balance as of September 30, 2017
$
975</t>
  </si>
  <si>
    <t>Summary of Quarterly Results of Operations (Unaudited) (Tables)</t>
  </si>
  <si>
    <t>Summary of quarterly results of operations</t>
  </si>
  <si>
    <t>Year
Three Months Ended
Ended
Fiscal 2017
September 30
June 30
March 31
December 31
September 30
(in thousands, except per share data)
Net sales
$
445,606
$
361,869
$
343,709
$
334,677
$
1,485,861
Operating income (loss)
25,384
(1,697)
(2,072)
(4,101)
17,514
Net income (loss)
13,155
(21,957)
461
(2,868)
(11,209)
Net income (loss) per share, basic
0.49
(0.81)
0.02
(0.11)
(0.41)
Net income (loss) per share, diluted
0.49
(0.81)
0.02
(0.11)
(0.41)
Year
Three Months Ended
Ended
Fiscal 2016
September 30
June 30
March 31
December 31
September 30
(in thousands, except per share data)
Net sales
$
406,588
$
375,240
$
366,024
$
313,813
$
1,461,665
Operating income (loss)
10,488
13,893
(9,086)
(8,077)
7,218
Net income (loss)
(7,493)
4,498
10,144
(5,414)
1,735
Net income (loss) per share, basic
(0.29)
0.17
0.38
(0.20)
0.06
Net income (loss) per share, diluted
(0.29)
0.17
0.38
(0.20)
0.06</t>
  </si>
  <si>
    <t>Summary of Significant Accounting Polices - Narrative (Details) - USD ($) $ in Millions</t>
  </si>
  <si>
    <t>Foreign Currency Transactions and Translations</t>
  </si>
  <si>
    <t>Total transaction gains (losses) related primarily to advances to and between foreign subsidiaries</t>
  </si>
  <si>
    <t>Impairment of long-lived assets</t>
  </si>
  <si>
    <t>Sales Revenue | Units-of-Delivery</t>
  </si>
  <si>
    <t>Percentage of net sales</t>
  </si>
  <si>
    <t>22.00%</t>
  </si>
  <si>
    <t>Summary of Significant Accounting Polices - EPS (Details) $ / shares in Units, shares in Thousands, $ in Thousands</t>
  </si>
  <si>
    <t>3 Months Ended</t>
  </si>
  <si>
    <t>Sep. 30, 2017USD ($)$ / shares</t>
  </si>
  <si>
    <t>Jun. 30, 2017USD ($)$ / shares</t>
  </si>
  <si>
    <t>Mar. 31, 2017USD ($)$ / shares</t>
  </si>
  <si>
    <t>Dec. 31, 2016USD ($)$ / shares</t>
  </si>
  <si>
    <t>Sep. 30, 2016USD ($)$ / shares</t>
  </si>
  <si>
    <t>Jun. 30, 2016USD ($)$ / shares</t>
  </si>
  <si>
    <t>Mar. 31, 2016USD ($)$ / shares</t>
  </si>
  <si>
    <t>Dec. 31, 2015USD ($)$ / shares</t>
  </si>
  <si>
    <t>Sep. 30, 2017USD ($)item$ / sharesshares</t>
  </si>
  <si>
    <t>Sep. 30, 2016USD ($)$ / sharesshares</t>
  </si>
  <si>
    <t>Sep. 30, 2015USD ($)contract$ / sharesshares</t>
  </si>
  <si>
    <t>Number of estimates, a change in which could have material effect on financial position or results of operations | item</t>
  </si>
  <si>
    <t>Allocation of arrangement consideration to the up-front deliverables | $</t>
  </si>
  <si>
    <t>Revenue for the delivery of up-front units of accounting | $</t>
  </si>
  <si>
    <t>Number of transportation systems service contracts, which contain annual system usage incentives | contract</t>
  </si>
  <si>
    <t>Vesting period of performance-based RSUs</t>
  </si>
  <si>
    <t>3 years</t>
  </si>
  <si>
    <t>Net Income Per Share</t>
  </si>
  <si>
    <t>Anti-dilutive employee share-based awards</t>
  </si>
  <si>
    <t>Net income (loss) | $</t>
  </si>
  <si>
    <t>Weighted average shares - basic</t>
  </si>
  <si>
    <t>Effect of dilutive securities (in shares)</t>
  </si>
  <si>
    <t>Weighted average shares - diluted</t>
  </si>
  <si>
    <t>Basic (in dollars per share) | $ / shares</t>
  </si>
  <si>
    <t>Diluted (in dollars per share) | $ / shares</t>
  </si>
  <si>
    <t>Acquisitions (Details) - USD ($) $ in Thousands</t>
  </si>
  <si>
    <t>Nov. 30, 2016</t>
  </si>
  <si>
    <t>Feb. 02, 2016</t>
  </si>
  <si>
    <t>Dec. 21, 2015</t>
  </si>
  <si>
    <t>Nov. 04, 2015</t>
  </si>
  <si>
    <t>Dec. 16, 2014</t>
  </si>
  <si>
    <t>Jul. 31, 2017</t>
  </si>
  <si>
    <t>Jun. 30, 2017</t>
  </si>
  <si>
    <t>Dec. 31, 2016</t>
  </si>
  <si>
    <t>Jun. 30, 2016</t>
  </si>
  <si>
    <t>Mar. 31, 2016</t>
  </si>
  <si>
    <t>Dec. 31, 2015</t>
  </si>
  <si>
    <t>Compensation expense</t>
  </si>
  <si>
    <t>Compensation expense not expected to be deductible for tax purposes</t>
  </si>
  <si>
    <t>Sales and results of operations</t>
  </si>
  <si>
    <t>Sales</t>
  </si>
  <si>
    <t>Operating income (Loss)</t>
  </si>
  <si>
    <t>Purchase price allocation</t>
  </si>
  <si>
    <t>Estimated amortization expense related to the intangible assets</t>
  </si>
  <si>
    <t>Thereafter</t>
  </si>
  <si>
    <t>Fair value of consideration transferred</t>
  </si>
  <si>
    <t>Cash consideration paid</t>
  </si>
  <si>
    <t>Contingent consideration</t>
  </si>
  <si>
    <t>Acquisition-related expenses</t>
  </si>
  <si>
    <t>Other net liabilities assumed</t>
  </si>
  <si>
    <t>Net identifiable assets acquired</t>
  </si>
  <si>
    <t>Net assets acquired</t>
  </si>
  <si>
    <t>Weighted average useful life of intangible assets</t>
  </si>
  <si>
    <t>8 years</t>
  </si>
  <si>
    <t>Deltenna | Maximum</t>
  </si>
  <si>
    <t>Deltenna | Customer relationships</t>
  </si>
  <si>
    <t>Amortizable intangible assets</t>
  </si>
  <si>
    <t>Deltenna | Technology</t>
  </si>
  <si>
    <t>Cash paid related to compensation expenses</t>
  </si>
  <si>
    <t>Amortization</t>
  </si>
  <si>
    <t>Inventory</t>
  </si>
  <si>
    <t>Accounts payable and accrued expenses</t>
  </si>
  <si>
    <t>9 years</t>
  </si>
  <si>
    <t>Vocality | Trade names</t>
  </si>
  <si>
    <t>Indefinite intangible assets</t>
  </si>
  <si>
    <t>Vocality | Customer relationships</t>
  </si>
  <si>
    <t>Vocality | Technology</t>
  </si>
  <si>
    <t>Gains (losses) for changes in fair value of contingent consideration</t>
  </si>
  <si>
    <t>Income tax receivable</t>
  </si>
  <si>
    <t>Deferred tax liabilities</t>
  </si>
  <si>
    <t>GATR | Maximum</t>
  </si>
  <si>
    <t>GATR | Trade names</t>
  </si>
  <si>
    <t>GATR | Customer relationships</t>
  </si>
  <si>
    <t>GATR | Backlog</t>
  </si>
  <si>
    <t>GATR | Technology</t>
  </si>
  <si>
    <t>GATR | Non-compete agreements</t>
  </si>
  <si>
    <t>7 years</t>
  </si>
  <si>
    <t>TeraLogics | Maximum</t>
  </si>
  <si>
    <t>TeraLogics | Maximum | Revenue thresholds</t>
  </si>
  <si>
    <t>TeraLogics | Maximum | Contract extensions</t>
  </si>
  <si>
    <t>TeraLogics | Customer relationships</t>
  </si>
  <si>
    <t>TeraLogics | Backlog</t>
  </si>
  <si>
    <t>TeraLogics | Software.</t>
  </si>
  <si>
    <t>TeraLogics | Non-compete agreements</t>
  </si>
  <si>
    <t>H4 Global | Maximum</t>
  </si>
  <si>
    <t>Period for contingent consideration contracts</t>
  </si>
  <si>
    <t>5 years</t>
  </si>
  <si>
    <t>Cost of acquisition net</t>
  </si>
  <si>
    <t>Cash</t>
  </si>
  <si>
    <t>Warranty obligation</t>
  </si>
  <si>
    <t>Other net assets acquired</t>
  </si>
  <si>
    <t>DTECH | Intercompany</t>
  </si>
  <si>
    <t>DTECH | Maximum | Revenue thresholds</t>
  </si>
  <si>
    <t>DTECH | Customer relationships</t>
  </si>
  <si>
    <t>DTECH | Backlog</t>
  </si>
  <si>
    <t>DTECH | Non-compete agreements</t>
  </si>
  <si>
    <t>Acquisitions - Goodwill and Pro forma information (Details) - USD ($) $ in Millions</t>
  </si>
  <si>
    <t>Unaudited pro forma information</t>
  </si>
  <si>
    <t>Net sales</t>
  </si>
  <si>
    <t>Net income attributable to Cubic</t>
  </si>
  <si>
    <t>Adjustments made for transaction expenses</t>
  </si>
  <si>
    <t>Fair Value of Financial Instruments (Details) - USD ($) $ in Thousands</t>
  </si>
  <si>
    <t>Oct. 01, 2015</t>
  </si>
  <si>
    <t>Assets and liabilities measured at fair value on a recurring basis</t>
  </si>
  <si>
    <t>Volatility for underlying earnings metrics used in determination of fair value of contingent consideration</t>
  </si>
  <si>
    <t>40.00%</t>
  </si>
  <si>
    <t>Initial measurement recognized at acquisition</t>
  </si>
  <si>
    <t>15.00%</t>
  </si>
  <si>
    <t>17.00%</t>
  </si>
  <si>
    <t>18.00%</t>
  </si>
  <si>
    <t>Term of contingent consideration</t>
  </si>
  <si>
    <t>Debt instruments</t>
  </si>
  <si>
    <t>Fair Value</t>
  </si>
  <si>
    <t>Carrying value</t>
  </si>
  <si>
    <t>Balance at the Beginning period</t>
  </si>
  <si>
    <t>Cash paid to seller</t>
  </si>
  <si>
    <t>Adjustment to the provisional acquisition date valuation</t>
  </si>
  <si>
    <t>Total remeasurement (gain) loss recognized in earnings</t>
  </si>
  <si>
    <t>Balance at the ending period</t>
  </si>
  <si>
    <t>Level 3 | Deltenna</t>
  </si>
  <si>
    <t>Level 3 | GATR</t>
  </si>
  <si>
    <t>Level 3 | DTECH</t>
  </si>
  <si>
    <t>Level 3 | H4 Global</t>
  </si>
  <si>
    <t>Assets and liabilities measured at fair value | Total</t>
  </si>
  <si>
    <t>Assets</t>
  </si>
  <si>
    <t>Cash equivalents</t>
  </si>
  <si>
    <t>Current derivative assets</t>
  </si>
  <si>
    <t>Noncurrent derivative assets</t>
  </si>
  <si>
    <t>Total assets measured at fair value</t>
  </si>
  <si>
    <t>Liabilities</t>
  </si>
  <si>
    <t>Current derivative liabilities</t>
  </si>
  <si>
    <t>Noncurrent derivative liabilities</t>
  </si>
  <si>
    <t>Total liabilities measured at fair value</t>
  </si>
  <si>
    <t>Assets and liabilities measured at fair value | Deltenna | Total</t>
  </si>
  <si>
    <t>Noncurrent contingent consideration to seller</t>
  </si>
  <si>
    <t>Assets and liabilities measured at fair value | GATR | Total</t>
  </si>
  <si>
    <t>Assets and liabilities measured at fair value | DTECH | Total</t>
  </si>
  <si>
    <t>Assets and liabilities measured at fair value | H4 Global | Total</t>
  </si>
  <si>
    <t>Assets and liabilities measured at fair value | Level 1</t>
  </si>
  <si>
    <t>Assets and liabilities measured at fair value | Level 2</t>
  </si>
  <si>
    <t>Assets and liabilities measured at fair value | Level 3</t>
  </si>
  <si>
    <t>Assets and liabilities measured at fair value | Level 3 | Deltenna</t>
  </si>
  <si>
    <t>Assets and liabilities measured at fair value | Level 3 | GATR</t>
  </si>
  <si>
    <t>Assets and liabilities measured at fair value | Level 3 | DTECH</t>
  </si>
  <si>
    <t>Assets and liabilities measured at fair value | Level 3 | H4 Global</t>
  </si>
  <si>
    <t>Contract extensions | Level 3 | TeraLogics</t>
  </si>
  <si>
    <t>Contract extensions | Assets and liabilities measured at fair value | TeraLogics | Total</t>
  </si>
  <si>
    <t>Contract extensions | Assets and liabilities measured at fair value | Level 3 | TeraLogics</t>
  </si>
  <si>
    <t>Revenue Targets | Level 3 | TeraLogics</t>
  </si>
  <si>
    <t>Revenue Targets | Assets and liabilities measured at fair value | TeraLogics | Total</t>
  </si>
  <si>
    <t>Revenue Targets | Assets and liabilities measured at fair value | Level 3 | TeraLogics</t>
  </si>
  <si>
    <t>Accounts Receivable (Details) - USD ($) $ in Thousands</t>
  </si>
  <si>
    <t>Components of accounts receivable under long-term contracts</t>
  </si>
  <si>
    <t>Total accounts receivable</t>
  </si>
  <si>
    <t>Less estimated amounts not currently due</t>
  </si>
  <si>
    <t>Accounts receivable under long-term contracts, current</t>
  </si>
  <si>
    <t>U.S. government contracts</t>
  </si>
  <si>
    <t>Amounts billed</t>
  </si>
  <si>
    <t>Recoverable costs and accrued profits on progress completed--not billed</t>
  </si>
  <si>
    <t>Commercial customers</t>
  </si>
  <si>
    <t>Inventories (Details) - USD ($) $ in Thousands</t>
  </si>
  <si>
    <t>Finished products</t>
  </si>
  <si>
    <t>Work in process and inventoried costs under long-term contracts</t>
  </si>
  <si>
    <t>Materials and purchased parts</t>
  </si>
  <si>
    <t>Net inventories</t>
  </si>
  <si>
    <t>Costs incurred outside the scope of work or in advance of a contract award</t>
  </si>
  <si>
    <t>General and administrative amounts for certain government contracts remaining in inventory</t>
  </si>
  <si>
    <t>Property, Plant and Equipment (Details) - USD ($) $ in Thousands</t>
  </si>
  <si>
    <t>36 Months Ended</t>
  </si>
  <si>
    <t>PROPERTY, PLANT AND EQUIPMENT</t>
  </si>
  <si>
    <t>Accumulated depreciation and amortization</t>
  </si>
  <si>
    <t>Property, plant and equipment - net</t>
  </si>
  <si>
    <t>Development expense</t>
  </si>
  <si>
    <t>Amortization of intangible assets</t>
  </si>
  <si>
    <t>Depreciation of plant and equipment and amortization of leasehold improvements</t>
  </si>
  <si>
    <t>Land and land improvements</t>
  </si>
  <si>
    <t>Property, plant and equipment, Gross</t>
  </si>
  <si>
    <t>Buildings and improvements</t>
  </si>
  <si>
    <t>Buildings and improvements | Minimum</t>
  </si>
  <si>
    <t>Estimated useful life</t>
  </si>
  <si>
    <t>P15Y</t>
  </si>
  <si>
    <t>Buildings and improvements | Maximum</t>
  </si>
  <si>
    <t>P39Y</t>
  </si>
  <si>
    <t>Machinery and other equipment</t>
  </si>
  <si>
    <t>Machinery and other equipment | Minimum</t>
  </si>
  <si>
    <t>P5Y</t>
  </si>
  <si>
    <t>Machinery and other equipment | Maximum</t>
  </si>
  <si>
    <t>P10Y</t>
  </si>
  <si>
    <t>Software</t>
  </si>
  <si>
    <t>Software | Minimum</t>
  </si>
  <si>
    <t>P3Y</t>
  </si>
  <si>
    <t>Software | Maximum</t>
  </si>
  <si>
    <t>P7Y</t>
  </si>
  <si>
    <t>ERP</t>
  </si>
  <si>
    <t>Costs related to the purchase and development of software</t>
  </si>
  <si>
    <t>Addition to capitalized software expenses</t>
  </si>
  <si>
    <t>Leasehold improvements</t>
  </si>
  <si>
    <t>Construction and internal-use software development in progress</t>
  </si>
  <si>
    <t>Goodwill and Purchased Intangible Assets - Goodwill (Details) $ in Thousands</t>
  </si>
  <si>
    <t>Sep. 30, 2017USD ($)</t>
  </si>
  <si>
    <t>Sep. 30, 2016USD ($)</t>
  </si>
  <si>
    <t>Sep. 30, 2017USD ($)item</t>
  </si>
  <si>
    <t>Changes in the carrying amount of goodwill</t>
  </si>
  <si>
    <t>Balance at the beginning of the period</t>
  </si>
  <si>
    <t>Foreign currency exchange rate changes</t>
  </si>
  <si>
    <t>Balance at the end of the period</t>
  </si>
  <si>
    <t>Components of net goodwill</t>
  </si>
  <si>
    <t>Accumulated impairment charges</t>
  </si>
  <si>
    <t>Net balances</t>
  </si>
  <si>
    <t>Number of remaining reporting units whose estimated fair values exceeded carrying values | item</t>
  </si>
  <si>
    <t>Impairment of goodwill</t>
  </si>
  <si>
    <t>Transportation Systems</t>
  </si>
  <si>
    <t>Transportation Systems | Minimum</t>
  </si>
  <si>
    <t>Estimated percentage of excess of fair value over carrying value</t>
  </si>
  <si>
    <t>100.00%</t>
  </si>
  <si>
    <t>Defense Systems</t>
  </si>
  <si>
    <t>Defense Systems | Minimum</t>
  </si>
  <si>
    <t>10.00%</t>
  </si>
  <si>
    <t>Cubic Global Defense Services</t>
  </si>
  <si>
    <t>Cubic Global Defense Services | Minimum</t>
  </si>
  <si>
    <t>Goodwill and Purchased Intangible Assets - Intangible assets (Details) - USD ($) $ in Thousands</t>
  </si>
  <si>
    <t>Purchased intangible assets</t>
  </si>
  <si>
    <t>Gross Carrying Amount</t>
  </si>
  <si>
    <t>Accumulated Amortization</t>
  </si>
  <si>
    <t>Net Carrying Amount</t>
  </si>
  <si>
    <t>Amortization expense</t>
  </si>
  <si>
    <t>Expected amortization for purchased intangibles for each of the next five years</t>
  </si>
  <si>
    <t>Total expected amortization for purchased intangibles</t>
  </si>
  <si>
    <t>Contract and program intangibles</t>
  </si>
  <si>
    <t>Other purchased intangibles</t>
  </si>
  <si>
    <t>Financing Arrangements (Details) $ in Thousands, NZD in Millions</t>
  </si>
  <si>
    <t>Aug. 11, 2016USD ($)</t>
  </si>
  <si>
    <t>Feb. 02, 2016USD ($)</t>
  </si>
  <si>
    <t>Jul. 17, 2015USD ($)</t>
  </si>
  <si>
    <t>May 31, 2017USD ($)</t>
  </si>
  <si>
    <t>Mar. 31, 2013USD ($)</t>
  </si>
  <si>
    <t>Sep. 30, 2015USD ($)</t>
  </si>
  <si>
    <t>Sep. 30, 2017NZD</t>
  </si>
  <si>
    <t>Financial arrangement</t>
  </si>
  <si>
    <t>Long-term debt, gross</t>
  </si>
  <si>
    <t>Less unamortized debt issuance costs</t>
  </si>
  <si>
    <t>Less current portion</t>
  </si>
  <si>
    <t>Maturities of long-term debt</t>
  </si>
  <si>
    <t>Amount of interest paid</t>
  </si>
  <si>
    <t>Short term borrowings</t>
  </si>
  <si>
    <t>Letters of credit outstanding</t>
  </si>
  <si>
    <t>Debt issuance costs incurred</t>
  </si>
  <si>
    <t>Self-insurance liabilities</t>
  </si>
  <si>
    <t>Letters of credit primarily for self-insured liabilities</t>
  </si>
  <si>
    <t>Letters of Credit and bank guarantees outstanding</t>
  </si>
  <si>
    <t>Fair value of instruments</t>
  </si>
  <si>
    <t>Letters of credit and bank guarantees</t>
  </si>
  <si>
    <t>New Zealand</t>
  </si>
  <si>
    <t>Maximum borrowing capacity under credit agreement</t>
  </si>
  <si>
    <t>Borrowings outstanding</t>
  </si>
  <si>
    <t>Senior unsecured notes</t>
  </si>
  <si>
    <t>Interest rate (as a percent)</t>
  </si>
  <si>
    <t>3.93%</t>
  </si>
  <si>
    <t>3.70%</t>
  </si>
  <si>
    <t>3.35%</t>
  </si>
  <si>
    <t>Additional senior notes principal amount agreed to be issued</t>
  </si>
  <si>
    <t>Coupon rate increase based on leverage ratio (as a percent)</t>
  </si>
  <si>
    <t>0.50%</t>
  </si>
  <si>
    <t>Series A senior unsecured notes</t>
  </si>
  <si>
    <t>Series B senior unsecured notes</t>
  </si>
  <si>
    <t>Series C senior unsecured notes</t>
  </si>
  <si>
    <t>Series D senior unsecured notes</t>
  </si>
  <si>
    <t>Mortgage notes | United Kingdom</t>
  </si>
  <si>
    <t>6.48%</t>
  </si>
  <si>
    <t>Revolving credit agreement</t>
  </si>
  <si>
    <t>Available amount under line of credit</t>
  </si>
  <si>
    <t>0.75%</t>
  </si>
  <si>
    <t>Cost of debt revision</t>
  </si>
  <si>
    <t>Weighted average interest rate on outstanding borrowings</t>
  </si>
  <si>
    <t>3.24%</t>
  </si>
  <si>
    <t>Unamortized debt issuance costs</t>
  </si>
  <si>
    <t>Revolving credit agreement | United Kingdom</t>
  </si>
  <si>
    <t>Cash on deposit as collateral</t>
  </si>
  <si>
    <t>Other revolving credit facilities</t>
  </si>
  <si>
    <t>Secured letter of credit agreement | United Kingdom</t>
  </si>
  <si>
    <t>Commitments (Details) - USD ($) $ in Thousands</t>
  </si>
  <si>
    <t>Sublease income</t>
  </si>
  <si>
    <t>Rental expense, net of sublease income</t>
  </si>
  <si>
    <t>Future minimum payments, net of minimum sublease income, under noncancelable operating leases</t>
  </si>
  <si>
    <t>Total future minimum payments, net of minimum sublease income</t>
  </si>
  <si>
    <t>Maximum</t>
  </si>
  <si>
    <t>Term of lease</t>
  </si>
  <si>
    <t>10 years</t>
  </si>
  <si>
    <t>Income Taxes - Components of income (loss) and provision for income taxes (Details) - USD ($) $ in Thousands</t>
  </si>
  <si>
    <t>United States</t>
  </si>
  <si>
    <t>Foreign</t>
  </si>
  <si>
    <t>Current:</t>
  </si>
  <si>
    <t>Federal</t>
  </si>
  <si>
    <t>State</t>
  </si>
  <si>
    <t>Total current</t>
  </si>
  <si>
    <t>Deferred:</t>
  </si>
  <si>
    <t>Total deferred</t>
  </si>
  <si>
    <t>Provision for income taxes</t>
  </si>
  <si>
    <t>Income Taxes - Reconciliation of income tax and unrecognized tax benefits (Details) - USD ($) $ in Thousands</t>
  </si>
  <si>
    <t>Tax expense at U.S. statutory rate</t>
  </si>
  <si>
    <t>State income taxes, net of federal tax effect</t>
  </si>
  <si>
    <t>Nondeductible expenses</t>
  </si>
  <si>
    <t>Change in reserve for tax contingencies</t>
  </si>
  <si>
    <t>Change in deferred tax asset valuation allowance</t>
  </si>
  <si>
    <t>Foreign income taxed at less than statutory rate</t>
  </si>
  <si>
    <t>Research and development credits</t>
  </si>
  <si>
    <t>Other</t>
  </si>
  <si>
    <t>Change in deferred tax asset valuation allowance, tax credit carryforwards</t>
  </si>
  <si>
    <t>Change in deferred tax asset valuation allowance, domestic net deferred tax assets</t>
  </si>
  <si>
    <t>Tax charge from deferred taxes on unremitted foreign earnings</t>
  </si>
  <si>
    <t>Research tax credit</t>
  </si>
  <si>
    <t>Income Taxes - Deferred tax assets and liabilities (Details) - USD ($) $ in Thousands</t>
  </si>
  <si>
    <t>Deferred tax assets:</t>
  </si>
  <si>
    <t>Accrued employee benefits</t>
  </si>
  <si>
    <t>Long-term contracts and inventory valuation reductions</t>
  </si>
  <si>
    <t>Allowances for loss contingencies</t>
  </si>
  <si>
    <t>Retirement benefits</t>
  </si>
  <si>
    <t>Tax credit carryforwards</t>
  </si>
  <si>
    <t>Net operating losses carryforwards</t>
  </si>
  <si>
    <t>Total gross deferred tax assets</t>
  </si>
  <si>
    <t>Valuation allowance</t>
  </si>
  <si>
    <t>Total deferred tax assets</t>
  </si>
  <si>
    <t>Deferred tax liabilities:</t>
  </si>
  <si>
    <t>Deferred revenue</t>
  </si>
  <si>
    <t>Unremitted foreign earnings</t>
  </si>
  <si>
    <t>Property, plant and equipment</t>
  </si>
  <si>
    <t>Intangible assets</t>
  </si>
  <si>
    <t>Foreign currency mark-to-market</t>
  </si>
  <si>
    <t>Total deferred tax liabilities</t>
  </si>
  <si>
    <t>Net deferred tax liabilities</t>
  </si>
  <si>
    <t>Income Taxes - Tax credit carryforwards (Details) $ in Thousands</t>
  </si>
  <si>
    <t>U.S.</t>
  </si>
  <si>
    <t>Income tax credit carryforwards</t>
  </si>
  <si>
    <t>Income tax credit carryforward</t>
  </si>
  <si>
    <t>U.S. | Foreign Tax Credits</t>
  </si>
  <si>
    <t>U.S. | Research and Development Tax Credits</t>
  </si>
  <si>
    <t>State | Research and Development Tax Credits</t>
  </si>
  <si>
    <t>Income Taxes - Operating loss carryforwards (Details) $ in Thousands</t>
  </si>
  <si>
    <t>Operating loss carryforwards</t>
  </si>
  <si>
    <t>Operating Loss Carryforwards</t>
  </si>
  <si>
    <t>Income Taxes - Tax valuation allowance (Details) - USD ($) $ in Thousands</t>
  </si>
  <si>
    <t>Tax valuation allowance</t>
  </si>
  <si>
    <t>Deferred tax asset valuation allowance</t>
  </si>
  <si>
    <t>Change in valuation allowance</t>
  </si>
  <si>
    <t>Net tax benefit before offset by amounts recorded through OCI</t>
  </si>
  <si>
    <t>Deferred tax liability</t>
  </si>
  <si>
    <t>Income Taxes - Unrecognized tax benefits (Details) - USD ($) $ in Thousands</t>
  </si>
  <si>
    <t>Additions (reductions) for tax positions taken in prior years</t>
  </si>
  <si>
    <t>Recognition of benefits from expiration of statutes</t>
  </si>
  <si>
    <t>Recognition of benefits from open years effectively settled</t>
  </si>
  <si>
    <t>Additions for tax positions related to the current year</t>
  </si>
  <si>
    <t>Additions for tax positions related to current year acquisitions</t>
  </si>
  <si>
    <t>Unrecognized tax benefits from permanent tax adjustments that, if recognized, would affect the effective rate</t>
  </si>
  <si>
    <t>Unrecognized tax benefits related to settlements with taxing authorities</t>
  </si>
  <si>
    <t>Interest and penalties accrued</t>
  </si>
  <si>
    <t>Total liability for uncertain tax issues</t>
  </si>
  <si>
    <t>Cash amounts paid for income taxes, net of refunds received</t>
  </si>
  <si>
    <t>Derivative Instruments and Hedging Activities - Notional principal amounts (Details) - Foreign currency forwards - USD ($) $ in Thousands</t>
  </si>
  <si>
    <t>Unrealized gain (loss) on derivative</t>
  </si>
  <si>
    <t>Instruments designated as accounting hedges:</t>
  </si>
  <si>
    <t>Notional principal outstanding derivative instruments</t>
  </si>
  <si>
    <t>Instruments not designated as accounting hedges:</t>
  </si>
  <si>
    <t>Notional principal outstanding derivative instruments designed to manage exposure</t>
  </si>
  <si>
    <t>Derivative Instruments and Hedging Activities - Fair value of derivative financial instruments (Details) - Instruments designated as accounting hedges: - Foreign currency forwards - USD ($) $ in Thousands</t>
  </si>
  <si>
    <t>Asset derivatives</t>
  </si>
  <si>
    <t>Liability derivatives</t>
  </si>
  <si>
    <t>Other noncurrent assets</t>
  </si>
  <si>
    <t>Other noncurrent liabilities</t>
  </si>
  <si>
    <t>Derivative Instruments and Hedging Activities - Gains and losses recognized (Details) - USD ($) $ in Thousands</t>
  </si>
  <si>
    <t>Derivative instruments and hedging activities</t>
  </si>
  <si>
    <t>Estimated unrealized net gains (losses) from cash flow hedges which are expected to be reclassified into earnings in the next twelve months</t>
  </si>
  <si>
    <t>Foreign currency forwards | Other income/(expense), net</t>
  </si>
  <si>
    <t>Gains (losses) recognized in OCI</t>
  </si>
  <si>
    <t>Gains (losses) reclassified into earnings - Effective Portion</t>
  </si>
  <si>
    <t>Gain (losses) recognized - Ineffective Portion and Amount excluded from effectiveness testing</t>
  </si>
  <si>
    <t>Pension, Profit Sharing and Other Benefit Plans (Details) - USD ($) $ in Thousands</t>
  </si>
  <si>
    <t>Sep. 30, 2010</t>
  </si>
  <si>
    <t>Defined Contribution Plans</t>
  </si>
  <si>
    <t>Company contributions to defined contribution plan</t>
  </si>
  <si>
    <t>Amounts recognized in Accumulated OCI</t>
  </si>
  <si>
    <t>Valuation allowance on deferred tax asset</t>
  </si>
  <si>
    <t>Settlement loss</t>
  </si>
  <si>
    <t>Equity securities</t>
  </si>
  <si>
    <t>Weighted-average assumptions used to determine net periodic benefit cost at the end of the year</t>
  </si>
  <si>
    <t>Target allocation percentage, minimum</t>
  </si>
  <si>
    <t>20.00%</t>
  </si>
  <si>
    <t>Target allocation percentage, maximum</t>
  </si>
  <si>
    <t>55.00%</t>
  </si>
  <si>
    <t>Debt securities</t>
  </si>
  <si>
    <t>25.00%</t>
  </si>
  <si>
    <t>75.00%</t>
  </si>
  <si>
    <t>0.00%</t>
  </si>
  <si>
    <t>Real Estate</t>
  </si>
  <si>
    <t>Number of European employees covered by contributory defined benefit pension plan for which benefits were frozen (as a percent)</t>
  </si>
  <si>
    <t>50.00%</t>
  </si>
  <si>
    <t>Expected contribution to defined benefit pension plans in next fiscal year</t>
  </si>
  <si>
    <t>Unrecognized actuarial loss expected to be recognized in net pension cost over next fiscal year</t>
  </si>
  <si>
    <t>Unrecognized actuarial loss expected to be recognized in net pension cost over next fiscal year, net of tax</t>
  </si>
  <si>
    <t>Plan assets expected to be returned in 2018</t>
  </si>
  <si>
    <t>Projected benefit obligation, ABO and fair value of plan assets for the defined benefit pension plans in which the ABO was in excess of the fair value of plan assets</t>
  </si>
  <si>
    <t>Projected benefit obligation</t>
  </si>
  <si>
    <t>Accumulated benefit obligation</t>
  </si>
  <si>
    <t>Fair value of plan assets</t>
  </si>
  <si>
    <t>Change in benefit obligations:</t>
  </si>
  <si>
    <t>Net benefit obligation at the beginning of the year</t>
  </si>
  <si>
    <t>Service cost</t>
  </si>
  <si>
    <t>Interest cost</t>
  </si>
  <si>
    <t>Actuarial (gain) loss</t>
  </si>
  <si>
    <t>Gross benefits paid</t>
  </si>
  <si>
    <t>Settlements</t>
  </si>
  <si>
    <t>Net benefit obligation at the end of the year</t>
  </si>
  <si>
    <t>Change in plan assets:</t>
  </si>
  <si>
    <t>Fair value of plan assets at the beginning of the year</t>
  </si>
  <si>
    <t>Actual return on plan assets</t>
  </si>
  <si>
    <t>Employer contributions</t>
  </si>
  <si>
    <t>PBGC Premium paid</t>
  </si>
  <si>
    <t>Administrative expenses</t>
  </si>
  <si>
    <t>Fair value of plan assets at the end of the year</t>
  </si>
  <si>
    <t>Unfunded status of the plans</t>
  </si>
  <si>
    <t>Unrecognized net actuarial loss</t>
  </si>
  <si>
    <t>Net amount recognized</t>
  </si>
  <si>
    <t>Liability adjustment to OCI</t>
  </si>
  <si>
    <t>Deferred tax asset</t>
  </si>
  <si>
    <t>Expected return on plan assets</t>
  </si>
  <si>
    <t>Amortization of actuarial loss</t>
  </si>
  <si>
    <t>Weighted-average assumptions used to determine benefit obligation at the end of the year</t>
  </si>
  <si>
    <t>Discount rate (as a percent)</t>
  </si>
  <si>
    <t>3.30%</t>
  </si>
  <si>
    <t>3.00%</t>
  </si>
  <si>
    <t>4.10%</t>
  </si>
  <si>
    <t>Rate of compensation increase (as a percent)</t>
  </si>
  <si>
    <t>3.20%</t>
  </si>
  <si>
    <t>3.10%</t>
  </si>
  <si>
    <t>4.20%</t>
  </si>
  <si>
    <t>Expected return on plan assets (as a percent)</t>
  </si>
  <si>
    <t>6.80%</t>
  </si>
  <si>
    <t>6.90%</t>
  </si>
  <si>
    <t>Defined Benefit Pension Plans | Equity securities</t>
  </si>
  <si>
    <t>Defined Benefit Pension Plans | Real Estate</t>
  </si>
  <si>
    <t>Non-qualified deferred compensation plan</t>
  </si>
  <si>
    <t>Deferred compensation plans</t>
  </si>
  <si>
    <t>Liabilities associated with the non-qualified deferred compensation plan</t>
  </si>
  <si>
    <t>Assets set aside to fund deferred compensation liabilities</t>
  </si>
  <si>
    <t>Employee Stock Purchase Plan</t>
  </si>
  <si>
    <t>ESPP discount rate (as a percent)</t>
  </si>
  <si>
    <t>5.00%</t>
  </si>
  <si>
    <t>Maximum annual employee contributions</t>
  </si>
  <si>
    <t>Pension, Profit Sharing and Other Benefit Plans - Fair value by asset category and hierarchy (Details) - Defined Benefit Pension Plans - USD ($) $ in Thousands</t>
  </si>
  <si>
    <t>Fair value of assets of defined benefit pension plans by asset category</t>
  </si>
  <si>
    <t>Fair value of the assets</t>
  </si>
  <si>
    <t>Net Asset Value</t>
  </si>
  <si>
    <t>Cash and cash equivalents | Level 1</t>
  </si>
  <si>
    <t>Fixed-income funds</t>
  </si>
  <si>
    <t>Diversified growth fund</t>
  </si>
  <si>
    <t>Pension, Profit Sharing and Other Benefit Plans - Expected benefit payments (Details) $ in Thousands</t>
  </si>
  <si>
    <t>Expected pension benefit payments</t>
  </si>
  <si>
    <t>2022-2026</t>
  </si>
  <si>
    <t>Stockholders’ Equity - Narrative (Details)</t>
  </si>
  <si>
    <t>60 Months Ended</t>
  </si>
  <si>
    <t>Sep. 30, 2017categoryitemshares</t>
  </si>
  <si>
    <t>Sep. 30, 2017shares</t>
  </si>
  <si>
    <t>Stockholders' Equity</t>
  </si>
  <si>
    <t>Vesting period</t>
  </si>
  <si>
    <t>RSUs</t>
  </si>
  <si>
    <t>Number of units awarded (in shares)</t>
  </si>
  <si>
    <t>Number of shares of common stock that each award holder has the contingent right to receive</t>
  </si>
  <si>
    <t>Vested awards to date</t>
  </si>
  <si>
    <t>Expected awards vested (in shares)</t>
  </si>
  <si>
    <t>Time-based RSUs</t>
  </si>
  <si>
    <t>Number of equal installments for vesting of stock awards | item</t>
  </si>
  <si>
    <t>Performance-based RSUs</t>
  </si>
  <si>
    <t>Number of vesting criteria which have to be satisfied out of total vesting criteria | category</t>
  </si>
  <si>
    <t>Number of vesting criteria | category</t>
  </si>
  <si>
    <t>Stockholders’ Equity - RSU activity (Details) - RSUs - $ / shares</t>
  </si>
  <si>
    <t>Oct. 01, 2017</t>
  </si>
  <si>
    <t>Number of Shares</t>
  </si>
  <si>
    <t>Balance unvested at the beginning of the period (in shares)</t>
  </si>
  <si>
    <t>Granted (in shares)</t>
  </si>
  <si>
    <t>Vested (in shares)</t>
  </si>
  <si>
    <t>Forfeited (in shares)</t>
  </si>
  <si>
    <t>Balance unvested at the end of the period (in shares)</t>
  </si>
  <si>
    <t>Weighted Average Grant-Date Fair Value</t>
  </si>
  <si>
    <t>Balance unvested at the beginning of the period (in dollars per share)</t>
  </si>
  <si>
    <t>Granted (in dollars per share)</t>
  </si>
  <si>
    <t>Vested (in dollars per share)</t>
  </si>
  <si>
    <t>Forfeited (in dollars per share)</t>
  </si>
  <si>
    <t>Balance unvested at the end of the period (in dollars per share)</t>
  </si>
  <si>
    <t>Shares available for future grants</t>
  </si>
  <si>
    <t>Subsequent event</t>
  </si>
  <si>
    <t>Stock-Based Compensation (Details) $ in Thousands</t>
  </si>
  <si>
    <t>Non-cash compensation expense related to stock-based awards</t>
  </si>
  <si>
    <t>Estimated forfeiture rate (as a percent)</t>
  </si>
  <si>
    <t>12.50%</t>
  </si>
  <si>
    <t>Cost of sales</t>
  </si>
  <si>
    <t>Selling, general and administrative</t>
  </si>
  <si>
    <t>Unrecognized compensation cost related to unvested awards</t>
  </si>
  <si>
    <t>Aggregate fair value of awards</t>
  </si>
  <si>
    <t>Weighted-average period of recognition</t>
  </si>
  <si>
    <t>1 year 9 months 18 days</t>
  </si>
  <si>
    <t>Business Segment Information - Financial data (Details) $ in Thousands</t>
  </si>
  <si>
    <t>Jun. 30, 2017USD ($)</t>
  </si>
  <si>
    <t>Mar. 31, 2017USD ($)</t>
  </si>
  <si>
    <t>Dec. 31, 2016USD ($)</t>
  </si>
  <si>
    <t>Jun. 30, 2016USD ($)</t>
  </si>
  <si>
    <t>Mar. 31, 2016USD ($)</t>
  </si>
  <si>
    <t>Dec. 31, 2015USD ($)</t>
  </si>
  <si>
    <t>Sep. 30, 2017USD ($)segment</t>
  </si>
  <si>
    <t>Revenue recognition</t>
  </si>
  <si>
    <t>Number of primary business segments | segment</t>
  </si>
  <si>
    <t>Capital expenditures</t>
  </si>
  <si>
    <t>Corporate and other</t>
  </si>
  <si>
    <t>Unallocated corporate expenses and other</t>
  </si>
  <si>
    <t>Business Segment Information - Geographic information (Details) - USD ($) $ in Thousands</t>
  </si>
  <si>
    <t>Business segment financial data</t>
  </si>
  <si>
    <t>Long-lived assets, net</t>
  </si>
  <si>
    <t>United Kingdom</t>
  </si>
  <si>
    <t>Canada</t>
  </si>
  <si>
    <t>Australia</t>
  </si>
  <si>
    <t>Middle East</t>
  </si>
  <si>
    <t>Far East</t>
  </si>
  <si>
    <t>Other foreign countries</t>
  </si>
  <si>
    <t>Business Segment Information - Customer concentration (Details) - Sales Revenue - Customer Concentration - USD ($) $ in Millions</t>
  </si>
  <si>
    <t>U.S. Government Agencies</t>
  </si>
  <si>
    <t>Customer sales concentration</t>
  </si>
  <si>
    <t>Sales revenue</t>
  </si>
  <si>
    <t>Transport for London (TfL)</t>
  </si>
  <si>
    <t>Business Segment Information - Narrative (Details) $ / shares in Units, $ in Thousands</t>
  </si>
  <si>
    <t>11 Months Ended</t>
  </si>
  <si>
    <t>Mar. 31, 2015USD ($)</t>
  </si>
  <si>
    <t>Aug. 31, 2015USD ($)</t>
  </si>
  <si>
    <t>Sep. 30, 2016USD ($)item$ / shares</t>
  </si>
  <si>
    <t>Sep. 30, 2015USD ($)contract$ / shares</t>
  </si>
  <si>
    <t>Increase (decrease) in operating income</t>
  </si>
  <si>
    <t>Net Income (Loss), Including Portion Attributable to Noncontrolling Interest</t>
  </si>
  <si>
    <t>Increase (decrease) in net income per common share (in dollars per share) | $ / shares</t>
  </si>
  <si>
    <t>Number of transportation systems service contracts contains annual system usage incentives | contract</t>
  </si>
  <si>
    <t>Sales related to annual system usage incentives</t>
  </si>
  <si>
    <t>Reduction in employee headcount | item</t>
  </si>
  <si>
    <t>CGD services and CGD systems segments</t>
  </si>
  <si>
    <t>Change in estimated total costs | Adjustment</t>
  </si>
  <si>
    <t>Business Segment Information - Restructuring liabilitiy and employee separation expense (Details) - USD ($) $ in Thousands</t>
  </si>
  <si>
    <t>Restructuring liability</t>
  </si>
  <si>
    <t>Balance as of the beginning of the period</t>
  </si>
  <si>
    <t>Accrued costs</t>
  </si>
  <si>
    <t>Cash payments</t>
  </si>
  <si>
    <t>Balance as of the end of the period</t>
  </si>
  <si>
    <t>Business Segment Information - Note Receivable (Details) - Defense Systems $ in Millions</t>
  </si>
  <si>
    <t>Note receivable</t>
  </si>
  <si>
    <t>Impairment loss</t>
  </si>
  <si>
    <t>Summary of Quarterly Results of Operations (Unaudited)) - Quarterly results (Details) - USD ($) $ / shares in Units, $ in Thousands</t>
  </si>
  <si>
    <t>Net income (loss) per share, basic (in dollars per share)</t>
  </si>
  <si>
    <t>Net income (loss) per share, diluted (in dollars per share)</t>
  </si>
  <si>
    <t>Summary of Quarterly Results of Operations (Unaudited) - Narrative (Details) - USD ($) $ / shares in Units, $ in Thousands</t>
  </si>
  <si>
    <t>Summary Of quarterly results of operations</t>
  </si>
  <si>
    <t>Increase (decrease) in net income per common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NZD &quot;#,##0.0_);_(&quot;NZ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60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18658141</v>
      </c>
    </row>
    <row r="15" spans="1:4">
      <c r="A15" s="4" t="s">
        <v>25</v>
      </c>
      <c r="C15" s="5" t="n">
        <v>2720761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7</v>
      </c>
      <c r="B1" s="2" t="s">
        <v>1</v>
      </c>
    </row>
    <row r="2" spans="1:2">
      <c r="B2" s="2" t="s">
        <v>2</v>
      </c>
    </row>
    <row r="3" spans="1:2">
      <c r="A3" s="3" t="s">
        <v>137</v>
      </c>
    </row>
    <row r="4" spans="1:2">
      <c r="A4" s="4" t="s">
        <v>137</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81559</v>
      </c>
      <c r="C4" s="6" t="n">
        <v>661904</v>
      </c>
      <c r="D4" s="6" t="n">
        <v>607226</v>
      </c>
    </row>
    <row r="5" spans="1:4">
      <c r="A5" s="4" t="s">
        <v>34</v>
      </c>
      <c r="B5" s="5" t="n">
        <v>804302</v>
      </c>
      <c r="C5" s="5" t="n">
        <v>799761</v>
      </c>
      <c r="D5" s="5" t="n">
        <v>823819</v>
      </c>
    </row>
    <row r="6" spans="1:4">
      <c r="A6" s="4" t="s">
        <v>35</v>
      </c>
      <c r="B6" s="5" t="n">
        <v>1485861</v>
      </c>
      <c r="C6" s="5" t="n">
        <v>1461665</v>
      </c>
      <c r="D6" s="5" t="n">
        <v>1431045</v>
      </c>
    </row>
    <row r="7" spans="1:4">
      <c r="A7" s="3" t="s">
        <v>36</v>
      </c>
    </row>
    <row r="8" spans="1:4">
      <c r="A8" s="4" t="s">
        <v>33</v>
      </c>
      <c r="B8" s="5" t="n">
        <v>473670</v>
      </c>
      <c r="C8" s="5" t="n">
        <v>473444</v>
      </c>
      <c r="D8" s="5" t="n">
        <v>451295</v>
      </c>
    </row>
    <row r="9" spans="1:4">
      <c r="A9" s="4" t="s">
        <v>34</v>
      </c>
      <c r="B9" s="5" t="n">
        <v>648472</v>
      </c>
      <c r="C9" s="5" t="n">
        <v>643462</v>
      </c>
      <c r="D9" s="5" t="n">
        <v>640031</v>
      </c>
    </row>
    <row r="10" spans="1:4">
      <c r="A10" s="4" t="s">
        <v>37</v>
      </c>
      <c r="B10" s="5" t="n">
        <v>258088</v>
      </c>
      <c r="C10" s="5" t="n">
        <v>269593</v>
      </c>
      <c r="D10" s="5" t="n">
        <v>212518</v>
      </c>
    </row>
    <row r="11" spans="1:4">
      <c r="A11" s="4" t="s">
        <v>38</v>
      </c>
      <c r="B11" s="5" t="n">
        <v>52652</v>
      </c>
      <c r="C11" s="5" t="n">
        <v>31976</v>
      </c>
      <c r="D11" s="5" t="n">
        <v>17992</v>
      </c>
    </row>
    <row r="12" spans="1:4">
      <c r="A12" s="4" t="s">
        <v>39</v>
      </c>
      <c r="B12" s="5" t="n">
        <v>32997</v>
      </c>
      <c r="C12" s="5" t="n">
        <v>34120</v>
      </c>
      <c r="D12" s="5" t="n">
        <v>27550</v>
      </c>
    </row>
    <row r="13" spans="1:4">
      <c r="A13" s="4" t="s">
        <v>40</v>
      </c>
      <c r="B13" s="5" t="n">
        <v>2468</v>
      </c>
      <c r="C13" s="5" t="n">
        <v>1852</v>
      </c>
      <c r="D13" s="5" t="n">
        <v>6272</v>
      </c>
    </row>
    <row r="14" spans="1:4">
      <c r="A14" s="4" t="s">
        <v>41</v>
      </c>
      <c r="B14" s="5" t="n">
        <v>1468347</v>
      </c>
      <c r="C14" s="5" t="n">
        <v>1454447</v>
      </c>
      <c r="D14" s="5" t="n">
        <v>1355658</v>
      </c>
    </row>
    <row r="15" spans="1:4">
      <c r="A15" s="4" t="s">
        <v>42</v>
      </c>
      <c r="B15" s="5" t="n">
        <v>17514</v>
      </c>
      <c r="C15" s="5" t="n">
        <v>7218</v>
      </c>
      <c r="D15" s="5" t="n">
        <v>75387</v>
      </c>
    </row>
    <row r="16" spans="1:4">
      <c r="A16" s="3" t="s">
        <v>43</v>
      </c>
    </row>
    <row r="17" spans="1:4">
      <c r="A17" s="4" t="s">
        <v>44</v>
      </c>
      <c r="B17" s="5" t="n">
        <v>994</v>
      </c>
      <c r="C17" s="5" t="n">
        <v>1476</v>
      </c>
      <c r="D17" s="5" t="n">
        <v>1809</v>
      </c>
    </row>
    <row r="18" spans="1:4">
      <c r="A18" s="4" t="s">
        <v>45</v>
      </c>
      <c r="B18" s="5" t="n">
        <v>-15027</v>
      </c>
      <c r="C18" s="5" t="n">
        <v>-11199</v>
      </c>
      <c r="D18" s="5" t="n">
        <v>-4400</v>
      </c>
    </row>
    <row r="19" spans="1:4">
      <c r="A19" s="4" t="s">
        <v>46</v>
      </c>
      <c r="C19" s="5" t="n">
        <v>-2671</v>
      </c>
    </row>
    <row r="20" spans="1:4">
      <c r="A20" s="4" t="s">
        <v>47</v>
      </c>
      <c r="B20" s="5" t="n">
        <v>369</v>
      </c>
      <c r="C20" s="5" t="n">
        <v>-2301</v>
      </c>
      <c r="D20" s="5" t="n">
        <v>-885</v>
      </c>
    </row>
    <row r="21" spans="1:4">
      <c r="A21" s="4" t="s">
        <v>48</v>
      </c>
      <c r="B21" s="5" t="n">
        <v>3850</v>
      </c>
      <c r="C21" s="5" t="n">
        <v>-7477</v>
      </c>
      <c r="D21" s="5" t="n">
        <v>71911</v>
      </c>
    </row>
    <row r="22" spans="1:4">
      <c r="A22" s="4" t="s">
        <v>49</v>
      </c>
      <c r="B22" s="5" t="n">
        <v>15059</v>
      </c>
      <c r="C22" s="5" t="n">
        <v>-9212</v>
      </c>
      <c r="D22" s="5" t="n">
        <v>48997</v>
      </c>
    </row>
    <row r="23" spans="1:4">
      <c r="A23" s="4" t="s">
        <v>50</v>
      </c>
      <c r="B23" s="5" t="n">
        <v>-11209</v>
      </c>
      <c r="C23" s="5" t="n">
        <v>1735</v>
      </c>
      <c r="D23" s="5" t="n">
        <v>22914</v>
      </c>
    </row>
    <row r="24" spans="1:4">
      <c r="A24" s="4" t="s">
        <v>51</v>
      </c>
      <c r="D24" s="5" t="n">
        <v>29</v>
      </c>
    </row>
    <row r="25" spans="1:4">
      <c r="A25" s="4" t="s">
        <v>52</v>
      </c>
      <c r="B25" s="6" t="n">
        <v>-11209</v>
      </c>
      <c r="C25" s="6" t="n">
        <v>1735</v>
      </c>
      <c r="D25" s="6" t="n">
        <v>22885</v>
      </c>
    </row>
    <row r="26" spans="1:4">
      <c r="A26" s="3" t="s">
        <v>53</v>
      </c>
    </row>
    <row r="27" spans="1:4">
      <c r="A27" s="4" t="s">
        <v>54</v>
      </c>
      <c r="B27" s="7" t="n">
        <v>-0.41</v>
      </c>
      <c r="C27" s="7" t="n">
        <v>0.06</v>
      </c>
      <c r="D27" s="7" t="n">
        <v>0.85</v>
      </c>
    </row>
    <row r="28" spans="1:4">
      <c r="A28" s="4" t="s">
        <v>55</v>
      </c>
      <c r="B28" s="7" t="n">
        <v>-0.41</v>
      </c>
      <c r="C28" s="7" t="n">
        <v>0.06</v>
      </c>
      <c r="D28" s="7" t="n">
        <v>0.85</v>
      </c>
    </row>
    <row r="29" spans="1:4">
      <c r="A29" s="3" t="s">
        <v>56</v>
      </c>
    </row>
    <row r="30" spans="1:4">
      <c r="A30" s="4" t="s">
        <v>57</v>
      </c>
      <c r="B30" s="5" t="n">
        <v>27106</v>
      </c>
      <c r="C30" s="5" t="n">
        <v>26976</v>
      </c>
      <c r="D30" s="5" t="n">
        <v>26872</v>
      </c>
    </row>
    <row r="31" spans="1:4">
      <c r="A31" s="4" t="s">
        <v>58</v>
      </c>
      <c r="B31" s="5" t="n">
        <v>27106</v>
      </c>
      <c r="C31" s="5" t="n">
        <v>27040</v>
      </c>
      <c r="D31" s="5" t="n">
        <v>269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0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13</v>
      </c>
      <c r="B12" s="4" t="s">
        <v>257</v>
      </c>
    </row>
    <row r="13" spans="1:2">
      <c r="A13" s="4" t="s">
        <v>137</v>
      </c>
      <c r="B13" s="4" t="s">
        <v>258</v>
      </c>
    </row>
    <row r="14" spans="1:2">
      <c r="A14" s="4" t="s">
        <v>85</v>
      </c>
      <c r="B14" s="4" t="s">
        <v>259</v>
      </c>
    </row>
    <row r="15" spans="1:2">
      <c r="A15" s="4" t="s">
        <v>216</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32</v>
      </c>
      <c r="B26" s="4" t="s">
        <v>281</v>
      </c>
    </row>
    <row r="27" spans="1:2">
      <c r="A27" s="4" t="s">
        <v>224</v>
      </c>
      <c r="B27" s="4" t="s">
        <v>282</v>
      </c>
    </row>
    <row r="28" spans="1:2">
      <c r="A28" s="4" t="s">
        <v>283</v>
      </c>
      <c r="B28" s="4" t="s">
        <v>284</v>
      </c>
    </row>
    <row r="29" spans="1:2">
      <c r="A29" s="4" t="s">
        <v>285</v>
      </c>
      <c r="B2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row r="6" spans="1:2">
      <c r="A6" s="4" t="s">
        <v>169</v>
      </c>
    </row>
    <row r="7" spans="1:2">
      <c r="A7" s="3" t="s">
        <v>209</v>
      </c>
    </row>
    <row r="8" spans="1:2">
      <c r="A8" s="4" t="s">
        <v>295</v>
      </c>
      <c r="B8" s="4" t="s">
        <v>296</v>
      </c>
    </row>
    <row r="9" spans="1:2">
      <c r="A9" s="4" t="s">
        <v>297</v>
      </c>
      <c r="B9" s="4" t="s">
        <v>298</v>
      </c>
    </row>
    <row r="10" spans="1:2">
      <c r="A10" s="4" t="s">
        <v>299</v>
      </c>
      <c r="B10" s="4" t="s">
        <v>300</v>
      </c>
    </row>
    <row r="11" spans="1:2">
      <c r="A11" s="4" t="s">
        <v>291</v>
      </c>
      <c r="B11" s="4" t="s">
        <v>301</v>
      </c>
    </row>
    <row r="12" spans="1:2">
      <c r="A12" s="4" t="s">
        <v>172</v>
      </c>
    </row>
    <row r="13" spans="1:2">
      <c r="A13" s="3" t="s">
        <v>209</v>
      </c>
    </row>
    <row r="14" spans="1:2">
      <c r="A14" s="4" t="s">
        <v>295</v>
      </c>
      <c r="B14" s="4" t="s">
        <v>302</v>
      </c>
    </row>
    <row r="15" spans="1:2">
      <c r="A15" s="4" t="s">
        <v>297</v>
      </c>
      <c r="B15" s="4" t="s">
        <v>303</v>
      </c>
    </row>
    <row r="16" spans="1:2">
      <c r="A16" s="4" t="s">
        <v>299</v>
      </c>
      <c r="B16" s="4" t="s">
        <v>304</v>
      </c>
    </row>
    <row r="17" spans="1:2">
      <c r="A17" s="4" t="s">
        <v>291</v>
      </c>
      <c r="B17" s="4" t="s">
        <v>305</v>
      </c>
    </row>
    <row r="18" spans="1:2">
      <c r="A18" s="4" t="s">
        <v>173</v>
      </c>
    </row>
    <row r="19" spans="1:2">
      <c r="A19" s="3" t="s">
        <v>209</v>
      </c>
    </row>
    <row r="20" spans="1:2">
      <c r="A20" s="4" t="s">
        <v>295</v>
      </c>
      <c r="B20" s="4" t="s">
        <v>306</v>
      </c>
    </row>
    <row r="21" spans="1:2">
      <c r="A21" s="4" t="s">
        <v>297</v>
      </c>
      <c r="B21" s="4" t="s">
        <v>307</v>
      </c>
    </row>
    <row r="22" spans="1:2">
      <c r="A22" s="4" t="s">
        <v>299</v>
      </c>
      <c r="B22" s="4" t="s">
        <v>308</v>
      </c>
    </row>
    <row r="23" spans="1:2">
      <c r="A23" s="4" t="s">
        <v>291</v>
      </c>
      <c r="B23" s="4" t="s">
        <v>309</v>
      </c>
    </row>
    <row r="24" spans="1:2">
      <c r="A24" s="4" t="s">
        <v>174</v>
      </c>
    </row>
    <row r="25" spans="1:2">
      <c r="A25" s="3" t="s">
        <v>209</v>
      </c>
    </row>
    <row r="26" spans="1:2">
      <c r="A26" s="4" t="s">
        <v>295</v>
      </c>
      <c r="B26" s="4" t="s">
        <v>310</v>
      </c>
    </row>
    <row r="27" spans="1:2">
      <c r="A27" s="4" t="s">
        <v>297</v>
      </c>
      <c r="B27" s="4" t="s">
        <v>311</v>
      </c>
    </row>
    <row r="28" spans="1:2">
      <c r="A28" s="4" t="s">
        <v>299</v>
      </c>
      <c r="B28" s="4" t="s">
        <v>312</v>
      </c>
    </row>
    <row r="29" spans="1:2">
      <c r="A29" s="4" t="s">
        <v>291</v>
      </c>
      <c r="B29" s="4" t="s">
        <v>313</v>
      </c>
    </row>
    <row r="30" spans="1:2">
      <c r="A30" s="4" t="s">
        <v>175</v>
      </c>
    </row>
    <row r="31" spans="1:2">
      <c r="A31" s="3" t="s">
        <v>209</v>
      </c>
    </row>
    <row r="32" spans="1:2">
      <c r="A32" s="4" t="s">
        <v>295</v>
      </c>
      <c r="B32" s="4" t="s">
        <v>314</v>
      </c>
    </row>
    <row r="33" spans="1:2">
      <c r="A33" s="4" t="s">
        <v>297</v>
      </c>
      <c r="B33" s="4" t="s">
        <v>315</v>
      </c>
    </row>
    <row r="34" spans="1:2">
      <c r="A34" s="4" t="s">
        <v>176</v>
      </c>
    </row>
    <row r="35" spans="1:2">
      <c r="A35" s="3" t="s">
        <v>209</v>
      </c>
    </row>
    <row r="36" spans="1:2">
      <c r="A36" s="4" t="s">
        <v>295</v>
      </c>
      <c r="B36" s="4" t="s">
        <v>316</v>
      </c>
    </row>
    <row r="37" spans="1:2">
      <c r="A37" s="4" t="s">
        <v>297</v>
      </c>
      <c r="B37" s="4" t="s">
        <v>317</v>
      </c>
    </row>
    <row r="38" spans="1:2">
      <c r="A38" s="4" t="s">
        <v>299</v>
      </c>
      <c r="B38" s="4" t="s">
        <v>318</v>
      </c>
    </row>
    <row r="39" spans="1:2">
      <c r="A39" s="4" t="s">
        <v>291</v>
      </c>
      <c r="B39"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50</v>
      </c>
      <c r="B4" s="6" t="n">
        <v>-11209</v>
      </c>
      <c r="C4" s="6" t="n">
        <v>1735</v>
      </c>
      <c r="D4" s="6" t="n">
        <v>22914</v>
      </c>
    </row>
    <row r="5" spans="1:4">
      <c r="A5" s="3" t="s">
        <v>61</v>
      </c>
    </row>
    <row r="6" spans="1:4">
      <c r="A6" s="4" t="s">
        <v>62</v>
      </c>
      <c r="B6" s="5" t="n">
        <v>13180</v>
      </c>
      <c r="C6" s="5" t="n">
        <v>-19584</v>
      </c>
      <c r="D6" s="5" t="n">
        <v>-15791</v>
      </c>
    </row>
    <row r="7" spans="1:4">
      <c r="A7" s="4" t="s">
        <v>63</v>
      </c>
      <c r="B7" s="5" t="n">
        <v>1440</v>
      </c>
      <c r="C7" s="5" t="n">
        <v>-47872</v>
      </c>
      <c r="D7" s="5" t="n">
        <v>-31430</v>
      </c>
    </row>
    <row r="8" spans="1:4">
      <c r="A8" s="3" t="s">
        <v>64</v>
      </c>
    </row>
    <row r="9" spans="1:4">
      <c r="A9" s="4" t="s">
        <v>65</v>
      </c>
      <c r="B9" s="5" t="n">
        <v>-1071</v>
      </c>
      <c r="C9" s="5" t="n">
        <v>464</v>
      </c>
      <c r="D9" s="5" t="n">
        <v>1574</v>
      </c>
    </row>
    <row r="10" spans="1:4">
      <c r="A10" s="4" t="s">
        <v>66</v>
      </c>
      <c r="B10" s="5" t="n">
        <v>-358</v>
      </c>
      <c r="C10" s="5" t="n">
        <v>-989</v>
      </c>
      <c r="D10" s="5" t="n">
        <v>-817</v>
      </c>
    </row>
    <row r="11" spans="1:4">
      <c r="A11" s="4" t="s">
        <v>67</v>
      </c>
      <c r="B11" s="5" t="n">
        <v>-1429</v>
      </c>
      <c r="C11" s="5" t="n">
        <v>-525</v>
      </c>
      <c r="D11" s="5" t="n">
        <v>757</v>
      </c>
    </row>
    <row r="12" spans="1:4">
      <c r="A12" s="4" t="s">
        <v>68</v>
      </c>
      <c r="B12" s="5" t="n">
        <v>13191</v>
      </c>
      <c r="C12" s="5" t="n">
        <v>-67981</v>
      </c>
      <c r="D12" s="5" t="n">
        <v>-46464</v>
      </c>
    </row>
    <row r="13" spans="1:4">
      <c r="A13" s="4" t="s">
        <v>69</v>
      </c>
      <c r="B13" s="6" t="n">
        <v>1982</v>
      </c>
      <c r="C13" s="6" t="n">
        <v>-66246</v>
      </c>
      <c r="D13" s="6" t="n">
        <v>-235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13</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0</v>
      </c>
      <c r="B1" s="2" t="s">
        <v>1</v>
      </c>
    </row>
    <row r="2" spans="1:2">
      <c r="B2" s="2" t="s">
        <v>2</v>
      </c>
    </row>
    <row r="3" spans="1:2">
      <c r="A3" s="3" t="s">
        <v>137</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row r="6" spans="1:2">
      <c r="A6" s="4" t="s">
        <v>341</v>
      </c>
      <c r="B6" s="4" t="s">
        <v>342</v>
      </c>
    </row>
    <row r="7" spans="1:2">
      <c r="A7" s="4" t="s">
        <v>343</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20</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8</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7</v>
      </c>
      <c r="B1" s="2" t="s">
        <v>1</v>
      </c>
    </row>
    <row r="2" spans="1:2">
      <c r="B2" s="2" t="s">
        <v>2</v>
      </c>
    </row>
    <row r="3" spans="1:2">
      <c r="A3" s="3" t="s">
        <v>230</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60143</v>
      </c>
      <c r="C3" s="6" t="n">
        <v>197127</v>
      </c>
    </row>
    <row r="4" spans="1:3">
      <c r="A4" s="4" t="s">
        <v>73</v>
      </c>
      <c r="B4" s="5" t="n">
        <v>8434</v>
      </c>
      <c r="C4" s="5" t="n">
        <v>75648</v>
      </c>
    </row>
    <row r="5" spans="1:3">
      <c r="A5" s="4" t="s">
        <v>74</v>
      </c>
      <c r="C5" s="5" t="n">
        <v>12996</v>
      </c>
    </row>
    <row r="6" spans="1:3">
      <c r="A6" s="3" t="s">
        <v>75</v>
      </c>
    </row>
    <row r="7" spans="1:3">
      <c r="A7" s="4" t="s">
        <v>76</v>
      </c>
      <c r="B7" s="5" t="n">
        <v>12378</v>
      </c>
      <c r="C7" s="5" t="n">
        <v>15488</v>
      </c>
    </row>
    <row r="8" spans="1:3">
      <c r="A8" s="4" t="s">
        <v>77</v>
      </c>
      <c r="B8" s="5" t="n">
        <v>416808</v>
      </c>
      <c r="C8" s="5" t="n">
        <v>367419</v>
      </c>
    </row>
    <row r="9" spans="1:3">
      <c r="A9" s="4" t="s">
        <v>78</v>
      </c>
      <c r="B9" s="5" t="n">
        <v>-436</v>
      </c>
      <c r="C9" s="5" t="n">
        <v>-326</v>
      </c>
    </row>
    <row r="10" spans="1:3">
      <c r="A10" s="4" t="s">
        <v>79</v>
      </c>
      <c r="B10" s="5" t="n">
        <v>428750</v>
      </c>
      <c r="C10" s="5" t="n">
        <v>382581</v>
      </c>
    </row>
    <row r="11" spans="1:3">
      <c r="A11" s="4" t="s">
        <v>80</v>
      </c>
      <c r="B11" s="5" t="n">
        <v>5360</v>
      </c>
      <c r="C11" s="5" t="n">
        <v>9706</v>
      </c>
    </row>
    <row r="12" spans="1:3">
      <c r="A12" s="4" t="s">
        <v>81</v>
      </c>
      <c r="B12" s="5" t="n">
        <v>87715</v>
      </c>
      <c r="C12" s="5" t="n">
        <v>66362</v>
      </c>
    </row>
    <row r="13" spans="1:3">
      <c r="A13" s="4" t="s">
        <v>82</v>
      </c>
      <c r="B13" s="5" t="n">
        <v>31141</v>
      </c>
      <c r="C13" s="5" t="n">
        <v>38231</v>
      </c>
    </row>
    <row r="14" spans="1:3">
      <c r="A14" s="4" t="s">
        <v>83</v>
      </c>
      <c r="B14" s="5" t="n">
        <v>621543</v>
      </c>
      <c r="C14" s="5" t="n">
        <v>782651</v>
      </c>
    </row>
    <row r="15" spans="1:3">
      <c r="A15" s="4" t="s">
        <v>84</v>
      </c>
      <c r="B15" s="5" t="n">
        <v>17457</v>
      </c>
      <c r="C15" s="5" t="n">
        <v>20926</v>
      </c>
    </row>
    <row r="16" spans="1:3">
      <c r="A16" s="4" t="s">
        <v>85</v>
      </c>
      <c r="B16" s="5" t="n">
        <v>56471</v>
      </c>
      <c r="C16" s="5" t="n">
        <v>65382</v>
      </c>
    </row>
    <row r="17" spans="1:3">
      <c r="A17" s="4" t="s">
        <v>86</v>
      </c>
      <c r="B17" s="5" t="n">
        <v>113686</v>
      </c>
      <c r="C17" s="5" t="n">
        <v>96316</v>
      </c>
    </row>
    <row r="18" spans="1:3">
      <c r="A18" s="4" t="s">
        <v>87</v>
      </c>
      <c r="B18" s="5" t="n">
        <v>2206</v>
      </c>
      <c r="C18" s="5" t="n">
        <v>2194</v>
      </c>
    </row>
    <row r="19" spans="1:3">
      <c r="A19" s="4" t="s">
        <v>88</v>
      </c>
      <c r="B19" s="5" t="n">
        <v>415912</v>
      </c>
      <c r="C19" s="5" t="n">
        <v>406946</v>
      </c>
    </row>
    <row r="20" spans="1:3">
      <c r="A20" s="4" t="s">
        <v>89</v>
      </c>
      <c r="B20" s="5" t="n">
        <v>98495</v>
      </c>
      <c r="C20" s="5" t="n">
        <v>123403</v>
      </c>
    </row>
    <row r="21" spans="1:3">
      <c r="A21" s="4" t="s">
        <v>90</v>
      </c>
      <c r="B21" s="5" t="n">
        <v>10515</v>
      </c>
      <c r="C21" s="5" t="n">
        <v>6590</v>
      </c>
    </row>
    <row r="22" spans="1:3">
      <c r="A22" s="4" t="s">
        <v>91</v>
      </c>
      <c r="B22" s="5" t="n">
        <v>1336285</v>
      </c>
      <c r="C22" s="5" t="n">
        <v>1504408</v>
      </c>
    </row>
    <row r="23" spans="1:3">
      <c r="A23" s="3" t="s">
        <v>92</v>
      </c>
    </row>
    <row r="24" spans="1:3">
      <c r="A24" s="4" t="s">
        <v>93</v>
      </c>
      <c r="B24" s="5" t="n">
        <v>55000</v>
      </c>
      <c r="C24" s="5" t="n">
        <v>240000</v>
      </c>
    </row>
    <row r="25" spans="1:3">
      <c r="A25" s="4" t="s">
        <v>94</v>
      </c>
      <c r="B25" s="5" t="n">
        <v>95837</v>
      </c>
      <c r="C25" s="5" t="n">
        <v>81172</v>
      </c>
    </row>
    <row r="26" spans="1:3">
      <c r="A26" s="4" t="s">
        <v>95</v>
      </c>
      <c r="B26" s="5" t="n">
        <v>57477</v>
      </c>
      <c r="C26" s="5" t="n">
        <v>49481</v>
      </c>
    </row>
    <row r="27" spans="1:3">
      <c r="A27" s="4" t="s">
        <v>96</v>
      </c>
      <c r="B27" s="5" t="n">
        <v>79577</v>
      </c>
      <c r="C27" s="5" t="n">
        <v>73619</v>
      </c>
    </row>
    <row r="28" spans="1:3">
      <c r="A28" s="4" t="s">
        <v>97</v>
      </c>
      <c r="B28" s="5" t="n">
        <v>78750</v>
      </c>
      <c r="C28" s="5" t="n">
        <v>74071</v>
      </c>
    </row>
    <row r="29" spans="1:3">
      <c r="A29" s="4" t="s">
        <v>98</v>
      </c>
      <c r="B29" s="5" t="n">
        <v>9838</v>
      </c>
      <c r="C29" s="5" t="n">
        <v>1450</v>
      </c>
    </row>
    <row r="30" spans="1:3">
      <c r="A30" s="4" t="s">
        <v>99</v>
      </c>
      <c r="C30" s="5" t="n">
        <v>450</v>
      </c>
    </row>
    <row r="31" spans="1:3">
      <c r="A31" s="4" t="s">
        <v>100</v>
      </c>
      <c r="B31" s="5" t="n">
        <v>376479</v>
      </c>
      <c r="C31" s="5" t="n">
        <v>520243</v>
      </c>
    </row>
    <row r="32" spans="1:3">
      <c r="A32" s="4" t="s">
        <v>101</v>
      </c>
      <c r="B32" s="5" t="n">
        <v>199761</v>
      </c>
      <c r="C32" s="5" t="n">
        <v>200291</v>
      </c>
    </row>
    <row r="33" spans="1:3">
      <c r="A33" s="4" t="s">
        <v>102</v>
      </c>
      <c r="B33" s="5" t="n">
        <v>25375</v>
      </c>
      <c r="C33" s="5" t="n">
        <v>46865</v>
      </c>
    </row>
    <row r="34" spans="1:3">
      <c r="A34" s="4" t="s">
        <v>103</v>
      </c>
      <c r="B34" s="5" t="n">
        <v>11435</v>
      </c>
      <c r="C34" s="5" t="n">
        <v>10643</v>
      </c>
    </row>
    <row r="35" spans="1:3">
      <c r="A35" s="4" t="s">
        <v>98</v>
      </c>
      <c r="B35" s="5" t="n">
        <v>7465</v>
      </c>
      <c r="C35" s="5" t="n">
        <v>11855</v>
      </c>
    </row>
    <row r="36" spans="1:3">
      <c r="A36" s="4" t="s">
        <v>87</v>
      </c>
      <c r="B36" s="5" t="n">
        <v>10407</v>
      </c>
      <c r="C36" s="5" t="n">
        <v>3980</v>
      </c>
    </row>
    <row r="37" spans="1:3">
      <c r="A37" s="4" t="s">
        <v>104</v>
      </c>
      <c r="B37" s="5" t="n">
        <v>15732</v>
      </c>
      <c r="C37" s="5" t="n">
        <v>20635</v>
      </c>
    </row>
    <row r="38" spans="1:3">
      <c r="A38" s="4" t="s">
        <v>105</v>
      </c>
      <c r="B38" s="4" t="s">
        <v>106</v>
      </c>
      <c r="C38" s="4" t="s">
        <v>106</v>
      </c>
    </row>
    <row r="39" spans="1:3">
      <c r="A39" s="3" t="s">
        <v>107</v>
      </c>
    </row>
    <row r="40" spans="1:3">
      <c r="A40" s="4" t="s">
        <v>108</v>
      </c>
      <c r="B40" s="4" t="s">
        <v>106</v>
      </c>
      <c r="C40" s="4" t="s">
        <v>106</v>
      </c>
    </row>
    <row r="41" spans="1:3">
      <c r="A41" s="4" t="s">
        <v>109</v>
      </c>
      <c r="B41" s="5" t="n">
        <v>37850</v>
      </c>
      <c r="C41" s="5" t="n">
        <v>32756</v>
      </c>
    </row>
    <row r="42" spans="1:3">
      <c r="A42" s="4" t="s">
        <v>110</v>
      </c>
      <c r="B42" s="5" t="n">
        <v>794485</v>
      </c>
      <c r="C42" s="5" t="n">
        <v>813035</v>
      </c>
    </row>
    <row r="43" spans="1:3">
      <c r="A43" s="4" t="s">
        <v>111</v>
      </c>
      <c r="B43" s="5" t="n">
        <v>-106626</v>
      </c>
      <c r="C43" s="5" t="n">
        <v>-119817</v>
      </c>
    </row>
    <row r="44" spans="1:3">
      <c r="A44" s="4" t="s">
        <v>112</v>
      </c>
      <c r="B44" s="5" t="n">
        <v>-36078</v>
      </c>
      <c r="C44" s="5" t="n">
        <v>-36078</v>
      </c>
    </row>
    <row r="45" spans="1:3">
      <c r="A45" s="4" t="s">
        <v>113</v>
      </c>
      <c r="B45" s="5" t="n">
        <v>689631</v>
      </c>
      <c r="C45" s="5" t="n">
        <v>689896</v>
      </c>
    </row>
    <row r="46" spans="1:3">
      <c r="A46" s="4" t="s">
        <v>114</v>
      </c>
      <c r="B46" s="6" t="n">
        <v>1336285</v>
      </c>
      <c r="C46" s="6" t="n">
        <v>15044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0</v>
      </c>
      <c r="B1" s="2" t="s">
        <v>1</v>
      </c>
    </row>
    <row r="2" spans="1:2">
      <c r="B2" s="2" t="s">
        <v>2</v>
      </c>
    </row>
    <row r="3" spans="1:2">
      <c r="A3" s="3" t="s">
        <v>232</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38</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408</v>
      </c>
    </row>
    <row r="4" spans="1:4">
      <c r="A4" s="4" t="s">
        <v>409</v>
      </c>
      <c r="B4" s="8" t="n">
        <v>0.7</v>
      </c>
      <c r="C4" s="8" t="n">
        <v>-0.9</v>
      </c>
      <c r="D4" s="8" t="n">
        <v>-3.2</v>
      </c>
    </row>
    <row r="5" spans="1:4">
      <c r="A5" s="3" t="s">
        <v>213</v>
      </c>
    </row>
    <row r="6" spans="1:4">
      <c r="A6" s="4" t="s">
        <v>78</v>
      </c>
      <c r="B6" s="5" t="n">
        <v>0</v>
      </c>
    </row>
    <row r="7" spans="1:4">
      <c r="A7" s="3" t="s">
        <v>263</v>
      </c>
    </row>
    <row r="8" spans="1:4">
      <c r="A8" s="4" t="s">
        <v>410</v>
      </c>
      <c r="B8" s="6" t="n">
        <v>0</v>
      </c>
      <c r="C8" s="6" t="n">
        <v>0</v>
      </c>
      <c r="D8" s="6" t="n">
        <v>0</v>
      </c>
    </row>
    <row r="9" spans="1:4">
      <c r="A9" s="4" t="s">
        <v>411</v>
      </c>
    </row>
    <row r="10" spans="1:4">
      <c r="A10" s="3" t="s">
        <v>285</v>
      </c>
    </row>
    <row r="11" spans="1:4">
      <c r="A11" s="4" t="s">
        <v>412</v>
      </c>
      <c r="B11" s="4" t="s">
        <v>4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45"/>
  </cols>
  <sheetData>
    <row r="1" spans="1:12">
      <c r="A1" s="1" t="s">
        <v>414</v>
      </c>
      <c r="B1" s="2" t="s">
        <v>415</v>
      </c>
      <c r="J1" s="2" t="s">
        <v>1</v>
      </c>
    </row>
    <row r="2" spans="1:12">
      <c r="B2" s="2" t="s">
        <v>416</v>
      </c>
      <c r="C2" s="2" t="s">
        <v>417</v>
      </c>
      <c r="D2" s="2" t="s">
        <v>418</v>
      </c>
      <c r="E2" s="2" t="s">
        <v>419</v>
      </c>
      <c r="F2" s="2" t="s">
        <v>420</v>
      </c>
      <c r="G2" s="2" t="s">
        <v>421</v>
      </c>
      <c r="H2" s="2" t="s">
        <v>422</v>
      </c>
      <c r="I2" s="2" t="s">
        <v>423</v>
      </c>
      <c r="J2" s="2" t="s">
        <v>424</v>
      </c>
      <c r="K2" s="2" t="s">
        <v>425</v>
      </c>
      <c r="L2" s="2" t="s">
        <v>426</v>
      </c>
    </row>
    <row r="3" spans="1:12">
      <c r="A3" s="3" t="s">
        <v>277</v>
      </c>
    </row>
    <row r="4" spans="1:12">
      <c r="A4" s="4" t="s">
        <v>427</v>
      </c>
      <c r="J4" s="5" t="n">
        <v>1</v>
      </c>
    </row>
    <row r="5" spans="1:12">
      <c r="A5" s="4" t="s">
        <v>428</v>
      </c>
      <c r="J5" s="6" t="n">
        <v>0</v>
      </c>
    </row>
    <row r="6" spans="1:12">
      <c r="A6" s="4" t="s">
        <v>429</v>
      </c>
      <c r="J6" s="6" t="n">
        <v>0</v>
      </c>
    </row>
    <row r="7" spans="1:12">
      <c r="A7" s="4" t="s">
        <v>430</v>
      </c>
      <c r="L7" s="5" t="n">
        <v>1</v>
      </c>
    </row>
    <row r="8" spans="1:12">
      <c r="A8" s="3" t="s">
        <v>232</v>
      </c>
    </row>
    <row r="9" spans="1:12">
      <c r="A9" s="4" t="s">
        <v>431</v>
      </c>
      <c r="J9" s="4" t="s">
        <v>432</v>
      </c>
    </row>
    <row r="10" spans="1:12">
      <c r="A10" s="3" t="s">
        <v>433</v>
      </c>
    </row>
    <row r="11" spans="1:12">
      <c r="A11" s="4" t="s">
        <v>434</v>
      </c>
      <c r="J11" s="5" t="n">
        <v>400</v>
      </c>
    </row>
    <row r="12" spans="1:12">
      <c r="A12" s="4" t="s">
        <v>435</v>
      </c>
      <c r="B12" s="6" t="n">
        <v>13155</v>
      </c>
      <c r="C12" s="6" t="n">
        <v>-21957</v>
      </c>
      <c r="D12" s="6" t="n">
        <v>461</v>
      </c>
      <c r="E12" s="6" t="n">
        <v>-2868</v>
      </c>
      <c r="F12" s="6" t="n">
        <v>-7493</v>
      </c>
      <c r="G12" s="6" t="n">
        <v>4498</v>
      </c>
      <c r="H12" s="6" t="n">
        <v>10144</v>
      </c>
      <c r="I12" s="6" t="n">
        <v>-5414</v>
      </c>
      <c r="J12" s="6" t="n">
        <v>-11209</v>
      </c>
      <c r="K12" s="6" t="n">
        <v>1735</v>
      </c>
      <c r="L12" s="6" t="n">
        <v>22885</v>
      </c>
    </row>
    <row r="13" spans="1:12">
      <c r="A13" s="4" t="s">
        <v>436</v>
      </c>
      <c r="J13" s="5" t="n">
        <v>27106</v>
      </c>
      <c r="K13" s="5" t="n">
        <v>26976</v>
      </c>
      <c r="L13" s="5" t="n">
        <v>26872</v>
      </c>
    </row>
    <row r="14" spans="1:12">
      <c r="A14" s="4" t="s">
        <v>437</v>
      </c>
      <c r="K14" s="5" t="n">
        <v>64</v>
      </c>
      <c r="L14" s="5" t="n">
        <v>66</v>
      </c>
    </row>
    <row r="15" spans="1:12">
      <c r="A15" s="4" t="s">
        <v>438</v>
      </c>
      <c r="J15" s="5" t="n">
        <v>27106</v>
      </c>
      <c r="K15" s="5" t="n">
        <v>27040</v>
      </c>
      <c r="L15" s="5" t="n">
        <v>26938</v>
      </c>
    </row>
    <row r="16" spans="1:12">
      <c r="A16" s="4" t="s">
        <v>439</v>
      </c>
      <c r="B16" s="7" t="n">
        <v>0.49</v>
      </c>
      <c r="C16" s="7" t="n">
        <v>-0.8100000000000001</v>
      </c>
      <c r="D16" s="7" t="n">
        <v>0.02</v>
      </c>
      <c r="E16" s="7" t="n">
        <v>-0.11</v>
      </c>
      <c r="F16" s="7" t="n">
        <v>-0.29</v>
      </c>
      <c r="G16" s="7" t="n">
        <v>0.17</v>
      </c>
      <c r="H16" s="7" t="n">
        <v>0.38</v>
      </c>
      <c r="I16" s="7" t="n">
        <v>-0.2</v>
      </c>
      <c r="J16" s="7" t="n">
        <v>-0.41</v>
      </c>
      <c r="K16" s="7" t="n">
        <v>0.06</v>
      </c>
      <c r="L16" s="7" t="n">
        <v>0.85</v>
      </c>
    </row>
    <row r="17" spans="1:12">
      <c r="A17" s="4" t="s">
        <v>440</v>
      </c>
      <c r="B17" s="7" t="n">
        <v>0.49</v>
      </c>
      <c r="C17" s="7" t="n">
        <v>-0.8100000000000001</v>
      </c>
      <c r="D17" s="7" t="n">
        <v>0.02</v>
      </c>
      <c r="E17" s="7" t="n">
        <v>-0.11</v>
      </c>
      <c r="F17" s="7" t="n">
        <v>-0.29</v>
      </c>
      <c r="G17" s="7" t="n">
        <v>0.17</v>
      </c>
      <c r="H17" s="7" t="n">
        <v>0.38</v>
      </c>
      <c r="I17" s="7" t="n">
        <v>-0.2</v>
      </c>
      <c r="J17" s="7" t="n">
        <v>-0.41</v>
      </c>
      <c r="K17" s="7" t="n">
        <v>0.06</v>
      </c>
      <c r="L17" s="7" t="n">
        <v>0.8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24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41</v>
      </c>
      <c r="B1" s="2" t="s">
        <v>442</v>
      </c>
      <c r="C1" s="2" t="s">
        <v>443</v>
      </c>
      <c r="D1" s="2" t="s">
        <v>444</v>
      </c>
      <c r="E1" s="2" t="s">
        <v>445</v>
      </c>
      <c r="F1" s="2" t="s">
        <v>446</v>
      </c>
      <c r="G1" s="2" t="s">
        <v>447</v>
      </c>
      <c r="H1" s="2" t="s">
        <v>2</v>
      </c>
      <c r="I1" s="2" t="s">
        <v>448</v>
      </c>
      <c r="J1" s="2" t="s">
        <v>4</v>
      </c>
      <c r="K1" s="2" t="s">
        <v>449</v>
      </c>
      <c r="L1" s="2" t="s">
        <v>30</v>
      </c>
      <c r="M1" s="2" t="s">
        <v>450</v>
      </c>
      <c r="N1" s="2" t="s">
        <v>451</v>
      </c>
      <c r="O1" s="2" t="s">
        <v>452</v>
      </c>
      <c r="P1" s="2" t="s">
        <v>2</v>
      </c>
      <c r="Q1" s="2" t="s">
        <v>30</v>
      </c>
      <c r="R1" s="2" t="s">
        <v>31</v>
      </c>
    </row>
    <row r="2" spans="1:18">
      <c r="A2" s="3" t="s">
        <v>209</v>
      </c>
    </row>
    <row r="3" spans="1:18">
      <c r="A3" s="4" t="s">
        <v>453</v>
      </c>
      <c r="P3" s="6" t="n">
        <v>5269</v>
      </c>
    </row>
    <row r="4" spans="1:18">
      <c r="A4" s="4" t="s">
        <v>454</v>
      </c>
      <c r="Q4" s="6" t="n">
        <v>6300</v>
      </c>
    </row>
    <row r="5" spans="1:18">
      <c r="A5" s="3" t="s">
        <v>455</v>
      </c>
    </row>
    <row r="6" spans="1:18">
      <c r="A6" s="4" t="s">
        <v>456</v>
      </c>
      <c r="H6" s="6" t="n">
        <v>445606</v>
      </c>
      <c r="I6" s="6" t="n">
        <v>361869</v>
      </c>
      <c r="J6" s="6" t="n">
        <v>343709</v>
      </c>
      <c r="K6" s="6" t="n">
        <v>334677</v>
      </c>
      <c r="L6" s="6" t="n">
        <v>406588</v>
      </c>
      <c r="M6" s="6" t="n">
        <v>375240</v>
      </c>
      <c r="N6" s="6" t="n">
        <v>366024</v>
      </c>
      <c r="O6" s="6" t="n">
        <v>313813</v>
      </c>
      <c r="P6" s="5" t="n">
        <v>1485861</v>
      </c>
      <c r="Q6" s="5" t="n">
        <v>1461665</v>
      </c>
      <c r="R6" s="6" t="n">
        <v>1431045</v>
      </c>
    </row>
    <row r="7" spans="1:18">
      <c r="A7" s="4" t="s">
        <v>457</v>
      </c>
      <c r="H7" s="5" t="n">
        <v>25384</v>
      </c>
      <c r="I7" s="5" t="n">
        <v>-1697</v>
      </c>
      <c r="J7" s="5" t="n">
        <v>-2072</v>
      </c>
      <c r="K7" s="5" t="n">
        <v>-4101</v>
      </c>
      <c r="L7" s="5" t="n">
        <v>10488</v>
      </c>
      <c r="M7" s="5" t="n">
        <v>13893</v>
      </c>
      <c r="N7" s="5" t="n">
        <v>-9086</v>
      </c>
      <c r="O7" s="5" t="n">
        <v>-8077</v>
      </c>
      <c r="P7" s="5" t="n">
        <v>17514</v>
      </c>
      <c r="Q7" s="5" t="n">
        <v>7218</v>
      </c>
      <c r="R7" s="5" t="n">
        <v>75387</v>
      </c>
    </row>
    <row r="8" spans="1:18">
      <c r="A8" s="4" t="s">
        <v>50</v>
      </c>
      <c r="H8" s="5" t="n">
        <v>13155</v>
      </c>
      <c r="I8" s="6" t="n">
        <v>-21957</v>
      </c>
      <c r="J8" s="6" t="n">
        <v>461</v>
      </c>
      <c r="K8" s="6" t="n">
        <v>-2868</v>
      </c>
      <c r="L8" s="5" t="n">
        <v>-7493</v>
      </c>
      <c r="M8" s="6" t="n">
        <v>4498</v>
      </c>
      <c r="N8" s="6" t="n">
        <v>10144</v>
      </c>
      <c r="O8" s="6" t="n">
        <v>-5414</v>
      </c>
      <c r="P8" s="5" t="n">
        <v>-11209</v>
      </c>
      <c r="Q8" s="5" t="n">
        <v>1735</v>
      </c>
      <c r="R8" s="5" t="n">
        <v>22885</v>
      </c>
    </row>
    <row r="9" spans="1:18">
      <c r="A9" s="3" t="s">
        <v>458</v>
      </c>
    </row>
    <row r="10" spans="1:18">
      <c r="A10" s="4" t="s">
        <v>88</v>
      </c>
      <c r="H10" s="5" t="n">
        <v>415912</v>
      </c>
      <c r="L10" s="6" t="n">
        <v>406946</v>
      </c>
      <c r="P10" s="5" t="n">
        <v>415912</v>
      </c>
      <c r="Q10" s="5" t="n">
        <v>406946</v>
      </c>
      <c r="R10" s="5" t="n">
        <v>237899</v>
      </c>
    </row>
    <row r="11" spans="1:18">
      <c r="A11" s="3" t="s">
        <v>459</v>
      </c>
    </row>
    <row r="12" spans="1:18">
      <c r="A12" s="5" t="n">
        <v>2018</v>
      </c>
      <c r="H12" s="5" t="n">
        <v>28028</v>
      </c>
      <c r="P12" s="5" t="n">
        <v>28028</v>
      </c>
    </row>
    <row r="13" spans="1:18">
      <c r="A13" s="5" t="n">
        <v>2019</v>
      </c>
      <c r="H13" s="5" t="n">
        <v>21611</v>
      </c>
      <c r="P13" s="5" t="n">
        <v>21611</v>
      </c>
    </row>
    <row r="14" spans="1:18">
      <c r="A14" s="5" t="n">
        <v>2020</v>
      </c>
      <c r="H14" s="5" t="n">
        <v>15266</v>
      </c>
      <c r="P14" s="5" t="n">
        <v>15266</v>
      </c>
    </row>
    <row r="15" spans="1:18">
      <c r="A15" s="5" t="n">
        <v>2021</v>
      </c>
      <c r="H15" s="5" t="n">
        <v>11480</v>
      </c>
      <c r="P15" s="5" t="n">
        <v>11480</v>
      </c>
    </row>
    <row r="16" spans="1:18">
      <c r="A16" s="5" t="n">
        <v>2022</v>
      </c>
      <c r="H16" s="5" t="n">
        <v>8217</v>
      </c>
      <c r="P16" s="5" t="n">
        <v>8217</v>
      </c>
    </row>
    <row r="17" spans="1:18">
      <c r="A17" s="4" t="s">
        <v>460</v>
      </c>
      <c r="H17" s="5" t="n">
        <v>13893</v>
      </c>
      <c r="P17" s="5" t="n">
        <v>13893</v>
      </c>
    </row>
    <row r="18" spans="1:18">
      <c r="A18" s="4" t="s">
        <v>169</v>
      </c>
    </row>
    <row r="19" spans="1:18">
      <c r="A19" s="3" t="s">
        <v>209</v>
      </c>
    </row>
    <row r="20" spans="1:18">
      <c r="A20" s="4" t="s">
        <v>461</v>
      </c>
      <c r="G20" s="6" t="n">
        <v>5300</v>
      </c>
    </row>
    <row r="21" spans="1:18">
      <c r="A21" s="4" t="s">
        <v>462</v>
      </c>
      <c r="G21" s="5" t="n">
        <v>4000</v>
      </c>
    </row>
    <row r="22" spans="1:18">
      <c r="A22" s="4" t="s">
        <v>463</v>
      </c>
      <c r="G22" s="5" t="n">
        <v>1300</v>
      </c>
    </row>
    <row r="23" spans="1:18">
      <c r="A23" s="3" t="s">
        <v>455</v>
      </c>
    </row>
    <row r="24" spans="1:18">
      <c r="A24" s="4" t="s">
        <v>456</v>
      </c>
      <c r="P24" s="5" t="n">
        <v>100</v>
      </c>
    </row>
    <row r="25" spans="1:18">
      <c r="A25" s="4" t="s">
        <v>457</v>
      </c>
      <c r="P25" s="5" t="n">
        <v>-200</v>
      </c>
    </row>
    <row r="26" spans="1:18">
      <c r="A26" s="4" t="s">
        <v>50</v>
      </c>
      <c r="P26" s="5" t="n">
        <v>-200</v>
      </c>
    </row>
    <row r="27" spans="1:18">
      <c r="A27" s="4" t="s">
        <v>464</v>
      </c>
      <c r="P27" s="5" t="n">
        <v>200</v>
      </c>
    </row>
    <row r="28" spans="1:18">
      <c r="A28" s="3" t="s">
        <v>458</v>
      </c>
    </row>
    <row r="29" spans="1:18">
      <c r="A29" s="4" t="s">
        <v>465</v>
      </c>
      <c r="G29" s="5" t="n">
        <v>-300</v>
      </c>
    </row>
    <row r="30" spans="1:18">
      <c r="A30" s="4" t="s">
        <v>466</v>
      </c>
      <c r="G30" s="5" t="n">
        <v>1800</v>
      </c>
    </row>
    <row r="31" spans="1:18">
      <c r="A31" s="4" t="s">
        <v>88</v>
      </c>
      <c r="G31" s="5" t="n">
        <v>3500</v>
      </c>
    </row>
    <row r="32" spans="1:18">
      <c r="A32" s="4" t="s">
        <v>467</v>
      </c>
      <c r="G32" s="6" t="n">
        <v>5300</v>
      </c>
    </row>
    <row r="33" spans="1:18">
      <c r="A33" s="4" t="s">
        <v>468</v>
      </c>
      <c r="G33" s="4" t="s">
        <v>469</v>
      </c>
    </row>
    <row r="34" spans="1:18">
      <c r="A34" s="3" t="s">
        <v>459</v>
      </c>
    </row>
    <row r="35" spans="1:18">
      <c r="A35" s="5" t="n">
        <v>2018</v>
      </c>
      <c r="H35" s="5" t="n">
        <v>300</v>
      </c>
      <c r="P35" s="5" t="n">
        <v>300</v>
      </c>
    </row>
    <row r="36" spans="1:18">
      <c r="A36" s="5" t="n">
        <v>2019</v>
      </c>
      <c r="H36" s="5" t="n">
        <v>300</v>
      </c>
      <c r="P36" s="5" t="n">
        <v>300</v>
      </c>
    </row>
    <row r="37" spans="1:18">
      <c r="A37" s="5" t="n">
        <v>2020</v>
      </c>
      <c r="H37" s="5" t="n">
        <v>300</v>
      </c>
      <c r="P37" s="5" t="n">
        <v>300</v>
      </c>
    </row>
    <row r="38" spans="1:18">
      <c r="A38" s="5" t="n">
        <v>2021</v>
      </c>
      <c r="H38" s="5" t="n">
        <v>300</v>
      </c>
      <c r="P38" s="5" t="n">
        <v>300</v>
      </c>
    </row>
    <row r="39" spans="1:18">
      <c r="A39" s="5" t="n">
        <v>2022</v>
      </c>
      <c r="H39" s="5" t="n">
        <v>300</v>
      </c>
      <c r="P39" s="5" t="n">
        <v>300</v>
      </c>
    </row>
    <row r="40" spans="1:18">
      <c r="A40" s="4" t="s">
        <v>460</v>
      </c>
      <c r="H40" s="5" t="n">
        <v>600</v>
      </c>
      <c r="P40" s="5" t="n">
        <v>600</v>
      </c>
    </row>
    <row r="41" spans="1:18">
      <c r="A41" s="4" t="s">
        <v>470</v>
      </c>
    </row>
    <row r="42" spans="1:18">
      <c r="A42" s="3" t="s">
        <v>209</v>
      </c>
    </row>
    <row r="43" spans="1:18">
      <c r="A43" s="4" t="s">
        <v>463</v>
      </c>
      <c r="G43" s="6" t="n">
        <v>7000</v>
      </c>
    </row>
    <row r="44" spans="1:18">
      <c r="A44" s="4" t="s">
        <v>471</v>
      </c>
    </row>
    <row r="45" spans="1:18">
      <c r="A45" s="3" t="s">
        <v>458</v>
      </c>
    </row>
    <row r="46" spans="1:18">
      <c r="A46" s="4" t="s">
        <v>472</v>
      </c>
      <c r="G46" s="5" t="n">
        <v>1000</v>
      </c>
    </row>
    <row r="47" spans="1:18">
      <c r="A47" s="4" t="s">
        <v>473</v>
      </c>
    </row>
    <row r="48" spans="1:18">
      <c r="A48" s="3" t="s">
        <v>458</v>
      </c>
    </row>
    <row r="49" spans="1:18">
      <c r="A49" s="4" t="s">
        <v>472</v>
      </c>
      <c r="G49" s="6" t="n">
        <v>1100</v>
      </c>
    </row>
    <row r="50" spans="1:18">
      <c r="A50" s="4" t="s">
        <v>172</v>
      </c>
    </row>
    <row r="51" spans="1:18">
      <c r="A51" s="3" t="s">
        <v>209</v>
      </c>
    </row>
    <row r="52" spans="1:18">
      <c r="A52" s="4" t="s">
        <v>453</v>
      </c>
      <c r="P52" s="5" t="n">
        <v>400</v>
      </c>
    </row>
    <row r="53" spans="1:18">
      <c r="A53" s="4" t="s">
        <v>461</v>
      </c>
      <c r="B53" s="6" t="n">
        <v>9600</v>
      </c>
    </row>
    <row r="54" spans="1:18">
      <c r="A54" s="4" t="s">
        <v>462</v>
      </c>
      <c r="B54" s="5" t="n">
        <v>9700</v>
      </c>
    </row>
    <row r="55" spans="1:18">
      <c r="A55" s="4" t="s">
        <v>463</v>
      </c>
      <c r="B55" s="5" t="n">
        <v>300</v>
      </c>
    </row>
    <row r="56" spans="1:18">
      <c r="A56" s="4" t="s">
        <v>474</v>
      </c>
      <c r="B56" s="5" t="n">
        <v>400</v>
      </c>
    </row>
    <row r="57" spans="1:18">
      <c r="A57" s="3" t="s">
        <v>455</v>
      </c>
    </row>
    <row r="58" spans="1:18">
      <c r="A58" s="4" t="s">
        <v>456</v>
      </c>
      <c r="P58" s="5" t="n">
        <v>1500</v>
      </c>
    </row>
    <row r="59" spans="1:18">
      <c r="A59" s="4" t="s">
        <v>457</v>
      </c>
      <c r="P59" s="5" t="n">
        <v>-2900</v>
      </c>
    </row>
    <row r="60" spans="1:18">
      <c r="A60" s="4" t="s">
        <v>50</v>
      </c>
      <c r="P60" s="5" t="n">
        <v>-2600</v>
      </c>
    </row>
    <row r="61" spans="1:18">
      <c r="A61" s="4" t="s">
        <v>475</v>
      </c>
      <c r="P61" s="5" t="n">
        <v>600</v>
      </c>
    </row>
    <row r="62" spans="1:18">
      <c r="A62" s="4" t="s">
        <v>464</v>
      </c>
      <c r="P62" s="5" t="n">
        <v>1600</v>
      </c>
    </row>
    <row r="63" spans="1:18">
      <c r="A63" s="3" t="s">
        <v>458</v>
      </c>
    </row>
    <row r="64" spans="1:18">
      <c r="A64" s="4" t="s">
        <v>476</v>
      </c>
      <c r="B64" s="5" t="n">
        <v>1700</v>
      </c>
    </row>
    <row r="65" spans="1:18">
      <c r="A65" s="4" t="s">
        <v>477</v>
      </c>
      <c r="B65" s="5" t="n">
        <v>-400</v>
      </c>
    </row>
    <row r="66" spans="1:18">
      <c r="A66" s="4" t="s">
        <v>465</v>
      </c>
      <c r="B66" s="5" t="n">
        <v>-500</v>
      </c>
    </row>
    <row r="67" spans="1:18">
      <c r="A67" s="4" t="s">
        <v>466</v>
      </c>
      <c r="B67" s="5" t="n">
        <v>5700</v>
      </c>
    </row>
    <row r="68" spans="1:18">
      <c r="A68" s="4" t="s">
        <v>88</v>
      </c>
      <c r="B68" s="5" t="n">
        <v>3900</v>
      </c>
    </row>
    <row r="69" spans="1:18">
      <c r="A69" s="4" t="s">
        <v>467</v>
      </c>
      <c r="B69" s="6" t="n">
        <v>9600</v>
      </c>
    </row>
    <row r="70" spans="1:18">
      <c r="A70" s="4" t="s">
        <v>468</v>
      </c>
      <c r="B70" s="4" t="s">
        <v>478</v>
      </c>
    </row>
    <row r="71" spans="1:18">
      <c r="A71" s="3" t="s">
        <v>459</v>
      </c>
    </row>
    <row r="72" spans="1:18">
      <c r="A72" s="5" t="n">
        <v>2018</v>
      </c>
      <c r="H72" s="5" t="n">
        <v>800</v>
      </c>
      <c r="P72" s="5" t="n">
        <v>800</v>
      </c>
    </row>
    <row r="73" spans="1:18">
      <c r="A73" s="5" t="n">
        <v>2019</v>
      </c>
      <c r="H73" s="5" t="n">
        <v>700</v>
      </c>
      <c r="P73" s="5" t="n">
        <v>700</v>
      </c>
    </row>
    <row r="74" spans="1:18">
      <c r="A74" s="5" t="n">
        <v>2020</v>
      </c>
      <c r="H74" s="5" t="n">
        <v>600</v>
      </c>
      <c r="P74" s="5" t="n">
        <v>600</v>
      </c>
    </row>
    <row r="75" spans="1:18">
      <c r="A75" s="5" t="n">
        <v>2021</v>
      </c>
      <c r="H75" s="5" t="n">
        <v>600</v>
      </c>
      <c r="P75" s="5" t="n">
        <v>600</v>
      </c>
    </row>
    <row r="76" spans="1:18">
      <c r="A76" s="5" t="n">
        <v>2022</v>
      </c>
      <c r="H76" s="5" t="n">
        <v>500</v>
      </c>
      <c r="P76" s="5" t="n">
        <v>500</v>
      </c>
    </row>
    <row r="77" spans="1:18">
      <c r="A77" s="4" t="s">
        <v>460</v>
      </c>
      <c r="H77" s="5" t="n">
        <v>1300</v>
      </c>
      <c r="P77" s="5" t="n">
        <v>1300</v>
      </c>
    </row>
    <row r="78" spans="1:18">
      <c r="A78" s="4" t="s">
        <v>479</v>
      </c>
    </row>
    <row r="79" spans="1:18">
      <c r="A79" s="3" t="s">
        <v>458</v>
      </c>
    </row>
    <row r="80" spans="1:18">
      <c r="A80" s="4" t="s">
        <v>480</v>
      </c>
      <c r="B80" s="6" t="n">
        <v>400</v>
      </c>
    </row>
    <row r="81" spans="1:18">
      <c r="A81" s="4" t="s">
        <v>481</v>
      </c>
    </row>
    <row r="82" spans="1:18">
      <c r="A82" s="3" t="s">
        <v>458</v>
      </c>
    </row>
    <row r="83" spans="1:18">
      <c r="A83" s="4" t="s">
        <v>472</v>
      </c>
      <c r="B83" s="5" t="n">
        <v>2100</v>
      </c>
    </row>
    <row r="84" spans="1:18">
      <c r="A84" s="4" t="s">
        <v>482</v>
      </c>
    </row>
    <row r="85" spans="1:18">
      <c r="A85" s="3" t="s">
        <v>458</v>
      </c>
    </row>
    <row r="86" spans="1:18">
      <c r="A86" s="4" t="s">
        <v>472</v>
      </c>
      <c r="B86" s="6" t="n">
        <v>2400</v>
      </c>
    </row>
    <row r="87" spans="1:18">
      <c r="A87" s="4" t="s">
        <v>173</v>
      </c>
    </row>
    <row r="88" spans="1:18">
      <c r="A88" s="3" t="s">
        <v>209</v>
      </c>
    </row>
    <row r="89" spans="1:18">
      <c r="A89" s="4" t="s">
        <v>453</v>
      </c>
      <c r="Q89" s="5" t="n">
        <v>18500</v>
      </c>
    </row>
    <row r="90" spans="1:18">
      <c r="A90" s="4" t="s">
        <v>454</v>
      </c>
      <c r="Q90" s="5" t="n">
        <v>15400</v>
      </c>
    </row>
    <row r="91" spans="1:18">
      <c r="A91" s="4" t="s">
        <v>461</v>
      </c>
      <c r="C91" s="6" t="n">
        <v>220500</v>
      </c>
    </row>
    <row r="92" spans="1:18">
      <c r="A92" s="4" t="s">
        <v>462</v>
      </c>
      <c r="C92" s="5" t="n">
        <v>236100</v>
      </c>
    </row>
    <row r="93" spans="1:18">
      <c r="A93" s="4" t="s">
        <v>463</v>
      </c>
      <c r="C93" s="5" t="n">
        <v>2500</v>
      </c>
    </row>
    <row r="94" spans="1:18">
      <c r="A94" s="4" t="s">
        <v>474</v>
      </c>
      <c r="C94" s="5" t="n">
        <v>18100</v>
      </c>
    </row>
    <row r="95" spans="1:18">
      <c r="A95" s="3" t="s">
        <v>455</v>
      </c>
    </row>
    <row r="96" spans="1:18">
      <c r="A96" s="4" t="s">
        <v>456</v>
      </c>
      <c r="P96" s="5" t="n">
        <v>84300</v>
      </c>
      <c r="Q96" s="5" t="n">
        <v>43100</v>
      </c>
    </row>
    <row r="97" spans="1:18">
      <c r="A97" s="4" t="s">
        <v>457</v>
      </c>
      <c r="P97" s="5" t="n">
        <v>1900</v>
      </c>
      <c r="Q97" s="5" t="n">
        <v>-26400</v>
      </c>
    </row>
    <row r="98" spans="1:18">
      <c r="A98" s="4" t="s">
        <v>50</v>
      </c>
      <c r="P98" s="5" t="n">
        <v>1400</v>
      </c>
      <c r="Q98" s="5" t="n">
        <v>-23000</v>
      </c>
    </row>
    <row r="99" spans="1:18">
      <c r="A99" s="4" t="s">
        <v>475</v>
      </c>
      <c r="P99" s="5" t="n">
        <v>12700</v>
      </c>
      <c r="Q99" s="5" t="n">
        <v>9700</v>
      </c>
    </row>
    <row r="100" spans="1:18">
      <c r="A100" s="4" t="s">
        <v>483</v>
      </c>
      <c r="P100" s="5" t="n">
        <v>3200</v>
      </c>
      <c r="Q100" s="5" t="n">
        <v>-700</v>
      </c>
    </row>
    <row r="101" spans="1:18">
      <c r="A101" s="4" t="s">
        <v>464</v>
      </c>
      <c r="P101" s="5" t="n">
        <v>600</v>
      </c>
      <c r="Q101" s="5" t="n">
        <v>22000</v>
      </c>
    </row>
    <row r="102" spans="1:18">
      <c r="A102" s="3" t="s">
        <v>458</v>
      </c>
    </row>
    <row r="103" spans="1:18">
      <c r="A103" s="4" t="s">
        <v>136</v>
      </c>
      <c r="C103" s="5" t="n">
        <v>10600</v>
      </c>
    </row>
    <row r="104" spans="1:18">
      <c r="A104" s="4" t="s">
        <v>476</v>
      </c>
      <c r="C104" s="5" t="n">
        <v>3400</v>
      </c>
    </row>
    <row r="105" spans="1:18">
      <c r="A105" s="4" t="s">
        <v>484</v>
      </c>
      <c r="C105" s="5" t="n">
        <v>5100</v>
      </c>
    </row>
    <row r="106" spans="1:18">
      <c r="A106" s="4" t="s">
        <v>477</v>
      </c>
      <c r="C106" s="5" t="n">
        <v>-2400</v>
      </c>
    </row>
    <row r="107" spans="1:18">
      <c r="A107" s="4" t="s">
        <v>485</v>
      </c>
      <c r="C107" s="5" t="n">
        <v>-23800</v>
      </c>
    </row>
    <row r="108" spans="1:18">
      <c r="A108" s="4" t="s">
        <v>466</v>
      </c>
      <c r="C108" s="5" t="n">
        <v>64600</v>
      </c>
    </row>
    <row r="109" spans="1:18">
      <c r="A109" s="4" t="s">
        <v>88</v>
      </c>
      <c r="C109" s="5" t="n">
        <v>155900</v>
      </c>
    </row>
    <row r="110" spans="1:18">
      <c r="A110" s="4" t="s">
        <v>467</v>
      </c>
      <c r="C110" s="6" t="n">
        <v>220500</v>
      </c>
    </row>
    <row r="111" spans="1:18">
      <c r="A111" s="4" t="s">
        <v>468</v>
      </c>
      <c r="C111" s="4" t="s">
        <v>478</v>
      </c>
    </row>
    <row r="112" spans="1:18">
      <c r="A112" s="3" t="s">
        <v>459</v>
      </c>
    </row>
    <row r="113" spans="1:18">
      <c r="A113" s="5" t="n">
        <v>2018</v>
      </c>
      <c r="H113" s="5" t="n">
        <v>11100</v>
      </c>
      <c r="P113" s="5" t="n">
        <v>11100</v>
      </c>
    </row>
    <row r="114" spans="1:18">
      <c r="A114" s="5" t="n">
        <v>2019</v>
      </c>
      <c r="H114" s="5" t="n">
        <v>9800</v>
      </c>
      <c r="P114" s="5" t="n">
        <v>9800</v>
      </c>
    </row>
    <row r="115" spans="1:18">
      <c r="A115" s="5" t="n">
        <v>2020</v>
      </c>
      <c r="H115" s="5" t="n">
        <v>8300</v>
      </c>
      <c r="P115" s="5" t="n">
        <v>8300</v>
      </c>
    </row>
    <row r="116" spans="1:18">
      <c r="A116" s="5" t="n">
        <v>2021</v>
      </c>
      <c r="H116" s="5" t="n">
        <v>6900</v>
      </c>
      <c r="P116" s="5" t="n">
        <v>6900</v>
      </c>
    </row>
    <row r="117" spans="1:18">
      <c r="A117" s="5" t="n">
        <v>2022</v>
      </c>
      <c r="H117" s="5" t="n">
        <v>5600</v>
      </c>
      <c r="P117" s="5" t="n">
        <v>5600</v>
      </c>
    </row>
    <row r="118" spans="1:18">
      <c r="A118" s="4" t="s">
        <v>460</v>
      </c>
      <c r="H118" s="5" t="n">
        <v>7600</v>
      </c>
      <c r="P118" s="5" t="n">
        <v>7600</v>
      </c>
    </row>
    <row r="119" spans="1:18">
      <c r="A119" s="4" t="s">
        <v>486</v>
      </c>
    </row>
    <row r="120" spans="1:18">
      <c r="A120" s="3" t="s">
        <v>209</v>
      </c>
    </row>
    <row r="121" spans="1:18">
      <c r="A121" s="4" t="s">
        <v>463</v>
      </c>
      <c r="C121" s="6" t="n">
        <v>7500</v>
      </c>
    </row>
    <row r="122" spans="1:18">
      <c r="A122" s="4" t="s">
        <v>487</v>
      </c>
    </row>
    <row r="123" spans="1:18">
      <c r="A123" s="3" t="s">
        <v>458</v>
      </c>
    </row>
    <row r="124" spans="1:18">
      <c r="A124" s="4" t="s">
        <v>480</v>
      </c>
      <c r="C124" s="5" t="n">
        <v>4700</v>
      </c>
    </row>
    <row r="125" spans="1:18">
      <c r="A125" s="4" t="s">
        <v>488</v>
      </c>
    </row>
    <row r="126" spans="1:18">
      <c r="A126" s="3" t="s">
        <v>458</v>
      </c>
    </row>
    <row r="127" spans="1:18">
      <c r="A127" s="4" t="s">
        <v>472</v>
      </c>
      <c r="C127" s="5" t="n">
        <v>51700</v>
      </c>
    </row>
    <row r="128" spans="1:18">
      <c r="A128" s="4" t="s">
        <v>489</v>
      </c>
    </row>
    <row r="129" spans="1:18">
      <c r="A129" s="3" t="s">
        <v>458</v>
      </c>
    </row>
    <row r="130" spans="1:18">
      <c r="A130" s="4" t="s">
        <v>472</v>
      </c>
      <c r="C130" s="5" t="n">
        <v>3400</v>
      </c>
    </row>
    <row r="131" spans="1:18">
      <c r="A131" s="4" t="s">
        <v>490</v>
      </c>
    </row>
    <row r="132" spans="1:18">
      <c r="A132" s="3" t="s">
        <v>458</v>
      </c>
    </row>
    <row r="133" spans="1:18">
      <c r="A133" s="4" t="s">
        <v>472</v>
      </c>
      <c r="C133" s="5" t="n">
        <v>10700</v>
      </c>
    </row>
    <row r="134" spans="1:18">
      <c r="A134" s="4" t="s">
        <v>491</v>
      </c>
    </row>
    <row r="135" spans="1:18">
      <c r="A135" s="3" t="s">
        <v>458</v>
      </c>
    </row>
    <row r="136" spans="1:18">
      <c r="A136" s="4" t="s">
        <v>472</v>
      </c>
      <c r="C136" s="6" t="n">
        <v>1200</v>
      </c>
    </row>
    <row r="137" spans="1:18">
      <c r="A137" s="4" t="s">
        <v>174</v>
      </c>
    </row>
    <row r="138" spans="1:18">
      <c r="A138" s="3" t="s">
        <v>209</v>
      </c>
    </row>
    <row r="139" spans="1:18">
      <c r="A139" s="4" t="s">
        <v>453</v>
      </c>
      <c r="Q139" s="5" t="n">
        <v>1300</v>
      </c>
    </row>
    <row r="140" spans="1:18">
      <c r="A140" s="4" t="s">
        <v>461</v>
      </c>
      <c r="D140" s="6" t="n">
        <v>33900</v>
      </c>
    </row>
    <row r="141" spans="1:18">
      <c r="A141" s="4" t="s">
        <v>462</v>
      </c>
      <c r="D141" s="5" t="n">
        <v>28900</v>
      </c>
    </row>
    <row r="142" spans="1:18">
      <c r="A142" s="4" t="s">
        <v>463</v>
      </c>
      <c r="D142" s="5" t="n">
        <v>5000</v>
      </c>
    </row>
    <row r="143" spans="1:18">
      <c r="A143" s="3" t="s">
        <v>455</v>
      </c>
    </row>
    <row r="144" spans="1:18">
      <c r="A144" s="4" t="s">
        <v>456</v>
      </c>
      <c r="P144" s="5" t="n">
        <v>19700</v>
      </c>
      <c r="Q144" s="5" t="n">
        <v>14200</v>
      </c>
    </row>
    <row r="145" spans="1:18">
      <c r="A145" s="4" t="s">
        <v>457</v>
      </c>
      <c r="P145" s="5" t="n">
        <v>-1800</v>
      </c>
      <c r="Q145" s="5" t="n">
        <v>-2900</v>
      </c>
    </row>
    <row r="146" spans="1:18">
      <c r="A146" s="4" t="s">
        <v>50</v>
      </c>
      <c r="P146" s="5" t="n">
        <v>-1200</v>
      </c>
      <c r="Q146" s="5" t="n">
        <v>-1600</v>
      </c>
    </row>
    <row r="147" spans="1:18">
      <c r="A147" s="4" t="s">
        <v>475</v>
      </c>
      <c r="P147" s="5" t="n">
        <v>3500</v>
      </c>
      <c r="Q147" s="5" t="n">
        <v>3000</v>
      </c>
    </row>
    <row r="148" spans="1:18">
      <c r="A148" s="4" t="s">
        <v>483</v>
      </c>
      <c r="P148" s="5" t="n">
        <v>-1300</v>
      </c>
      <c r="Q148" s="5" t="n">
        <v>-1500</v>
      </c>
    </row>
    <row r="149" spans="1:18">
      <c r="A149" s="4" t="s">
        <v>464</v>
      </c>
      <c r="P149" s="5" t="n">
        <v>200</v>
      </c>
      <c r="Q149" s="5" t="n">
        <v>2300</v>
      </c>
    </row>
    <row r="150" spans="1:18">
      <c r="A150" s="3" t="s">
        <v>458</v>
      </c>
    </row>
    <row r="151" spans="1:18">
      <c r="A151" s="4" t="s">
        <v>136</v>
      </c>
      <c r="D151" s="5" t="n">
        <v>1400</v>
      </c>
    </row>
    <row r="152" spans="1:18">
      <c r="A152" s="4" t="s">
        <v>477</v>
      </c>
      <c r="D152" s="5" t="n">
        <v>-500</v>
      </c>
    </row>
    <row r="153" spans="1:18">
      <c r="A153" s="4" t="s">
        <v>465</v>
      </c>
      <c r="D153" s="5" t="n">
        <v>-100</v>
      </c>
    </row>
    <row r="154" spans="1:18">
      <c r="A154" s="4" t="s">
        <v>466</v>
      </c>
      <c r="D154" s="5" t="n">
        <v>15700</v>
      </c>
    </row>
    <row r="155" spans="1:18">
      <c r="A155" s="4" t="s">
        <v>88</v>
      </c>
      <c r="D155" s="5" t="n">
        <v>18200</v>
      </c>
    </row>
    <row r="156" spans="1:18">
      <c r="A156" s="4" t="s">
        <v>467</v>
      </c>
      <c r="D156" s="6" t="n">
        <v>33900</v>
      </c>
    </row>
    <row r="157" spans="1:18">
      <c r="A157" s="4" t="s">
        <v>468</v>
      </c>
      <c r="D157" s="4" t="s">
        <v>492</v>
      </c>
    </row>
    <row r="158" spans="1:18">
      <c r="A158" s="3" t="s">
        <v>459</v>
      </c>
    </row>
    <row r="159" spans="1:18">
      <c r="A159" s="5" t="n">
        <v>2018</v>
      </c>
      <c r="H159" s="5" t="n">
        <v>2800</v>
      </c>
      <c r="P159" s="5" t="n">
        <v>2800</v>
      </c>
    </row>
    <row r="160" spans="1:18">
      <c r="A160" s="5" t="n">
        <v>2019</v>
      </c>
      <c r="H160" s="5" t="n">
        <v>2100</v>
      </c>
      <c r="P160" s="5" t="n">
        <v>2100</v>
      </c>
    </row>
    <row r="161" spans="1:18">
      <c r="A161" s="5" t="n">
        <v>2020</v>
      </c>
      <c r="H161" s="5" t="n">
        <v>1400</v>
      </c>
      <c r="P161" s="5" t="n">
        <v>1400</v>
      </c>
    </row>
    <row r="162" spans="1:18">
      <c r="A162" s="5" t="n">
        <v>2021</v>
      </c>
      <c r="H162" s="5" t="n">
        <v>800</v>
      </c>
      <c r="P162" s="5" t="n">
        <v>800</v>
      </c>
    </row>
    <row r="163" spans="1:18">
      <c r="A163" s="5" t="n">
        <v>2022</v>
      </c>
      <c r="H163" s="5" t="n">
        <v>500</v>
      </c>
      <c r="P163" s="5" t="n">
        <v>500</v>
      </c>
    </row>
    <row r="164" spans="1:18">
      <c r="A164" s="4" t="s">
        <v>460</v>
      </c>
      <c r="H164" s="5" t="n">
        <v>900</v>
      </c>
      <c r="P164" s="5" t="n">
        <v>900</v>
      </c>
    </row>
    <row r="165" spans="1:18">
      <c r="A165" s="4" t="s">
        <v>493</v>
      </c>
    </row>
    <row r="166" spans="1:18">
      <c r="A166" s="3" t="s">
        <v>209</v>
      </c>
    </row>
    <row r="167" spans="1:18">
      <c r="A167" s="4" t="s">
        <v>463</v>
      </c>
      <c r="D167" s="6" t="n">
        <v>9000</v>
      </c>
    </row>
    <row r="168" spans="1:18">
      <c r="A168" s="4" t="s">
        <v>494</v>
      </c>
    </row>
    <row r="169" spans="1:18">
      <c r="A169" s="3" t="s">
        <v>209</v>
      </c>
    </row>
    <row r="170" spans="1:18">
      <c r="A170" s="4" t="s">
        <v>463</v>
      </c>
      <c r="D170" s="5" t="n">
        <v>6000</v>
      </c>
    </row>
    <row r="171" spans="1:18">
      <c r="A171" s="4" t="s">
        <v>495</v>
      </c>
    </row>
    <row r="172" spans="1:18">
      <c r="A172" s="3" t="s">
        <v>209</v>
      </c>
    </row>
    <row r="173" spans="1:18">
      <c r="A173" s="4" t="s">
        <v>463</v>
      </c>
      <c r="D173" s="5" t="n">
        <v>3000</v>
      </c>
    </row>
    <row r="174" spans="1:18">
      <c r="A174" s="4" t="s">
        <v>496</v>
      </c>
    </row>
    <row r="175" spans="1:18">
      <c r="A175" s="3" t="s">
        <v>458</v>
      </c>
    </row>
    <row r="176" spans="1:18">
      <c r="A176" s="4" t="s">
        <v>472</v>
      </c>
      <c r="D176" s="5" t="n">
        <v>6700</v>
      </c>
    </row>
    <row r="177" spans="1:18">
      <c r="A177" s="4" t="s">
        <v>497</v>
      </c>
    </row>
    <row r="178" spans="1:18">
      <c r="A178" s="3" t="s">
        <v>458</v>
      </c>
    </row>
    <row r="179" spans="1:18">
      <c r="A179" s="4" t="s">
        <v>472</v>
      </c>
      <c r="D179" s="5" t="n">
        <v>5600</v>
      </c>
    </row>
    <row r="180" spans="1:18">
      <c r="A180" s="4" t="s">
        <v>498</v>
      </c>
    </row>
    <row r="181" spans="1:18">
      <c r="A181" s="3" t="s">
        <v>458</v>
      </c>
    </row>
    <row r="182" spans="1:18">
      <c r="A182" s="4" t="s">
        <v>472</v>
      </c>
      <c r="D182" s="5" t="n">
        <v>2500</v>
      </c>
    </row>
    <row r="183" spans="1:18">
      <c r="A183" s="4" t="s">
        <v>499</v>
      </c>
    </row>
    <row r="184" spans="1:18">
      <c r="A184" s="3" t="s">
        <v>458</v>
      </c>
    </row>
    <row r="185" spans="1:18">
      <c r="A185" s="4" t="s">
        <v>472</v>
      </c>
      <c r="D185" s="6" t="n">
        <v>100</v>
      </c>
    </row>
    <row r="186" spans="1:18">
      <c r="A186" s="4" t="s">
        <v>175</v>
      </c>
    </row>
    <row r="187" spans="1:18">
      <c r="A187" s="3" t="s">
        <v>209</v>
      </c>
    </row>
    <row r="188" spans="1:18">
      <c r="A188" s="4" t="s">
        <v>461</v>
      </c>
      <c r="E188" s="6" t="n">
        <v>1900</v>
      </c>
    </row>
    <row r="189" spans="1:18">
      <c r="A189" s="4" t="s">
        <v>462</v>
      </c>
      <c r="E189" s="5" t="n">
        <v>900</v>
      </c>
    </row>
    <row r="190" spans="1:18">
      <c r="A190" s="4" t="s">
        <v>463</v>
      </c>
      <c r="E190" s="5" t="n">
        <v>1000</v>
      </c>
    </row>
    <row r="191" spans="1:18">
      <c r="A191" s="3" t="s">
        <v>455</v>
      </c>
    </row>
    <row r="192" spans="1:18">
      <c r="A192" s="4" t="s">
        <v>456</v>
      </c>
      <c r="P192" s="5" t="n">
        <v>3300</v>
      </c>
      <c r="Q192" s="5" t="n">
        <v>2200</v>
      </c>
    </row>
    <row r="193" spans="1:18">
      <c r="A193" s="4" t="s">
        <v>457</v>
      </c>
      <c r="P193" s="5" t="n">
        <v>-1100</v>
      </c>
      <c r="Q193" s="5" t="n">
        <v>-600</v>
      </c>
    </row>
    <row r="194" spans="1:18">
      <c r="A194" s="4" t="s">
        <v>50</v>
      </c>
      <c r="P194" s="5" t="n">
        <v>-900</v>
      </c>
      <c r="Q194" s="5" t="n">
        <v>-400</v>
      </c>
    </row>
    <row r="195" spans="1:18">
      <c r="A195" s="4" t="s">
        <v>475</v>
      </c>
      <c r="P195" s="5" t="n">
        <v>100</v>
      </c>
      <c r="Q195" s="5" t="n">
        <v>100</v>
      </c>
    </row>
    <row r="196" spans="1:18">
      <c r="A196" s="4" t="s">
        <v>483</v>
      </c>
      <c r="Q196" s="5" t="n">
        <v>400</v>
      </c>
    </row>
    <row r="197" spans="1:18">
      <c r="A197" s="4" t="s">
        <v>464</v>
      </c>
      <c r="Q197" s="5" t="n">
        <v>100</v>
      </c>
    </row>
    <row r="198" spans="1:18">
      <c r="A198" s="4" t="s">
        <v>500</v>
      </c>
    </row>
    <row r="199" spans="1:18">
      <c r="A199" s="3" t="s">
        <v>209</v>
      </c>
    </row>
    <row r="200" spans="1:18">
      <c r="A200" s="4" t="s">
        <v>463</v>
      </c>
      <c r="E200" s="6" t="n">
        <v>4100</v>
      </c>
    </row>
    <row r="201" spans="1:18">
      <c r="A201" s="4" t="s">
        <v>501</v>
      </c>
      <c r="E201" s="4" t="s">
        <v>502</v>
      </c>
    </row>
    <row r="202" spans="1:18">
      <c r="A202" s="4" t="s">
        <v>176</v>
      </c>
    </row>
    <row r="203" spans="1:18">
      <c r="A203" s="3" t="s">
        <v>209</v>
      </c>
    </row>
    <row r="204" spans="1:18">
      <c r="A204" s="4" t="s">
        <v>503</v>
      </c>
      <c r="F204" s="6" t="n">
        <v>99500</v>
      </c>
    </row>
    <row r="205" spans="1:18">
      <c r="A205" s="4" t="s">
        <v>461</v>
      </c>
      <c r="F205" s="5" t="n">
        <v>99400</v>
      </c>
    </row>
    <row r="206" spans="1:18">
      <c r="A206" s="3" t="s">
        <v>455</v>
      </c>
    </row>
    <row r="207" spans="1:18">
      <c r="A207" s="4" t="s">
        <v>456</v>
      </c>
      <c r="P207" s="5" t="n">
        <v>39000</v>
      </c>
      <c r="Q207" s="5" t="n">
        <v>34500</v>
      </c>
      <c r="R207" s="5" t="n">
        <v>45800</v>
      </c>
    </row>
    <row r="208" spans="1:18">
      <c r="A208" s="4" t="s">
        <v>457</v>
      </c>
      <c r="P208" s="5" t="n">
        <v>2400</v>
      </c>
      <c r="Q208" s="5" t="n">
        <v>-3000</v>
      </c>
      <c r="R208" s="5" t="n">
        <v>900</v>
      </c>
    </row>
    <row r="209" spans="1:18">
      <c r="A209" s="4" t="s">
        <v>50</v>
      </c>
      <c r="P209" s="5" t="n">
        <v>1300</v>
      </c>
      <c r="Q209" s="5" t="n">
        <v>-2100</v>
      </c>
      <c r="R209" s="5" t="n">
        <v>500</v>
      </c>
    </row>
    <row r="210" spans="1:18">
      <c r="A210" s="4" t="s">
        <v>475</v>
      </c>
      <c r="P210" s="5" t="n">
        <v>6800</v>
      </c>
      <c r="Q210" s="5" t="n">
        <v>8000</v>
      </c>
      <c r="R210" s="5" t="n">
        <v>9200</v>
      </c>
    </row>
    <row r="211" spans="1:18">
      <c r="A211" s="4" t="s">
        <v>483</v>
      </c>
      <c r="P211" s="5" t="n">
        <v>2000</v>
      </c>
      <c r="Q211" s="5" t="n">
        <v>500</v>
      </c>
      <c r="R211" s="5" t="n">
        <v>-3600</v>
      </c>
    </row>
    <row r="212" spans="1:18">
      <c r="A212" s="4" t="s">
        <v>464</v>
      </c>
      <c r="P212" s="5" t="n">
        <v>300</v>
      </c>
      <c r="Q212" s="5" t="n">
        <v>900</v>
      </c>
      <c r="R212" s="6" t="n">
        <v>2100</v>
      </c>
    </row>
    <row r="213" spans="1:18">
      <c r="A213" s="3" t="s">
        <v>458</v>
      </c>
    </row>
    <row r="214" spans="1:18">
      <c r="A214" s="4" t="s">
        <v>504</v>
      </c>
      <c r="F214" s="5" t="n">
        <v>900</v>
      </c>
    </row>
    <row r="215" spans="1:18">
      <c r="A215" s="4" t="s">
        <v>136</v>
      </c>
      <c r="F215" s="5" t="n">
        <v>5400</v>
      </c>
    </row>
    <row r="216" spans="1:18">
      <c r="A216" s="4" t="s">
        <v>476</v>
      </c>
      <c r="F216" s="5" t="n">
        <v>4200</v>
      </c>
    </row>
    <row r="217" spans="1:18">
      <c r="A217" s="4" t="s">
        <v>505</v>
      </c>
      <c r="F217" s="5" t="n">
        <v>-400</v>
      </c>
    </row>
    <row r="218" spans="1:18">
      <c r="A218" s="4" t="s">
        <v>477</v>
      </c>
      <c r="F218" s="5" t="n">
        <v>-3400</v>
      </c>
    </row>
    <row r="219" spans="1:18">
      <c r="A219" s="4" t="s">
        <v>485</v>
      </c>
      <c r="F219" s="5" t="n">
        <v>-3300</v>
      </c>
    </row>
    <row r="220" spans="1:18">
      <c r="A220" s="4" t="s">
        <v>506</v>
      </c>
      <c r="F220" s="5" t="n">
        <v>200</v>
      </c>
    </row>
    <row r="221" spans="1:18">
      <c r="A221" s="4" t="s">
        <v>466</v>
      </c>
      <c r="F221" s="5" t="n">
        <v>41500</v>
      </c>
    </row>
    <row r="222" spans="1:18">
      <c r="A222" s="4" t="s">
        <v>88</v>
      </c>
      <c r="F222" s="5" t="n">
        <v>57900</v>
      </c>
    </row>
    <row r="223" spans="1:18">
      <c r="A223" s="4" t="s">
        <v>467</v>
      </c>
      <c r="F223" s="6" t="n">
        <v>99400</v>
      </c>
    </row>
    <row r="224" spans="1:18">
      <c r="A224" s="4" t="s">
        <v>468</v>
      </c>
      <c r="F224" s="4" t="s">
        <v>492</v>
      </c>
    </row>
    <row r="225" spans="1:18">
      <c r="A225" s="3" t="s">
        <v>459</v>
      </c>
    </row>
    <row r="226" spans="1:18">
      <c r="A226" s="5" t="n">
        <v>2018</v>
      </c>
      <c r="H226" s="5" t="n">
        <v>5500</v>
      </c>
      <c r="P226" s="5" t="n">
        <v>5500</v>
      </c>
    </row>
    <row r="227" spans="1:18">
      <c r="A227" s="5" t="n">
        <v>2019</v>
      </c>
      <c r="H227" s="5" t="n">
        <v>4100</v>
      </c>
      <c r="P227" s="5" t="n">
        <v>4100</v>
      </c>
    </row>
    <row r="228" spans="1:18">
      <c r="A228" s="5" t="n">
        <v>2020</v>
      </c>
      <c r="H228" s="5" t="n">
        <v>2800</v>
      </c>
      <c r="P228" s="5" t="n">
        <v>2800</v>
      </c>
    </row>
    <row r="229" spans="1:18">
      <c r="A229" s="5" t="n">
        <v>2021</v>
      </c>
      <c r="H229" s="6" t="n">
        <v>1500</v>
      </c>
      <c r="P229" s="5" t="n">
        <v>1500</v>
      </c>
    </row>
    <row r="230" spans="1:18">
      <c r="A230" s="4" t="s">
        <v>507</v>
      </c>
    </row>
    <row r="231" spans="1:18">
      <c r="A231" s="3" t="s">
        <v>455</v>
      </c>
    </row>
    <row r="232" spans="1:18">
      <c r="A232" s="4" t="s">
        <v>456</v>
      </c>
      <c r="P232" s="6" t="n">
        <v>-23000</v>
      </c>
      <c r="Q232" s="6" t="n">
        <v>-14200</v>
      </c>
    </row>
    <row r="233" spans="1:18">
      <c r="A233" s="4" t="s">
        <v>508</v>
      </c>
    </row>
    <row r="234" spans="1:18">
      <c r="A234" s="3" t="s">
        <v>209</v>
      </c>
    </row>
    <row r="235" spans="1:18">
      <c r="A235" s="4" t="s">
        <v>463</v>
      </c>
      <c r="F235" s="6" t="n">
        <v>15000</v>
      </c>
    </row>
    <row r="236" spans="1:18">
      <c r="A236" s="4" t="s">
        <v>509</v>
      </c>
    </row>
    <row r="237" spans="1:18">
      <c r="A237" s="3" t="s">
        <v>458</v>
      </c>
    </row>
    <row r="238" spans="1:18">
      <c r="A238" s="4" t="s">
        <v>472</v>
      </c>
      <c r="F238" s="5" t="n">
        <v>35100</v>
      </c>
    </row>
    <row r="239" spans="1:18">
      <c r="A239" s="4" t="s">
        <v>510</v>
      </c>
    </row>
    <row r="240" spans="1:18">
      <c r="A240" s="3" t="s">
        <v>458</v>
      </c>
    </row>
    <row r="241" spans="1:18">
      <c r="A241" s="4" t="s">
        <v>472</v>
      </c>
      <c r="F241" s="5" t="n">
        <v>2100</v>
      </c>
    </row>
    <row r="242" spans="1:18">
      <c r="A242" s="4" t="s">
        <v>511</v>
      </c>
    </row>
    <row r="243" spans="1:18">
      <c r="A243" s="3" t="s">
        <v>458</v>
      </c>
    </row>
    <row r="244" spans="1:18">
      <c r="A244" s="4" t="s">
        <v>472</v>
      </c>
      <c r="F244" s="6" t="n">
        <v>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8" t="n">
        <v>1487.5</v>
      </c>
      <c r="C4" s="8" t="n">
        <v>1488.6</v>
      </c>
    </row>
    <row r="5" spans="1:3">
      <c r="A5" s="4" t="s">
        <v>515</v>
      </c>
      <c r="B5" s="9" t="n">
        <v>-11.6</v>
      </c>
      <c r="C5" s="8" t="n">
        <v>0.1</v>
      </c>
    </row>
    <row r="6" spans="1:3">
      <c r="A6" s="4" t="s">
        <v>516</v>
      </c>
      <c r="B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7</v>
      </c>
      <c r="B1" s="2" t="s">
        <v>443</v>
      </c>
      <c r="C1" s="2" t="s">
        <v>444</v>
      </c>
      <c r="D1" s="2" t="s">
        <v>445</v>
      </c>
      <c r="E1" s="2" t="s">
        <v>518</v>
      </c>
      <c r="F1" s="2" t="s">
        <v>446</v>
      </c>
      <c r="G1" s="2" t="s">
        <v>447</v>
      </c>
      <c r="H1" s="2" t="s">
        <v>2</v>
      </c>
      <c r="I1" s="2" t="s">
        <v>30</v>
      </c>
    </row>
    <row r="2" spans="1:9">
      <c r="A2" s="4" t="s">
        <v>169</v>
      </c>
    </row>
    <row r="3" spans="1:9">
      <c r="A3" s="3" t="s">
        <v>519</v>
      </c>
    </row>
    <row r="4" spans="1:9">
      <c r="A4" s="4" t="s">
        <v>520</v>
      </c>
      <c r="H4" s="4" t="s">
        <v>521</v>
      </c>
    </row>
    <row r="5" spans="1:9">
      <c r="A5" s="4" t="s">
        <v>522</v>
      </c>
      <c r="G5" s="6" t="n">
        <v>5300</v>
      </c>
    </row>
    <row r="6" spans="1:9">
      <c r="A6" s="4" t="s">
        <v>174</v>
      </c>
    </row>
    <row r="7" spans="1:9">
      <c r="A7" s="3" t="s">
        <v>519</v>
      </c>
    </row>
    <row r="8" spans="1:9">
      <c r="A8" s="4" t="s">
        <v>520</v>
      </c>
      <c r="H8" s="4" t="s">
        <v>523</v>
      </c>
      <c r="I8" s="4" t="s">
        <v>524</v>
      </c>
    </row>
    <row r="9" spans="1:9">
      <c r="A9" s="4" t="s">
        <v>522</v>
      </c>
      <c r="C9" s="6" t="n">
        <v>33900</v>
      </c>
    </row>
    <row r="10" spans="1:9">
      <c r="A10" s="4" t="s">
        <v>173</v>
      </c>
    </row>
    <row r="11" spans="1:9">
      <c r="A11" s="3" t="s">
        <v>519</v>
      </c>
    </row>
    <row r="12" spans="1:9">
      <c r="A12" s="4" t="s">
        <v>520</v>
      </c>
      <c r="H12" s="4" t="s">
        <v>523</v>
      </c>
      <c r="I12" s="4" t="s">
        <v>524</v>
      </c>
    </row>
    <row r="13" spans="1:9">
      <c r="A13" s="4" t="s">
        <v>522</v>
      </c>
      <c r="B13" s="6" t="n">
        <v>220500</v>
      </c>
    </row>
    <row r="14" spans="1:9">
      <c r="A14" s="4" t="s">
        <v>176</v>
      </c>
    </row>
    <row r="15" spans="1:9">
      <c r="A15" s="3" t="s">
        <v>519</v>
      </c>
    </row>
    <row r="16" spans="1:9">
      <c r="A16" s="4" t="s">
        <v>520</v>
      </c>
      <c r="I16" s="4" t="s">
        <v>525</v>
      </c>
    </row>
    <row r="17" spans="1:9">
      <c r="A17" s="4" t="s">
        <v>522</v>
      </c>
      <c r="F17" s="6" t="n">
        <v>99400</v>
      </c>
    </row>
    <row r="18" spans="1:9">
      <c r="A18" s="4" t="s">
        <v>175</v>
      </c>
    </row>
    <row r="19" spans="1:9">
      <c r="A19" s="3" t="s">
        <v>519</v>
      </c>
    </row>
    <row r="20" spans="1:9">
      <c r="A20" s="4" t="s">
        <v>526</v>
      </c>
      <c r="E20" s="4" t="s">
        <v>502</v>
      </c>
    </row>
    <row r="21" spans="1:9">
      <c r="A21" s="4" t="s">
        <v>522</v>
      </c>
      <c r="D21" s="6" t="n">
        <v>1900</v>
      </c>
    </row>
    <row r="22" spans="1:9">
      <c r="A22" s="10" t="n">
        <v>2</v>
      </c>
    </row>
    <row r="23" spans="1:9">
      <c r="A23" s="3" t="s">
        <v>527</v>
      </c>
    </row>
    <row r="24" spans="1:9">
      <c r="A24" s="4" t="s">
        <v>528</v>
      </c>
      <c r="H24" s="6" t="n">
        <v>202100</v>
      </c>
      <c r="I24" s="6" t="n">
        <v>210000</v>
      </c>
    </row>
    <row r="25" spans="1:9">
      <c r="A25" s="4" t="s">
        <v>529</v>
      </c>
      <c r="H25" s="5" t="n">
        <v>200000</v>
      </c>
      <c r="I25" s="5" t="n">
        <v>201000</v>
      </c>
    </row>
    <row r="26" spans="1:9">
      <c r="A26" s="10" t="n">
        <v>3</v>
      </c>
    </row>
    <row r="27" spans="1:9">
      <c r="A27" s="3" t="s">
        <v>519</v>
      </c>
    </row>
    <row r="28" spans="1:9">
      <c r="A28" s="4" t="s">
        <v>530</v>
      </c>
      <c r="E28" s="6" t="n">
        <v>7507</v>
      </c>
      <c r="H28" s="5" t="n">
        <v>11267</v>
      </c>
      <c r="I28" s="5" t="n">
        <v>7507</v>
      </c>
    </row>
    <row r="29" spans="1:9">
      <c r="A29" s="4" t="s">
        <v>522</v>
      </c>
      <c r="H29" s="5" t="n">
        <v>1328</v>
      </c>
      <c r="I29" s="5" t="n">
        <v>9202</v>
      </c>
    </row>
    <row r="30" spans="1:9">
      <c r="A30" s="4" t="s">
        <v>531</v>
      </c>
      <c r="H30" s="5" t="n">
        <v>-3500</v>
      </c>
      <c r="I30" s="5" t="n">
        <v>-6000</v>
      </c>
    </row>
    <row r="31" spans="1:9">
      <c r="A31" s="4" t="s">
        <v>532</v>
      </c>
      <c r="I31" s="5" t="n">
        <v>-716</v>
      </c>
    </row>
    <row r="32" spans="1:9">
      <c r="A32" s="4" t="s">
        <v>533</v>
      </c>
      <c r="H32" s="5" t="n">
        <v>-3878</v>
      </c>
      <c r="I32" s="5" t="n">
        <v>1274</v>
      </c>
    </row>
    <row r="33" spans="1:9">
      <c r="A33" s="4" t="s">
        <v>534</v>
      </c>
      <c r="H33" s="5" t="n">
        <v>5217</v>
      </c>
      <c r="I33" s="5" t="n">
        <v>11267</v>
      </c>
    </row>
    <row r="34" spans="1:9">
      <c r="A34" s="4" t="s">
        <v>535</v>
      </c>
    </row>
    <row r="35" spans="1:9">
      <c r="A35" s="3" t="s">
        <v>519</v>
      </c>
    </row>
    <row r="36" spans="1:9">
      <c r="A36" s="4" t="s">
        <v>522</v>
      </c>
      <c r="H36" s="5" t="n">
        <v>1328</v>
      </c>
    </row>
    <row r="37" spans="1:9">
      <c r="A37" s="4" t="s">
        <v>533</v>
      </c>
      <c r="H37" s="5" t="n">
        <v>48</v>
      </c>
    </row>
    <row r="38" spans="1:9">
      <c r="A38" s="4" t="s">
        <v>534</v>
      </c>
      <c r="H38" s="5" t="n">
        <v>1376</v>
      </c>
    </row>
    <row r="39" spans="1:9">
      <c r="A39" s="4" t="s">
        <v>536</v>
      </c>
    </row>
    <row r="40" spans="1:9">
      <c r="A40" s="3" t="s">
        <v>519</v>
      </c>
    </row>
    <row r="41" spans="1:9">
      <c r="A41" s="4" t="s">
        <v>530</v>
      </c>
      <c r="H41" s="5" t="n">
        <v>3200</v>
      </c>
    </row>
    <row r="42" spans="1:9">
      <c r="A42" s="4" t="s">
        <v>522</v>
      </c>
      <c r="I42" s="5" t="n">
        <v>2500</v>
      </c>
    </row>
    <row r="43" spans="1:9">
      <c r="A43" s="4" t="s">
        <v>533</v>
      </c>
      <c r="H43" s="5" t="n">
        <v>-3200</v>
      </c>
      <c r="I43" s="5" t="n">
        <v>700</v>
      </c>
    </row>
    <row r="44" spans="1:9">
      <c r="A44" s="4" t="s">
        <v>534</v>
      </c>
      <c r="I44" s="5" t="n">
        <v>3200</v>
      </c>
    </row>
    <row r="45" spans="1:9">
      <c r="A45" s="4" t="s">
        <v>537</v>
      </c>
    </row>
    <row r="46" spans="1:9">
      <c r="A46" s="3" t="s">
        <v>519</v>
      </c>
    </row>
    <row r="47" spans="1:9">
      <c r="A47" s="4" t="s">
        <v>530</v>
      </c>
      <c r="E47" s="6" t="n">
        <v>7507</v>
      </c>
      <c r="H47" s="5" t="n">
        <v>2000</v>
      </c>
      <c r="I47" s="5" t="n">
        <v>7507</v>
      </c>
    </row>
    <row r="48" spans="1:9">
      <c r="A48" s="4" t="s">
        <v>531</v>
      </c>
      <c r="I48" s="5" t="n">
        <v>-5000</v>
      </c>
    </row>
    <row r="49" spans="1:9">
      <c r="A49" s="4" t="s">
        <v>533</v>
      </c>
      <c r="H49" s="5" t="n">
        <v>-2000</v>
      </c>
      <c r="I49" s="5" t="n">
        <v>-507</v>
      </c>
    </row>
    <row r="50" spans="1:9">
      <c r="A50" s="4" t="s">
        <v>534</v>
      </c>
      <c r="I50" s="5" t="n">
        <v>2000</v>
      </c>
    </row>
    <row r="51" spans="1:9">
      <c r="A51" s="4" t="s">
        <v>538</v>
      </c>
    </row>
    <row r="52" spans="1:9">
      <c r="A52" s="3" t="s">
        <v>519</v>
      </c>
    </row>
    <row r="53" spans="1:9">
      <c r="A53" s="4" t="s">
        <v>530</v>
      </c>
      <c r="H53" s="5" t="n">
        <v>567</v>
      </c>
    </row>
    <row r="54" spans="1:9">
      <c r="A54" s="4" t="s">
        <v>522</v>
      </c>
      <c r="I54" s="5" t="n">
        <v>1602</v>
      </c>
    </row>
    <row r="55" spans="1:9">
      <c r="A55" s="4" t="s">
        <v>532</v>
      </c>
      <c r="I55" s="5" t="n">
        <v>-616</v>
      </c>
    </row>
    <row r="56" spans="1:9">
      <c r="A56" s="4" t="s">
        <v>533</v>
      </c>
      <c r="H56" s="5" t="n">
        <v>24</v>
      </c>
      <c r="I56" s="5" t="n">
        <v>-419</v>
      </c>
    </row>
    <row r="57" spans="1:9">
      <c r="A57" s="4" t="s">
        <v>534</v>
      </c>
      <c r="H57" s="5" t="n">
        <v>591</v>
      </c>
      <c r="I57" s="5" t="n">
        <v>567</v>
      </c>
    </row>
    <row r="58" spans="1:9">
      <c r="A58" s="4" t="s">
        <v>539</v>
      </c>
    </row>
    <row r="59" spans="1:9">
      <c r="A59" s="3" t="s">
        <v>540</v>
      </c>
    </row>
    <row r="60" spans="1:9">
      <c r="A60" s="4" t="s">
        <v>541</v>
      </c>
      <c r="H60" s="5" t="n">
        <v>8501</v>
      </c>
      <c r="I60" s="5" t="n">
        <v>57455</v>
      </c>
    </row>
    <row r="61" spans="1:9">
      <c r="A61" s="4" t="s">
        <v>74</v>
      </c>
      <c r="I61" s="5" t="n">
        <v>12996</v>
      </c>
    </row>
    <row r="62" spans="1:9">
      <c r="A62" s="4" t="s">
        <v>542</v>
      </c>
      <c r="H62" s="5" t="n">
        <v>2591</v>
      </c>
      <c r="I62" s="5" t="n">
        <v>14770</v>
      </c>
    </row>
    <row r="63" spans="1:9">
      <c r="A63" s="4" t="s">
        <v>543</v>
      </c>
      <c r="H63" s="5" t="n">
        <v>1128</v>
      </c>
      <c r="I63" s="5" t="n">
        <v>1201</v>
      </c>
    </row>
    <row r="64" spans="1:9">
      <c r="A64" s="4" t="s">
        <v>544</v>
      </c>
      <c r="H64" s="5" t="n">
        <v>12220</v>
      </c>
      <c r="I64" s="5" t="n">
        <v>86422</v>
      </c>
    </row>
    <row r="65" spans="1:9">
      <c r="A65" s="3" t="s">
        <v>545</v>
      </c>
    </row>
    <row r="66" spans="1:9">
      <c r="A66" s="4" t="s">
        <v>546</v>
      </c>
      <c r="H66" s="5" t="n">
        <v>3456</v>
      </c>
      <c r="I66" s="5" t="n">
        <v>13752</v>
      </c>
    </row>
    <row r="67" spans="1:9">
      <c r="A67" s="4" t="s">
        <v>547</v>
      </c>
      <c r="H67" s="5" t="n">
        <v>1128</v>
      </c>
      <c r="I67" s="5" t="n">
        <v>1334</v>
      </c>
    </row>
    <row r="68" spans="1:9">
      <c r="A68" s="4" t="s">
        <v>548</v>
      </c>
      <c r="H68" s="5" t="n">
        <v>9801</v>
      </c>
      <c r="I68" s="5" t="n">
        <v>26353</v>
      </c>
    </row>
    <row r="69" spans="1:9">
      <c r="A69" s="4" t="s">
        <v>549</v>
      </c>
    </row>
    <row r="70" spans="1:9">
      <c r="A70" s="3" t="s">
        <v>545</v>
      </c>
    </row>
    <row r="71" spans="1:9">
      <c r="A71" s="4" t="s">
        <v>550</v>
      </c>
      <c r="H71" s="5" t="n">
        <v>1376</v>
      </c>
    </row>
    <row r="72" spans="1:9">
      <c r="A72" s="4" t="s">
        <v>551</v>
      </c>
    </row>
    <row r="73" spans="1:9">
      <c r="A73" s="3" t="s">
        <v>545</v>
      </c>
    </row>
    <row r="74" spans="1:9">
      <c r="A74" s="4" t="s">
        <v>550</v>
      </c>
      <c r="I74" s="5" t="n">
        <v>3200</v>
      </c>
    </row>
    <row r="75" spans="1:9">
      <c r="A75" s="4" t="s">
        <v>552</v>
      </c>
    </row>
    <row r="76" spans="1:9">
      <c r="A76" s="3" t="s">
        <v>545</v>
      </c>
    </row>
    <row r="77" spans="1:9">
      <c r="A77" s="4" t="s">
        <v>550</v>
      </c>
      <c r="I77" s="5" t="n">
        <v>2000</v>
      </c>
    </row>
    <row r="78" spans="1:9">
      <c r="A78" s="4" t="s">
        <v>553</v>
      </c>
    </row>
    <row r="79" spans="1:9">
      <c r="A79" s="3" t="s">
        <v>545</v>
      </c>
    </row>
    <row r="80" spans="1:9">
      <c r="A80" s="4" t="s">
        <v>550</v>
      </c>
      <c r="H80" s="5" t="n">
        <v>591</v>
      </c>
      <c r="I80" s="5" t="n">
        <v>567</v>
      </c>
    </row>
    <row r="81" spans="1:9">
      <c r="A81" s="4" t="s">
        <v>554</v>
      </c>
    </row>
    <row r="82" spans="1:9">
      <c r="A82" s="3" t="s">
        <v>540</v>
      </c>
    </row>
    <row r="83" spans="1:9">
      <c r="A83" s="4" t="s">
        <v>541</v>
      </c>
      <c r="H83" s="5" t="n">
        <v>8501</v>
      </c>
      <c r="I83" s="5" t="n">
        <v>57455</v>
      </c>
    </row>
    <row r="84" spans="1:9">
      <c r="A84" s="4" t="s">
        <v>544</v>
      </c>
      <c r="H84" s="5" t="n">
        <v>8501</v>
      </c>
      <c r="I84" s="5" t="n">
        <v>57455</v>
      </c>
    </row>
    <row r="85" spans="1:9">
      <c r="A85" s="4" t="s">
        <v>555</v>
      </c>
    </row>
    <row r="86" spans="1:9">
      <c r="A86" s="3" t="s">
        <v>540</v>
      </c>
    </row>
    <row r="87" spans="1:9">
      <c r="A87" s="4" t="s">
        <v>74</v>
      </c>
      <c r="I87" s="5" t="n">
        <v>12996</v>
      </c>
    </row>
    <row r="88" spans="1:9">
      <c r="A88" s="4" t="s">
        <v>542</v>
      </c>
      <c r="H88" s="5" t="n">
        <v>2591</v>
      </c>
      <c r="I88" s="5" t="n">
        <v>14770</v>
      </c>
    </row>
    <row r="89" spans="1:9">
      <c r="A89" s="4" t="s">
        <v>543</v>
      </c>
      <c r="H89" s="5" t="n">
        <v>1128</v>
      </c>
      <c r="I89" s="5" t="n">
        <v>1201</v>
      </c>
    </row>
    <row r="90" spans="1:9">
      <c r="A90" s="4" t="s">
        <v>544</v>
      </c>
      <c r="H90" s="5" t="n">
        <v>3719</v>
      </c>
      <c r="I90" s="5" t="n">
        <v>28967</v>
      </c>
    </row>
    <row r="91" spans="1:9">
      <c r="A91" s="3" t="s">
        <v>545</v>
      </c>
    </row>
    <row r="92" spans="1:9">
      <c r="A92" s="4" t="s">
        <v>546</v>
      </c>
      <c r="H92" s="5" t="n">
        <v>3456</v>
      </c>
      <c r="I92" s="5" t="n">
        <v>13752</v>
      </c>
    </row>
    <row r="93" spans="1:9">
      <c r="A93" s="4" t="s">
        <v>547</v>
      </c>
      <c r="H93" s="5" t="n">
        <v>1128</v>
      </c>
      <c r="I93" s="5" t="n">
        <v>1334</v>
      </c>
    </row>
    <row r="94" spans="1:9">
      <c r="A94" s="4" t="s">
        <v>548</v>
      </c>
      <c r="H94" s="5" t="n">
        <v>4584</v>
      </c>
      <c r="I94" s="5" t="n">
        <v>15086</v>
      </c>
    </row>
    <row r="95" spans="1:9">
      <c r="A95" s="4" t="s">
        <v>556</v>
      </c>
    </row>
    <row r="96" spans="1:9">
      <c r="A96" s="3" t="s">
        <v>545</v>
      </c>
    </row>
    <row r="97" spans="1:9">
      <c r="A97" s="4" t="s">
        <v>548</v>
      </c>
      <c r="H97" s="5" t="n">
        <v>5217</v>
      </c>
      <c r="I97" s="5" t="n">
        <v>11267</v>
      </c>
    </row>
    <row r="98" spans="1:9">
      <c r="A98" s="4" t="s">
        <v>557</v>
      </c>
    </row>
    <row r="99" spans="1:9">
      <c r="A99" s="3" t="s">
        <v>545</v>
      </c>
    </row>
    <row r="100" spans="1:9">
      <c r="A100" s="4" t="s">
        <v>550</v>
      </c>
      <c r="H100" s="5" t="n">
        <v>1376</v>
      </c>
    </row>
    <row r="101" spans="1:9">
      <c r="A101" s="4" t="s">
        <v>558</v>
      </c>
    </row>
    <row r="102" spans="1:9">
      <c r="A102" s="3" t="s">
        <v>545</v>
      </c>
    </row>
    <row r="103" spans="1:9">
      <c r="A103" s="4" t="s">
        <v>550</v>
      </c>
      <c r="I103" s="5" t="n">
        <v>3200</v>
      </c>
    </row>
    <row r="104" spans="1:9">
      <c r="A104" s="4" t="s">
        <v>559</v>
      </c>
    </row>
    <row r="105" spans="1:9">
      <c r="A105" s="3" t="s">
        <v>545</v>
      </c>
    </row>
    <row r="106" spans="1:9">
      <c r="A106" s="4" t="s">
        <v>550</v>
      </c>
      <c r="I106" s="5" t="n">
        <v>2000</v>
      </c>
    </row>
    <row r="107" spans="1:9">
      <c r="A107" s="4" t="s">
        <v>560</v>
      </c>
    </row>
    <row r="108" spans="1:9">
      <c r="A108" s="3" t="s">
        <v>545</v>
      </c>
    </row>
    <row r="109" spans="1:9">
      <c r="A109" s="4" t="s">
        <v>550</v>
      </c>
      <c r="H109" s="5" t="n">
        <v>591</v>
      </c>
      <c r="I109" s="5" t="n">
        <v>567</v>
      </c>
    </row>
    <row r="110" spans="1:9">
      <c r="A110" s="4" t="s">
        <v>561</v>
      </c>
    </row>
    <row r="111" spans="1:9">
      <c r="A111" s="3" t="s">
        <v>519</v>
      </c>
    </row>
    <row r="112" spans="1:9">
      <c r="A112" s="4" t="s">
        <v>530</v>
      </c>
      <c r="H112" s="5" t="n">
        <v>1400</v>
      </c>
    </row>
    <row r="113" spans="1:9">
      <c r="A113" s="4" t="s">
        <v>522</v>
      </c>
      <c r="I113" s="5" t="n">
        <v>2000</v>
      </c>
    </row>
    <row r="114" spans="1:9">
      <c r="A114" s="4" t="s">
        <v>531</v>
      </c>
      <c r="H114" s="5" t="n">
        <v>-1000</v>
      </c>
      <c r="I114" s="5" t="n">
        <v>-1000</v>
      </c>
    </row>
    <row r="115" spans="1:9">
      <c r="A115" s="4" t="s">
        <v>532</v>
      </c>
      <c r="I115" s="5" t="n">
        <v>-100</v>
      </c>
    </row>
    <row r="116" spans="1:9">
      <c r="A116" s="4" t="s">
        <v>533</v>
      </c>
      <c r="H116" s="5" t="n">
        <v>400</v>
      </c>
      <c r="I116" s="5" t="n">
        <v>500</v>
      </c>
    </row>
    <row r="117" spans="1:9">
      <c r="A117" s="4" t="s">
        <v>534</v>
      </c>
      <c r="H117" s="5" t="n">
        <v>800</v>
      </c>
      <c r="I117" s="5" t="n">
        <v>1400</v>
      </c>
    </row>
    <row r="118" spans="1:9">
      <c r="A118" s="4" t="s">
        <v>562</v>
      </c>
    </row>
    <row r="119" spans="1:9">
      <c r="A119" s="3" t="s">
        <v>545</v>
      </c>
    </row>
    <row r="120" spans="1:9">
      <c r="A120" s="4" t="s">
        <v>550</v>
      </c>
      <c r="H120" s="5" t="n">
        <v>800</v>
      </c>
      <c r="I120" s="5" t="n">
        <v>1400</v>
      </c>
    </row>
    <row r="121" spans="1:9">
      <c r="A121" s="4" t="s">
        <v>563</v>
      </c>
    </row>
    <row r="122" spans="1:9">
      <c r="A122" s="3" t="s">
        <v>545</v>
      </c>
    </row>
    <row r="123" spans="1:9">
      <c r="A123" s="4" t="s">
        <v>550</v>
      </c>
      <c r="H123" s="5" t="n">
        <v>800</v>
      </c>
      <c r="I123" s="5" t="n">
        <v>1400</v>
      </c>
    </row>
    <row r="124" spans="1:9">
      <c r="A124" s="4" t="s">
        <v>564</v>
      </c>
    </row>
    <row r="125" spans="1:9">
      <c r="A125" s="3" t="s">
        <v>519</v>
      </c>
    </row>
    <row r="126" spans="1:9">
      <c r="A126" s="4" t="s">
        <v>530</v>
      </c>
      <c r="H126" s="5" t="n">
        <v>4100</v>
      </c>
    </row>
    <row r="127" spans="1:9">
      <c r="A127" s="4" t="s">
        <v>522</v>
      </c>
      <c r="I127" s="5" t="n">
        <v>3100</v>
      </c>
    </row>
    <row r="128" spans="1:9">
      <c r="A128" s="4" t="s">
        <v>531</v>
      </c>
      <c r="H128" s="5" t="n">
        <v>-2500</v>
      </c>
    </row>
    <row r="129" spans="1:9">
      <c r="A129" s="4" t="s">
        <v>533</v>
      </c>
      <c r="H129" s="5" t="n">
        <v>850</v>
      </c>
      <c r="I129" s="5" t="n">
        <v>1000</v>
      </c>
    </row>
    <row r="130" spans="1:9">
      <c r="A130" s="4" t="s">
        <v>534</v>
      </c>
      <c r="H130" s="5" t="n">
        <v>2450</v>
      </c>
      <c r="I130" s="5" t="n">
        <v>4100</v>
      </c>
    </row>
    <row r="131" spans="1:9">
      <c r="A131" s="4" t="s">
        <v>565</v>
      </c>
    </row>
    <row r="132" spans="1:9">
      <c r="A132" s="3" t="s">
        <v>545</v>
      </c>
    </row>
    <row r="133" spans="1:9">
      <c r="A133" s="4" t="s">
        <v>550</v>
      </c>
      <c r="H133" s="5" t="n">
        <v>2450</v>
      </c>
      <c r="I133" s="5" t="n">
        <v>4100</v>
      </c>
    </row>
    <row r="134" spans="1:9">
      <c r="A134" s="4" t="s">
        <v>566</v>
      </c>
    </row>
    <row r="135" spans="1:9">
      <c r="A135" s="3" t="s">
        <v>545</v>
      </c>
    </row>
    <row r="136" spans="1:9">
      <c r="A136" s="4" t="s">
        <v>550</v>
      </c>
      <c r="H136" s="6" t="n">
        <v>2450</v>
      </c>
      <c r="I136" s="6" t="n">
        <v>4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7</v>
      </c>
      <c r="B1" s="2" t="s">
        <v>2</v>
      </c>
      <c r="C1" s="2" t="s">
        <v>30</v>
      </c>
    </row>
    <row r="2" spans="1:3">
      <c r="A2" s="3" t="s">
        <v>568</v>
      </c>
    </row>
    <row r="3" spans="1:3">
      <c r="A3" s="4" t="s">
        <v>569</v>
      </c>
      <c r="B3" s="6" t="n">
        <v>434265</v>
      </c>
      <c r="C3" s="6" t="n">
        <v>388345</v>
      </c>
    </row>
    <row r="4" spans="1:3">
      <c r="A4" s="4" t="s">
        <v>570</v>
      </c>
      <c r="B4" s="5" t="n">
        <v>-17457</v>
      </c>
      <c r="C4" s="5" t="n">
        <v>-20926</v>
      </c>
    </row>
    <row r="5" spans="1:3">
      <c r="A5" s="4" t="s">
        <v>571</v>
      </c>
      <c r="B5" s="5" t="n">
        <v>416808</v>
      </c>
      <c r="C5" s="5" t="n">
        <v>367419</v>
      </c>
    </row>
    <row r="6" spans="1:3">
      <c r="A6" s="4" t="s">
        <v>572</v>
      </c>
    </row>
    <row r="7" spans="1:3">
      <c r="A7" s="3" t="s">
        <v>568</v>
      </c>
    </row>
    <row r="8" spans="1:3">
      <c r="A8" s="4" t="s">
        <v>573</v>
      </c>
      <c r="B8" s="5" t="n">
        <v>76451</v>
      </c>
      <c r="C8" s="5" t="n">
        <v>66668</v>
      </c>
    </row>
    <row r="9" spans="1:3">
      <c r="A9" s="4" t="s">
        <v>574</v>
      </c>
      <c r="B9" s="5" t="n">
        <v>88105</v>
      </c>
      <c r="C9" s="5" t="n">
        <v>81624</v>
      </c>
    </row>
    <row r="10" spans="1:3">
      <c r="A10" s="4" t="s">
        <v>569</v>
      </c>
      <c r="B10" s="5" t="n">
        <v>164556</v>
      </c>
      <c r="C10" s="5" t="n">
        <v>148292</v>
      </c>
    </row>
    <row r="11" spans="1:3">
      <c r="A11" s="4" t="s">
        <v>575</v>
      </c>
    </row>
    <row r="12" spans="1:3">
      <c r="A12" s="3" t="s">
        <v>568</v>
      </c>
    </row>
    <row r="13" spans="1:3">
      <c r="A13" s="4" t="s">
        <v>573</v>
      </c>
      <c r="B13" s="5" t="n">
        <v>119041</v>
      </c>
      <c r="C13" s="5" t="n">
        <v>79955</v>
      </c>
    </row>
    <row r="14" spans="1:3">
      <c r="A14" s="4" t="s">
        <v>574</v>
      </c>
      <c r="B14" s="5" t="n">
        <v>150668</v>
      </c>
      <c r="C14" s="5" t="n">
        <v>160098</v>
      </c>
    </row>
    <row r="15" spans="1:3">
      <c r="A15" s="4" t="s">
        <v>569</v>
      </c>
      <c r="B15" s="6" t="n">
        <v>269709</v>
      </c>
      <c r="C15" s="6" t="n">
        <v>2400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137</v>
      </c>
    </row>
    <row r="3" spans="1:3">
      <c r="A3" s="4" t="s">
        <v>577</v>
      </c>
      <c r="B3" s="6" t="n">
        <v>4369</v>
      </c>
      <c r="C3" s="6" t="n">
        <v>10018</v>
      </c>
    </row>
    <row r="4" spans="1:3">
      <c r="A4" s="4" t="s">
        <v>578</v>
      </c>
      <c r="B4" s="5" t="n">
        <v>84131</v>
      </c>
      <c r="C4" s="5" t="n">
        <v>62570</v>
      </c>
    </row>
    <row r="5" spans="1:3">
      <c r="A5" s="4" t="s">
        <v>579</v>
      </c>
      <c r="B5" s="5" t="n">
        <v>10163</v>
      </c>
      <c r="C5" s="5" t="n">
        <v>12102</v>
      </c>
    </row>
    <row r="6" spans="1:3">
      <c r="A6" s="4" t="s">
        <v>95</v>
      </c>
      <c r="B6" s="5" t="n">
        <v>-10948</v>
      </c>
      <c r="C6" s="5" t="n">
        <v>-18328</v>
      </c>
    </row>
    <row r="7" spans="1:3">
      <c r="A7" s="4" t="s">
        <v>580</v>
      </c>
      <c r="B7" s="5" t="n">
        <v>87715</v>
      </c>
      <c r="C7" s="5" t="n">
        <v>66362</v>
      </c>
    </row>
    <row r="8" spans="1:3">
      <c r="A8" s="4" t="s">
        <v>581</v>
      </c>
      <c r="B8" s="5" t="n">
        <v>4300</v>
      </c>
      <c r="C8" s="5" t="n">
        <v>700</v>
      </c>
    </row>
    <row r="9" spans="1:3">
      <c r="A9" s="4" t="s">
        <v>582</v>
      </c>
      <c r="B9" s="6" t="n">
        <v>2500</v>
      </c>
      <c r="C9" s="6" t="n">
        <v>2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5</v>
      </c>
      <c r="B1" s="2" t="s">
        <v>2</v>
      </c>
      <c r="C1" s="2" t="s">
        <v>30</v>
      </c>
    </row>
    <row r="2" spans="1:3">
      <c r="A2" s="3" t="s">
        <v>116</v>
      </c>
    </row>
    <row r="3" spans="1:3">
      <c r="A3" s="4" t="s">
        <v>117</v>
      </c>
      <c r="B3" s="6" t="n">
        <v>0</v>
      </c>
      <c r="C3" s="6" t="n">
        <v>0</v>
      </c>
    </row>
    <row r="4" spans="1:3">
      <c r="A4" s="4" t="s">
        <v>118</v>
      </c>
      <c r="B4" s="5" t="n">
        <v>5000</v>
      </c>
      <c r="C4" s="5" t="n">
        <v>5000</v>
      </c>
    </row>
    <row r="5" spans="1:3">
      <c r="A5" s="4" t="s">
        <v>119</v>
      </c>
      <c r="B5" s="5" t="n">
        <v>0</v>
      </c>
      <c r="C5" s="5" t="n">
        <v>0</v>
      </c>
    </row>
    <row r="6" spans="1:3">
      <c r="A6" s="4" t="s">
        <v>120</v>
      </c>
      <c r="B6" s="5" t="n">
        <v>0</v>
      </c>
      <c r="C6" s="5" t="n">
        <v>0</v>
      </c>
    </row>
    <row r="7" spans="1:3">
      <c r="A7" s="4" t="s">
        <v>121</v>
      </c>
      <c r="B7" s="6" t="n">
        <v>0</v>
      </c>
      <c r="C7" s="6" t="n">
        <v>0</v>
      </c>
    </row>
    <row r="8" spans="1:3">
      <c r="A8" s="4" t="s">
        <v>122</v>
      </c>
      <c r="B8" s="5" t="n">
        <v>50000</v>
      </c>
      <c r="C8" s="5" t="n">
        <v>50000</v>
      </c>
    </row>
    <row r="9" spans="1:3">
      <c r="A9" s="4" t="s">
        <v>123</v>
      </c>
      <c r="B9" s="5" t="n">
        <v>36072</v>
      </c>
      <c r="C9" s="5" t="n">
        <v>35937</v>
      </c>
    </row>
    <row r="10" spans="1:3">
      <c r="A10" s="4" t="s">
        <v>124</v>
      </c>
      <c r="B10" s="5" t="n">
        <v>27127</v>
      </c>
      <c r="C10" s="5" t="n">
        <v>26992</v>
      </c>
    </row>
    <row r="11" spans="1:3">
      <c r="A11" s="4" t="s">
        <v>125</v>
      </c>
      <c r="B11" s="5" t="n">
        <v>8945</v>
      </c>
      <c r="C11" s="5" t="n">
        <v>8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s>
  <sheetData>
    <row r="1" spans="1:5">
      <c r="A1" s="1" t="s">
        <v>583</v>
      </c>
      <c r="B1" s="2" t="s">
        <v>1</v>
      </c>
      <c r="E1" s="2" t="s">
        <v>584</v>
      </c>
    </row>
    <row r="2" spans="1:5">
      <c r="B2" s="2" t="s">
        <v>2</v>
      </c>
      <c r="C2" s="2" t="s">
        <v>30</v>
      </c>
      <c r="D2" s="2" t="s">
        <v>31</v>
      </c>
      <c r="E2" s="2" t="s">
        <v>2</v>
      </c>
    </row>
    <row r="3" spans="1:5">
      <c r="A3" s="3" t="s">
        <v>585</v>
      </c>
    </row>
    <row r="4" spans="1:5">
      <c r="A4" s="4" t="s">
        <v>586</v>
      </c>
      <c r="B4" s="6" t="n">
        <v>-133078</v>
      </c>
      <c r="C4" s="6" t="n">
        <v>-114662</v>
      </c>
      <c r="E4" s="6" t="n">
        <v>-133078</v>
      </c>
    </row>
    <row r="5" spans="1:5">
      <c r="A5" s="4" t="s">
        <v>587</v>
      </c>
      <c r="B5" s="5" t="n">
        <v>113686</v>
      </c>
      <c r="C5" s="5" t="n">
        <v>96316</v>
      </c>
      <c r="E5" s="5" t="n">
        <v>113686</v>
      </c>
    </row>
    <row r="6" spans="1:5">
      <c r="A6" s="4" t="s">
        <v>588</v>
      </c>
      <c r="B6" s="5" t="n">
        <v>52652</v>
      </c>
      <c r="C6" s="5" t="n">
        <v>31976</v>
      </c>
      <c r="D6" s="6" t="n">
        <v>17992</v>
      </c>
    </row>
    <row r="7" spans="1:5">
      <c r="A7" s="4" t="s">
        <v>589</v>
      </c>
      <c r="B7" s="5" t="n">
        <v>32997</v>
      </c>
      <c r="C7" s="5" t="n">
        <v>34120</v>
      </c>
      <c r="D7" s="5" t="n">
        <v>27550</v>
      </c>
    </row>
    <row r="8" spans="1:5">
      <c r="A8" s="4" t="s">
        <v>590</v>
      </c>
      <c r="B8" s="5" t="n">
        <v>18100</v>
      </c>
      <c r="C8" s="5" t="n">
        <v>11400</v>
      </c>
      <c r="D8" s="5" t="n">
        <v>10100</v>
      </c>
    </row>
    <row r="9" spans="1:5">
      <c r="A9" s="4" t="s">
        <v>591</v>
      </c>
    </row>
    <row r="10" spans="1:5">
      <c r="A10" s="3" t="s">
        <v>585</v>
      </c>
    </row>
    <row r="11" spans="1:5">
      <c r="A11" s="4" t="s">
        <v>592</v>
      </c>
      <c r="B11" s="5" t="n">
        <v>16139</v>
      </c>
      <c r="C11" s="5" t="n">
        <v>16711</v>
      </c>
      <c r="E11" s="5" t="n">
        <v>16139</v>
      </c>
    </row>
    <row r="12" spans="1:5">
      <c r="A12" s="4" t="s">
        <v>593</v>
      </c>
    </row>
    <row r="13" spans="1:5">
      <c r="A13" s="3" t="s">
        <v>585</v>
      </c>
    </row>
    <row r="14" spans="1:5">
      <c r="A14" s="4" t="s">
        <v>592</v>
      </c>
      <c r="B14" s="6" t="n">
        <v>52625</v>
      </c>
      <c r="C14" s="5" t="n">
        <v>51113</v>
      </c>
      <c r="E14" s="5" t="n">
        <v>52625</v>
      </c>
    </row>
    <row r="15" spans="1:5">
      <c r="A15" s="4" t="s">
        <v>594</v>
      </c>
    </row>
    <row r="16" spans="1:5">
      <c r="A16" s="3" t="s">
        <v>585</v>
      </c>
    </row>
    <row r="17" spans="1:5">
      <c r="A17" s="4" t="s">
        <v>595</v>
      </c>
      <c r="B17" s="4" t="s">
        <v>596</v>
      </c>
    </row>
    <row r="18" spans="1:5">
      <c r="A18" s="4" t="s">
        <v>597</v>
      </c>
    </row>
    <row r="19" spans="1:5">
      <c r="A19" s="3" t="s">
        <v>585</v>
      </c>
    </row>
    <row r="20" spans="1:5">
      <c r="A20" s="4" t="s">
        <v>595</v>
      </c>
      <c r="B20" s="4" t="s">
        <v>598</v>
      </c>
    </row>
    <row r="21" spans="1:5">
      <c r="A21" s="4" t="s">
        <v>599</v>
      </c>
    </row>
    <row r="22" spans="1:5">
      <c r="A22" s="3" t="s">
        <v>585</v>
      </c>
    </row>
    <row r="23" spans="1:5">
      <c r="A23" s="4" t="s">
        <v>592</v>
      </c>
      <c r="B23" s="6" t="n">
        <v>75540</v>
      </c>
      <c r="C23" s="5" t="n">
        <v>70547</v>
      </c>
      <c r="E23" s="5" t="n">
        <v>75540</v>
      </c>
    </row>
    <row r="24" spans="1:5">
      <c r="A24" s="4" t="s">
        <v>600</v>
      </c>
    </row>
    <row r="25" spans="1:5">
      <c r="A25" s="3" t="s">
        <v>585</v>
      </c>
    </row>
    <row r="26" spans="1:5">
      <c r="A26" s="4" t="s">
        <v>595</v>
      </c>
      <c r="B26" s="4" t="s">
        <v>601</v>
      </c>
    </row>
    <row r="27" spans="1:5">
      <c r="A27" s="4" t="s">
        <v>602</v>
      </c>
    </row>
    <row r="28" spans="1:5">
      <c r="A28" s="3" t="s">
        <v>585</v>
      </c>
    </row>
    <row r="29" spans="1:5">
      <c r="A29" s="4" t="s">
        <v>595</v>
      </c>
      <c r="B29" s="4" t="s">
        <v>603</v>
      </c>
    </row>
    <row r="30" spans="1:5">
      <c r="A30" s="4" t="s">
        <v>604</v>
      </c>
    </row>
    <row r="31" spans="1:5">
      <c r="A31" s="3" t="s">
        <v>585</v>
      </c>
    </row>
    <row r="32" spans="1:5">
      <c r="A32" s="4" t="s">
        <v>592</v>
      </c>
      <c r="B32" s="6" t="n">
        <v>62297</v>
      </c>
      <c r="C32" s="5" t="n">
        <v>51191</v>
      </c>
      <c r="E32" s="5" t="n">
        <v>62297</v>
      </c>
    </row>
    <row r="33" spans="1:5">
      <c r="A33" s="4" t="s">
        <v>605</v>
      </c>
    </row>
    <row r="34" spans="1:5">
      <c r="A34" s="3" t="s">
        <v>585</v>
      </c>
    </row>
    <row r="35" spans="1:5">
      <c r="A35" s="4" t="s">
        <v>595</v>
      </c>
      <c r="B35" s="4" t="s">
        <v>606</v>
      </c>
    </row>
    <row r="36" spans="1:5">
      <c r="A36" s="4" t="s">
        <v>607</v>
      </c>
    </row>
    <row r="37" spans="1:5">
      <c r="A37" s="3" t="s">
        <v>585</v>
      </c>
    </row>
    <row r="38" spans="1:5">
      <c r="A38" s="4" t="s">
        <v>595</v>
      </c>
      <c r="B38" s="4" t="s">
        <v>608</v>
      </c>
    </row>
    <row r="39" spans="1:5">
      <c r="A39" s="4" t="s">
        <v>609</v>
      </c>
    </row>
    <row r="40" spans="1:5">
      <c r="A40" s="3" t="s">
        <v>585</v>
      </c>
    </row>
    <row r="41" spans="1:5">
      <c r="A41" s="4" t="s">
        <v>610</v>
      </c>
      <c r="B41" s="6" t="n">
        <v>40600</v>
      </c>
      <c r="C41" s="5" t="n">
        <v>45200</v>
      </c>
      <c r="D41" s="5" t="n">
        <v>27500</v>
      </c>
      <c r="E41" s="5" t="n">
        <v>113300</v>
      </c>
    </row>
    <row r="42" spans="1:5">
      <c r="A42" s="4" t="s">
        <v>611</v>
      </c>
      <c r="B42" s="5" t="n">
        <v>16700</v>
      </c>
      <c r="C42" s="5" t="n">
        <v>20300</v>
      </c>
      <c r="D42" s="5" t="n">
        <v>16000</v>
      </c>
    </row>
    <row r="43" spans="1:5">
      <c r="A43" s="4" t="s">
        <v>588</v>
      </c>
      <c r="B43" s="5" t="n">
        <v>23900</v>
      </c>
      <c r="C43" s="5" t="n">
        <v>24900</v>
      </c>
      <c r="D43" s="6" t="n">
        <v>11500</v>
      </c>
    </row>
    <row r="44" spans="1:5">
      <c r="A44" s="4" t="s">
        <v>612</v>
      </c>
    </row>
    <row r="45" spans="1:5">
      <c r="A45" s="3" t="s">
        <v>585</v>
      </c>
    </row>
    <row r="46" spans="1:5">
      <c r="A46" s="4" t="s">
        <v>592</v>
      </c>
      <c r="B46" s="5" t="n">
        <v>17007</v>
      </c>
      <c r="C46" s="5" t="n">
        <v>13266</v>
      </c>
      <c r="E46" s="5" t="n">
        <v>17007</v>
      </c>
    </row>
    <row r="47" spans="1:5">
      <c r="A47" s="4" t="s">
        <v>613</v>
      </c>
    </row>
    <row r="48" spans="1:5">
      <c r="A48" s="3" t="s">
        <v>585</v>
      </c>
    </row>
    <row r="49" spans="1:5">
      <c r="A49" s="4" t="s">
        <v>592</v>
      </c>
      <c r="B49" s="6" t="n">
        <v>23156</v>
      </c>
      <c r="C49" s="6" t="n">
        <v>8150</v>
      </c>
      <c r="E49" s="6" t="n">
        <v>231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614</v>
      </c>
      <c r="B1" s="2" t="s">
        <v>1</v>
      </c>
    </row>
    <row r="2" spans="1:4">
      <c r="B2" s="2" t="s">
        <v>615</v>
      </c>
      <c r="C2" s="2" t="s">
        <v>616</v>
      </c>
      <c r="D2" s="2" t="s">
        <v>617</v>
      </c>
    </row>
    <row r="3" spans="1:4">
      <c r="A3" s="3" t="s">
        <v>618</v>
      </c>
    </row>
    <row r="4" spans="1:4">
      <c r="A4" s="4" t="s">
        <v>619</v>
      </c>
      <c r="B4" s="6" t="n">
        <v>406946</v>
      </c>
      <c r="C4" s="6" t="n">
        <v>237899</v>
      </c>
    </row>
    <row r="5" spans="1:4">
      <c r="A5" s="4" t="s">
        <v>209</v>
      </c>
      <c r="B5" s="5" t="n">
        <v>5885</v>
      </c>
      <c r="C5" s="5" t="n">
        <v>175150</v>
      </c>
    </row>
    <row r="6" spans="1:4">
      <c r="A6" s="4" t="s">
        <v>620</v>
      </c>
      <c r="B6" s="5" t="n">
        <v>3081</v>
      </c>
      <c r="C6" s="5" t="n">
        <v>-6103</v>
      </c>
    </row>
    <row r="7" spans="1:4">
      <c r="A7" s="4" t="s">
        <v>621</v>
      </c>
      <c r="B7" s="5" t="n">
        <v>415912</v>
      </c>
      <c r="C7" s="5" t="n">
        <v>406946</v>
      </c>
    </row>
    <row r="8" spans="1:4">
      <c r="A8" s="3" t="s">
        <v>622</v>
      </c>
    </row>
    <row r="9" spans="1:4">
      <c r="A9" s="4" t="s">
        <v>88</v>
      </c>
      <c r="D9" s="6" t="n">
        <v>466777</v>
      </c>
    </row>
    <row r="10" spans="1:4">
      <c r="A10" s="4" t="s">
        <v>623</v>
      </c>
      <c r="D10" s="5" t="n">
        <v>-50865</v>
      </c>
    </row>
    <row r="11" spans="1:4">
      <c r="A11" s="4" t="s">
        <v>624</v>
      </c>
      <c r="B11" s="5" t="n">
        <v>406946</v>
      </c>
      <c r="C11" s="5" t="n">
        <v>237899</v>
      </c>
      <c r="D11" s="6" t="n">
        <v>415912</v>
      </c>
    </row>
    <row r="12" spans="1:4">
      <c r="A12" s="4" t="s">
        <v>625</v>
      </c>
      <c r="D12" s="5" t="n">
        <v>3</v>
      </c>
    </row>
    <row r="13" spans="1:4">
      <c r="A13" s="4" t="s">
        <v>626</v>
      </c>
      <c r="B13" s="5" t="n">
        <v>0</v>
      </c>
    </row>
    <row r="14" spans="1:4">
      <c r="A14" s="4" t="s">
        <v>627</v>
      </c>
    </row>
    <row r="15" spans="1:4">
      <c r="A15" s="3" t="s">
        <v>618</v>
      </c>
    </row>
    <row r="16" spans="1:4">
      <c r="A16" s="4" t="s">
        <v>619</v>
      </c>
      <c r="B16" s="5" t="n">
        <v>49630</v>
      </c>
      <c r="C16" s="5" t="n">
        <v>55974</v>
      </c>
    </row>
    <row r="17" spans="1:4">
      <c r="A17" s="4" t="s">
        <v>620</v>
      </c>
      <c r="B17" s="5" t="n">
        <v>1240</v>
      </c>
      <c r="C17" s="5" t="n">
        <v>-6344</v>
      </c>
    </row>
    <row r="18" spans="1:4">
      <c r="A18" s="4" t="s">
        <v>621</v>
      </c>
      <c r="B18" s="5" t="n">
        <v>50870</v>
      </c>
      <c r="C18" s="5" t="n">
        <v>49630</v>
      </c>
    </row>
    <row r="19" spans="1:4">
      <c r="A19" s="3" t="s">
        <v>622</v>
      </c>
    </row>
    <row r="20" spans="1:4">
      <c r="A20" s="4" t="s">
        <v>88</v>
      </c>
      <c r="D20" s="6" t="n">
        <v>50870</v>
      </c>
    </row>
    <row r="21" spans="1:4">
      <c r="A21" s="4" t="s">
        <v>624</v>
      </c>
      <c r="B21" s="6" t="n">
        <v>49630</v>
      </c>
      <c r="C21" s="5" t="n">
        <v>55974</v>
      </c>
      <c r="D21" s="5" t="n">
        <v>50870</v>
      </c>
    </row>
    <row r="22" spans="1:4">
      <c r="A22" s="4" t="s">
        <v>628</v>
      </c>
    </row>
    <row r="23" spans="1:4">
      <c r="A23" s="3" t="s">
        <v>622</v>
      </c>
    </row>
    <row r="24" spans="1:4">
      <c r="A24" s="4" t="s">
        <v>629</v>
      </c>
      <c r="B24" s="4" t="s">
        <v>630</v>
      </c>
    </row>
    <row r="25" spans="1:4">
      <c r="A25" s="4" t="s">
        <v>631</v>
      </c>
    </row>
    <row r="26" spans="1:4">
      <c r="A26" s="3" t="s">
        <v>618</v>
      </c>
    </row>
    <row r="27" spans="1:4">
      <c r="A27" s="4" t="s">
        <v>619</v>
      </c>
      <c r="B27" s="6" t="n">
        <v>262966</v>
      </c>
      <c r="C27" s="5" t="n">
        <v>87575</v>
      </c>
    </row>
    <row r="28" spans="1:4">
      <c r="A28" s="4" t="s">
        <v>209</v>
      </c>
      <c r="B28" s="5" t="n">
        <v>5885</v>
      </c>
      <c r="C28" s="5" t="n">
        <v>175150</v>
      </c>
    </row>
    <row r="29" spans="1:4">
      <c r="A29" s="4" t="s">
        <v>620</v>
      </c>
      <c r="B29" s="5" t="n">
        <v>1841</v>
      </c>
      <c r="C29" s="5" t="n">
        <v>241</v>
      </c>
    </row>
    <row r="30" spans="1:4">
      <c r="A30" s="4" t="s">
        <v>621</v>
      </c>
      <c r="B30" s="5" t="n">
        <v>270692</v>
      </c>
      <c r="C30" s="5" t="n">
        <v>262966</v>
      </c>
    </row>
    <row r="31" spans="1:4">
      <c r="A31" s="3" t="s">
        <v>622</v>
      </c>
    </row>
    <row r="32" spans="1:4">
      <c r="A32" s="4" t="s">
        <v>88</v>
      </c>
      <c r="D32" s="5" t="n">
        <v>270692</v>
      </c>
    </row>
    <row r="33" spans="1:4">
      <c r="A33" s="4" t="s">
        <v>624</v>
      </c>
      <c r="B33" s="6" t="n">
        <v>262966</v>
      </c>
      <c r="C33" s="5" t="n">
        <v>87575</v>
      </c>
      <c r="D33" s="5" t="n">
        <v>270692</v>
      </c>
    </row>
    <row r="34" spans="1:4">
      <c r="A34" s="4" t="s">
        <v>632</v>
      </c>
    </row>
    <row r="35" spans="1:4">
      <c r="A35" s="3" t="s">
        <v>622</v>
      </c>
    </row>
    <row r="36" spans="1:4">
      <c r="A36" s="4" t="s">
        <v>629</v>
      </c>
      <c r="B36" s="4" t="s">
        <v>633</v>
      </c>
    </row>
    <row r="37" spans="1:4">
      <c r="A37" s="4" t="s">
        <v>634</v>
      </c>
    </row>
    <row r="38" spans="1:4">
      <c r="A38" s="3" t="s">
        <v>618</v>
      </c>
    </row>
    <row r="39" spans="1:4">
      <c r="A39" s="4" t="s">
        <v>619</v>
      </c>
      <c r="B39" s="6" t="n">
        <v>94350</v>
      </c>
      <c r="C39" s="5" t="n">
        <v>94350</v>
      </c>
    </row>
    <row r="40" spans="1:4">
      <c r="A40" s="4" t="s">
        <v>209</v>
      </c>
      <c r="B40" s="4" t="s">
        <v>106</v>
      </c>
      <c r="C40" s="4" t="s">
        <v>106</v>
      </c>
    </row>
    <row r="41" spans="1:4">
      <c r="A41" s="4" t="s">
        <v>620</v>
      </c>
      <c r="B41" s="4" t="s">
        <v>106</v>
      </c>
      <c r="C41" s="4" t="s">
        <v>106</v>
      </c>
    </row>
    <row r="42" spans="1:4">
      <c r="A42" s="4" t="s">
        <v>621</v>
      </c>
      <c r="B42" s="5" t="n">
        <v>94350</v>
      </c>
      <c r="C42" s="5" t="n">
        <v>94350</v>
      </c>
    </row>
    <row r="43" spans="1:4">
      <c r="A43" s="3" t="s">
        <v>622</v>
      </c>
    </row>
    <row r="44" spans="1:4">
      <c r="A44" s="4" t="s">
        <v>88</v>
      </c>
      <c r="D44" s="5" t="n">
        <v>145215</v>
      </c>
    </row>
    <row r="45" spans="1:4">
      <c r="A45" s="4" t="s">
        <v>623</v>
      </c>
      <c r="D45" s="5" t="n">
        <v>-50865</v>
      </c>
    </row>
    <row r="46" spans="1:4">
      <c r="A46" s="4" t="s">
        <v>624</v>
      </c>
      <c r="B46" s="6" t="n">
        <v>94350</v>
      </c>
      <c r="C46" s="6" t="n">
        <v>94350</v>
      </c>
      <c r="D46" s="6" t="n">
        <v>94350</v>
      </c>
    </row>
    <row r="47" spans="1:4">
      <c r="A47" s="4" t="s">
        <v>635</v>
      </c>
    </row>
    <row r="48" spans="1:4">
      <c r="A48" s="3" t="s">
        <v>622</v>
      </c>
    </row>
    <row r="49" spans="1:4">
      <c r="A49" s="4" t="s">
        <v>629</v>
      </c>
      <c r="B49" s="4" t="s">
        <v>6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637</v>
      </c>
    </row>
    <row r="4" spans="1:4">
      <c r="A4" s="4" t="s">
        <v>638</v>
      </c>
      <c r="B4" s="6" t="n">
        <v>275795</v>
      </c>
      <c r="C4" s="6" t="n">
        <v>266974</v>
      </c>
    </row>
    <row r="5" spans="1:4">
      <c r="A5" s="4" t="s">
        <v>639</v>
      </c>
      <c r="B5" s="5" t="n">
        <v>-177300</v>
      </c>
      <c r="C5" s="5" t="n">
        <v>-143571</v>
      </c>
    </row>
    <row r="6" spans="1:4">
      <c r="A6" s="4" t="s">
        <v>640</v>
      </c>
      <c r="B6" s="5" t="n">
        <v>98495</v>
      </c>
      <c r="C6" s="5" t="n">
        <v>123403</v>
      </c>
    </row>
    <row r="7" spans="1:4">
      <c r="A7" s="4" t="s">
        <v>641</v>
      </c>
      <c r="B7" s="5" t="n">
        <v>32997</v>
      </c>
      <c r="C7" s="5" t="n">
        <v>34120</v>
      </c>
      <c r="D7" s="6" t="n">
        <v>27550</v>
      </c>
    </row>
    <row r="8" spans="1:4">
      <c r="A8" s="3" t="s">
        <v>642</v>
      </c>
    </row>
    <row r="9" spans="1:4">
      <c r="A9" s="5" t="n">
        <v>2018</v>
      </c>
      <c r="B9" s="5" t="n">
        <v>28028</v>
      </c>
    </row>
    <row r="10" spans="1:4">
      <c r="A10" s="5" t="n">
        <v>2019</v>
      </c>
      <c r="B10" s="5" t="n">
        <v>21611</v>
      </c>
    </row>
    <row r="11" spans="1:4">
      <c r="A11" s="5" t="n">
        <v>2020</v>
      </c>
      <c r="B11" s="5" t="n">
        <v>15266</v>
      </c>
    </row>
    <row r="12" spans="1:4">
      <c r="A12" s="5" t="n">
        <v>2021</v>
      </c>
      <c r="B12" s="5" t="n">
        <v>11480</v>
      </c>
    </row>
    <row r="13" spans="1:4">
      <c r="A13" s="5" t="n">
        <v>2022</v>
      </c>
      <c r="B13" s="5" t="n">
        <v>8217</v>
      </c>
    </row>
    <row r="14" spans="1:4">
      <c r="A14" s="4" t="s">
        <v>460</v>
      </c>
      <c r="B14" s="5" t="n">
        <v>13893</v>
      </c>
    </row>
    <row r="15" spans="1:4">
      <c r="A15" s="4" t="s">
        <v>643</v>
      </c>
      <c r="B15" s="5" t="n">
        <v>98495</v>
      </c>
    </row>
    <row r="16" spans="1:4">
      <c r="A16" s="4" t="s">
        <v>644</v>
      </c>
    </row>
    <row r="17" spans="1:4">
      <c r="A17" s="3" t="s">
        <v>637</v>
      </c>
    </row>
    <row r="18" spans="1:4">
      <c r="A18" s="4" t="s">
        <v>638</v>
      </c>
      <c r="B18" s="5" t="n">
        <v>214215</v>
      </c>
      <c r="C18" s="5" t="n">
        <v>209511</v>
      </c>
    </row>
    <row r="19" spans="1:4">
      <c r="A19" s="4" t="s">
        <v>639</v>
      </c>
      <c r="B19" s="5" t="n">
        <v>-151422</v>
      </c>
      <c r="C19" s="5" t="n">
        <v>-123645</v>
      </c>
    </row>
    <row r="20" spans="1:4">
      <c r="A20" s="4" t="s">
        <v>640</v>
      </c>
      <c r="B20" s="5" t="n">
        <v>62793</v>
      </c>
      <c r="C20" s="5" t="n">
        <v>85866</v>
      </c>
    </row>
    <row r="21" spans="1:4">
      <c r="A21" s="4" t="s">
        <v>645</v>
      </c>
    </row>
    <row r="22" spans="1:4">
      <c r="A22" s="3" t="s">
        <v>637</v>
      </c>
    </row>
    <row r="23" spans="1:4">
      <c r="A23" s="4" t="s">
        <v>638</v>
      </c>
      <c r="B23" s="5" t="n">
        <v>61580</v>
      </c>
      <c r="C23" s="5" t="n">
        <v>57463</v>
      </c>
    </row>
    <row r="24" spans="1:4">
      <c r="A24" s="4" t="s">
        <v>639</v>
      </c>
      <c r="B24" s="5" t="n">
        <v>-25878</v>
      </c>
      <c r="C24" s="5" t="n">
        <v>-19926</v>
      </c>
    </row>
    <row r="25" spans="1:4">
      <c r="A25" s="4" t="s">
        <v>640</v>
      </c>
      <c r="B25" s="5" t="n">
        <v>35702</v>
      </c>
      <c r="C25" s="6" t="n">
        <v>37537</v>
      </c>
    </row>
    <row r="26" spans="1:4">
      <c r="A26" s="4" t="s">
        <v>627</v>
      </c>
    </row>
    <row r="27" spans="1:4">
      <c r="A27" s="3" t="s">
        <v>642</v>
      </c>
    </row>
    <row r="28" spans="1:4">
      <c r="A28" s="5" t="n">
        <v>2018</v>
      </c>
      <c r="B28" s="5" t="n">
        <v>4944</v>
      </c>
    </row>
    <row r="29" spans="1:4">
      <c r="A29" s="5" t="n">
        <v>2019</v>
      </c>
      <c r="B29" s="5" t="n">
        <v>2886</v>
      </c>
    </row>
    <row r="30" spans="1:4">
      <c r="A30" s="5" t="n">
        <v>2020</v>
      </c>
      <c r="B30" s="5" t="n">
        <v>947</v>
      </c>
    </row>
    <row r="31" spans="1:4">
      <c r="A31" s="5" t="n">
        <v>2021</v>
      </c>
      <c r="B31" s="5" t="n">
        <v>698</v>
      </c>
    </row>
    <row r="32" spans="1:4">
      <c r="A32" s="5" t="n">
        <v>2022</v>
      </c>
      <c r="B32" s="5" t="n">
        <v>598</v>
      </c>
    </row>
    <row r="33" spans="1:4">
      <c r="A33" s="4" t="s">
        <v>460</v>
      </c>
      <c r="B33" s="5" t="n">
        <v>297</v>
      </c>
    </row>
    <row r="34" spans="1:4">
      <c r="A34" s="4" t="s">
        <v>643</v>
      </c>
      <c r="B34" s="5" t="n">
        <v>10370</v>
      </c>
    </row>
    <row r="35" spans="1:4">
      <c r="A35" s="4" t="s">
        <v>631</v>
      </c>
    </row>
    <row r="36" spans="1:4">
      <c r="A36" s="3" t="s">
        <v>642</v>
      </c>
    </row>
    <row r="37" spans="1:4">
      <c r="A37" s="5" t="n">
        <v>2018</v>
      </c>
      <c r="B37" s="5" t="n">
        <v>21009</v>
      </c>
    </row>
    <row r="38" spans="1:4">
      <c r="A38" s="5" t="n">
        <v>2019</v>
      </c>
      <c r="B38" s="5" t="n">
        <v>17291</v>
      </c>
    </row>
    <row r="39" spans="1:4">
      <c r="A39" s="5" t="n">
        <v>2020</v>
      </c>
      <c r="B39" s="5" t="n">
        <v>13529</v>
      </c>
    </row>
    <row r="40" spans="1:4">
      <c r="A40" s="5" t="n">
        <v>2021</v>
      </c>
      <c r="B40" s="5" t="n">
        <v>10075</v>
      </c>
    </row>
    <row r="41" spans="1:4">
      <c r="A41" s="5" t="n">
        <v>2022</v>
      </c>
      <c r="B41" s="5" t="n">
        <v>6912</v>
      </c>
    </row>
    <row r="42" spans="1:4">
      <c r="A42" s="4" t="s">
        <v>460</v>
      </c>
      <c r="B42" s="5" t="n">
        <v>10673</v>
      </c>
    </row>
    <row r="43" spans="1:4">
      <c r="A43" s="4" t="s">
        <v>643</v>
      </c>
      <c r="B43" s="5" t="n">
        <v>79489</v>
      </c>
    </row>
    <row r="44" spans="1:4">
      <c r="A44" s="4" t="s">
        <v>634</v>
      </c>
    </row>
    <row r="45" spans="1:4">
      <c r="A45" s="3" t="s">
        <v>642</v>
      </c>
    </row>
    <row r="46" spans="1:4">
      <c r="A46" s="5" t="n">
        <v>2018</v>
      </c>
      <c r="B46" s="5" t="n">
        <v>2075</v>
      </c>
    </row>
    <row r="47" spans="1:4">
      <c r="A47" s="5" t="n">
        <v>2019</v>
      </c>
      <c r="B47" s="5" t="n">
        <v>1434</v>
      </c>
    </row>
    <row r="48" spans="1:4">
      <c r="A48" s="5" t="n">
        <v>2020</v>
      </c>
      <c r="B48" s="5" t="n">
        <v>790</v>
      </c>
    </row>
    <row r="49" spans="1:4">
      <c r="A49" s="5" t="n">
        <v>2021</v>
      </c>
      <c r="B49" s="5" t="n">
        <v>707</v>
      </c>
    </row>
    <row r="50" spans="1:4">
      <c r="A50" s="5" t="n">
        <v>2022</v>
      </c>
      <c r="B50" s="5" t="n">
        <v>707</v>
      </c>
    </row>
    <row r="51" spans="1:4">
      <c r="A51" s="4" t="s">
        <v>460</v>
      </c>
      <c r="B51" s="5" t="n">
        <v>2923</v>
      </c>
    </row>
    <row r="52" spans="1:4">
      <c r="A52" s="4" t="s">
        <v>643</v>
      </c>
      <c r="B52" s="6" t="n">
        <v>86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17"/>
    <col customWidth="1" max="11" min="11" width="21"/>
  </cols>
  <sheetData>
    <row r="1" spans="1:11">
      <c r="A1" s="1" t="s">
        <v>646</v>
      </c>
      <c r="B1" s="2" t="s">
        <v>647</v>
      </c>
      <c r="C1" s="2" t="s">
        <v>648</v>
      </c>
      <c r="D1" s="2" t="s">
        <v>649</v>
      </c>
      <c r="E1" s="2" t="s">
        <v>650</v>
      </c>
      <c r="F1" s="2" t="s">
        <v>651</v>
      </c>
      <c r="G1" s="2" t="s">
        <v>615</v>
      </c>
      <c r="H1" s="2" t="s">
        <v>616</v>
      </c>
      <c r="I1" s="2" t="s">
        <v>652</v>
      </c>
      <c r="J1" s="2" t="s">
        <v>653</v>
      </c>
      <c r="K1" s="2" t="s">
        <v>615</v>
      </c>
    </row>
    <row r="2" spans="1:11">
      <c r="A2" s="3" t="s">
        <v>654</v>
      </c>
    </row>
    <row r="3" spans="1:11">
      <c r="A3" s="4" t="s">
        <v>655</v>
      </c>
      <c r="H3" s="6" t="n">
        <v>201012</v>
      </c>
      <c r="K3" s="6" t="n">
        <v>200000</v>
      </c>
    </row>
    <row r="4" spans="1:11">
      <c r="A4" s="4" t="s">
        <v>656</v>
      </c>
      <c r="H4" s="5" t="n">
        <v>-271</v>
      </c>
      <c r="K4" s="5" t="n">
        <v>-239</v>
      </c>
    </row>
    <row r="5" spans="1:11">
      <c r="A5" s="4" t="s">
        <v>657</v>
      </c>
      <c r="H5" s="5" t="n">
        <v>-450</v>
      </c>
    </row>
    <row r="6" spans="1:11">
      <c r="A6" s="4" t="s">
        <v>101</v>
      </c>
      <c r="H6" s="5" t="n">
        <v>200291</v>
      </c>
      <c r="K6" s="5" t="n">
        <v>199761</v>
      </c>
    </row>
    <row r="7" spans="1:11">
      <c r="A7" s="3" t="s">
        <v>658</v>
      </c>
    </row>
    <row r="8" spans="1:11">
      <c r="A8" s="5" t="n">
        <v>2018</v>
      </c>
      <c r="K8" s="5" t="n">
        <v>0</v>
      </c>
    </row>
    <row r="9" spans="1:11">
      <c r="A9" s="5" t="n">
        <v>2019</v>
      </c>
      <c r="K9" s="5" t="n">
        <v>0</v>
      </c>
    </row>
    <row r="10" spans="1:11">
      <c r="A10" s="5" t="n">
        <v>2020</v>
      </c>
      <c r="K10" s="5" t="n">
        <v>10700</v>
      </c>
    </row>
    <row r="11" spans="1:11">
      <c r="A11" s="5" t="n">
        <v>2021</v>
      </c>
      <c r="K11" s="5" t="n">
        <v>35700</v>
      </c>
    </row>
    <row r="12" spans="1:11">
      <c r="A12" s="5" t="n">
        <v>2022</v>
      </c>
      <c r="K12" s="5" t="n">
        <v>35700</v>
      </c>
    </row>
    <row r="13" spans="1:11">
      <c r="A13" s="4" t="s">
        <v>659</v>
      </c>
      <c r="G13" s="6" t="n">
        <v>14800</v>
      </c>
      <c r="H13" s="5" t="n">
        <v>11000</v>
      </c>
      <c r="I13" s="6" t="n">
        <v>4800</v>
      </c>
    </row>
    <row r="14" spans="1:11">
      <c r="A14" s="3" t="s">
        <v>660</v>
      </c>
    </row>
    <row r="15" spans="1:11">
      <c r="A15" s="4" t="s">
        <v>661</v>
      </c>
      <c r="K15" s="5" t="n">
        <v>94500</v>
      </c>
    </row>
    <row r="16" spans="1:11">
      <c r="A16" s="4" t="s">
        <v>662</v>
      </c>
      <c r="H16" s="5" t="n">
        <v>3647</v>
      </c>
    </row>
    <row r="17" spans="1:11">
      <c r="A17" s="4" t="s">
        <v>663</v>
      </c>
      <c r="H17" s="5" t="n">
        <v>8200</v>
      </c>
      <c r="K17" s="5" t="n">
        <v>7600</v>
      </c>
    </row>
    <row r="18" spans="1:11">
      <c r="A18" s="4" t="s">
        <v>664</v>
      </c>
    </row>
    <row r="19" spans="1:11">
      <c r="A19" s="3" t="s">
        <v>660</v>
      </c>
    </row>
    <row r="20" spans="1:11">
      <c r="A20" s="4" t="s">
        <v>665</v>
      </c>
      <c r="K20" s="5" t="n">
        <v>17100</v>
      </c>
    </row>
    <row r="21" spans="1:11">
      <c r="A21" s="4" t="s">
        <v>666</v>
      </c>
      <c r="K21" s="5" t="n">
        <v>0</v>
      </c>
    </row>
    <row r="22" spans="1:11">
      <c r="A22" s="4" t="s">
        <v>667</v>
      </c>
    </row>
    <row r="23" spans="1:11">
      <c r="A23" s="3" t="s">
        <v>660</v>
      </c>
    </row>
    <row r="24" spans="1:11">
      <c r="A24" s="4" t="s">
        <v>665</v>
      </c>
      <c r="K24" s="5" t="n">
        <v>77400</v>
      </c>
    </row>
    <row r="25" spans="1:11">
      <c r="A25" s="4" t="s">
        <v>668</v>
      </c>
    </row>
    <row r="26" spans="1:11">
      <c r="A26" s="3" t="s">
        <v>660</v>
      </c>
    </row>
    <row r="27" spans="1:11">
      <c r="A27" s="4" t="s">
        <v>669</v>
      </c>
      <c r="J27" s="11" t="n">
        <v>0.5</v>
      </c>
      <c r="K27" s="5" t="n">
        <v>400</v>
      </c>
    </row>
    <row r="28" spans="1:11">
      <c r="A28" s="4" t="s">
        <v>670</v>
      </c>
      <c r="K28" s="6" t="n">
        <v>0</v>
      </c>
    </row>
    <row r="29" spans="1:11">
      <c r="A29" s="4" t="s">
        <v>671</v>
      </c>
    </row>
    <row r="30" spans="1:11">
      <c r="A30" s="3" t="s">
        <v>654</v>
      </c>
    </row>
    <row r="31" spans="1:11">
      <c r="A31" s="4" t="s">
        <v>672</v>
      </c>
      <c r="C31" s="4" t="s">
        <v>673</v>
      </c>
      <c r="D31" s="4" t="s">
        <v>674</v>
      </c>
      <c r="F31" s="4" t="s">
        <v>675</v>
      </c>
    </row>
    <row r="32" spans="1:11">
      <c r="A32" s="3" t="s">
        <v>658</v>
      </c>
    </row>
    <row r="33" spans="1:11">
      <c r="A33" s="4" t="s">
        <v>676</v>
      </c>
      <c r="C33" s="6" t="n">
        <v>75000</v>
      </c>
      <c r="D33" s="6" t="n">
        <v>25000</v>
      </c>
      <c r="F33" s="6" t="n">
        <v>100000</v>
      </c>
    </row>
    <row r="34" spans="1:11">
      <c r="A34" s="3" t="s">
        <v>660</v>
      </c>
    </row>
    <row r="35" spans="1:11">
      <c r="A35" s="4" t="s">
        <v>677</v>
      </c>
      <c r="D35" s="4" t="s">
        <v>678</v>
      </c>
    </row>
    <row r="36" spans="1:11">
      <c r="A36" s="4" t="s">
        <v>679</v>
      </c>
    </row>
    <row r="37" spans="1:11">
      <c r="A37" s="3" t="s">
        <v>654</v>
      </c>
    </row>
    <row r="38" spans="1:11">
      <c r="A38" s="4" t="s">
        <v>672</v>
      </c>
      <c r="J38" s="4" t="s">
        <v>675</v>
      </c>
      <c r="K38" s="4" t="s">
        <v>675</v>
      </c>
    </row>
    <row r="39" spans="1:11">
      <c r="A39" s="4" t="s">
        <v>655</v>
      </c>
      <c r="H39" s="5" t="n">
        <v>50000</v>
      </c>
      <c r="K39" s="6" t="n">
        <v>50000</v>
      </c>
    </row>
    <row r="40" spans="1:11">
      <c r="A40" s="4" t="s">
        <v>680</v>
      </c>
    </row>
    <row r="41" spans="1:11">
      <c r="A41" s="3" t="s">
        <v>654</v>
      </c>
    </row>
    <row r="42" spans="1:11">
      <c r="A42" s="4" t="s">
        <v>672</v>
      </c>
      <c r="J42" s="4" t="s">
        <v>675</v>
      </c>
      <c r="K42" s="4" t="s">
        <v>675</v>
      </c>
    </row>
    <row r="43" spans="1:11">
      <c r="A43" s="4" t="s">
        <v>655</v>
      </c>
      <c r="H43" s="5" t="n">
        <v>50000</v>
      </c>
      <c r="K43" s="6" t="n">
        <v>50000</v>
      </c>
    </row>
    <row r="44" spans="1:11">
      <c r="A44" s="4" t="s">
        <v>681</v>
      </c>
    </row>
    <row r="45" spans="1:11">
      <c r="A45" s="3" t="s">
        <v>654</v>
      </c>
    </row>
    <row r="46" spans="1:11">
      <c r="A46" s="4" t="s">
        <v>672</v>
      </c>
      <c r="J46" s="4" t="s">
        <v>674</v>
      </c>
      <c r="K46" s="4" t="s">
        <v>674</v>
      </c>
    </row>
    <row r="47" spans="1:11">
      <c r="A47" s="4" t="s">
        <v>655</v>
      </c>
      <c r="H47" s="5" t="n">
        <v>25000</v>
      </c>
      <c r="K47" s="6" t="n">
        <v>25000</v>
      </c>
    </row>
    <row r="48" spans="1:11">
      <c r="A48" s="4" t="s">
        <v>682</v>
      </c>
    </row>
    <row r="49" spans="1:11">
      <c r="A49" s="3" t="s">
        <v>654</v>
      </c>
    </row>
    <row r="50" spans="1:11">
      <c r="A50" s="4" t="s">
        <v>672</v>
      </c>
      <c r="J50" s="4" t="s">
        <v>673</v>
      </c>
      <c r="K50" s="4" t="s">
        <v>673</v>
      </c>
    </row>
    <row r="51" spans="1:11">
      <c r="A51" s="4" t="s">
        <v>655</v>
      </c>
      <c r="H51" s="6" t="n">
        <v>75000</v>
      </c>
      <c r="K51" s="6" t="n">
        <v>75000</v>
      </c>
    </row>
    <row r="52" spans="1:11">
      <c r="A52" s="4" t="s">
        <v>683</v>
      </c>
    </row>
    <row r="53" spans="1:11">
      <c r="A53" s="3" t="s">
        <v>654</v>
      </c>
    </row>
    <row r="54" spans="1:11">
      <c r="A54" s="4" t="s">
        <v>672</v>
      </c>
      <c r="H54" s="4" t="s">
        <v>684</v>
      </c>
    </row>
    <row r="55" spans="1:11">
      <c r="A55" s="4" t="s">
        <v>655</v>
      </c>
      <c r="H55" s="6" t="n">
        <v>1012</v>
      </c>
    </row>
    <row r="56" spans="1:11">
      <c r="A56" s="4" t="s">
        <v>685</v>
      </c>
    </row>
    <row r="57" spans="1:11">
      <c r="A57" s="3" t="s">
        <v>660</v>
      </c>
    </row>
    <row r="58" spans="1:11">
      <c r="A58" s="4" t="s">
        <v>669</v>
      </c>
      <c r="K58" s="5" t="n">
        <v>400000</v>
      </c>
    </row>
    <row r="59" spans="1:11">
      <c r="A59" s="4" t="s">
        <v>670</v>
      </c>
      <c r="K59" s="5" t="n">
        <v>55000</v>
      </c>
    </row>
    <row r="60" spans="1:11">
      <c r="A60" s="4" t="s">
        <v>661</v>
      </c>
      <c r="K60" s="5" t="n">
        <v>81300</v>
      </c>
    </row>
    <row r="61" spans="1:11">
      <c r="A61" s="4" t="s">
        <v>686</v>
      </c>
      <c r="K61" s="6" t="n">
        <v>263700</v>
      </c>
    </row>
    <row r="62" spans="1:11">
      <c r="A62" s="4" t="s">
        <v>677</v>
      </c>
      <c r="G62" s="4" t="s">
        <v>687</v>
      </c>
    </row>
    <row r="63" spans="1:11">
      <c r="A63" s="4" t="s">
        <v>688</v>
      </c>
      <c r="E63" s="6" t="n">
        <v>400</v>
      </c>
    </row>
    <row r="64" spans="1:11">
      <c r="A64" s="4" t="s">
        <v>689</v>
      </c>
      <c r="J64" s="4" t="s">
        <v>690</v>
      </c>
      <c r="K64" s="4" t="s">
        <v>690</v>
      </c>
    </row>
    <row r="65" spans="1:11">
      <c r="A65" s="4" t="s">
        <v>662</v>
      </c>
      <c r="B65" s="6" t="n">
        <v>1300</v>
      </c>
      <c r="C65" s="6" t="n">
        <v>2300</v>
      </c>
    </row>
    <row r="66" spans="1:11">
      <c r="A66" s="4" t="s">
        <v>691</v>
      </c>
      <c r="K66" s="6" t="n">
        <v>2800</v>
      </c>
    </row>
    <row r="67" spans="1:11">
      <c r="A67" s="4" t="s">
        <v>692</v>
      </c>
    </row>
    <row r="68" spans="1:11">
      <c r="A68" s="3" t="s">
        <v>660</v>
      </c>
    </row>
    <row r="69" spans="1:11">
      <c r="A69" s="4" t="s">
        <v>693</v>
      </c>
      <c r="K69" s="5" t="n">
        <v>8400</v>
      </c>
    </row>
    <row r="70" spans="1:11">
      <c r="A70" s="4" t="s">
        <v>694</v>
      </c>
    </row>
    <row r="71" spans="1:11">
      <c r="A71" s="3" t="s">
        <v>660</v>
      </c>
    </row>
    <row r="72" spans="1:11">
      <c r="A72" s="4" t="s">
        <v>661</v>
      </c>
      <c r="K72" s="6" t="n">
        <v>13200</v>
      </c>
    </row>
    <row r="73" spans="1:11">
      <c r="A73" s="4" t="s">
        <v>695</v>
      </c>
    </row>
    <row r="74" spans="1:11">
      <c r="A74" s="3" t="s">
        <v>660</v>
      </c>
    </row>
    <row r="75" spans="1:11">
      <c r="A75" s="4" t="s">
        <v>670</v>
      </c>
      <c r="H75" s="5" t="n">
        <v>62700</v>
      </c>
    </row>
    <row r="76" spans="1:11">
      <c r="A76" s="4" t="s">
        <v>693</v>
      </c>
      <c r="H76" s="6" t="n">
        <v>69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31</v>
      </c>
    </row>
    <row r="3" spans="1:4">
      <c r="A3" s="3" t="s">
        <v>222</v>
      </c>
    </row>
    <row r="4" spans="1:4">
      <c r="A4" s="4" t="s">
        <v>697</v>
      </c>
      <c r="B4" s="6" t="n">
        <v>200</v>
      </c>
      <c r="C4" s="6" t="n">
        <v>300</v>
      </c>
      <c r="D4" s="6" t="n">
        <v>300</v>
      </c>
    </row>
    <row r="5" spans="1:4">
      <c r="A5" s="4" t="s">
        <v>698</v>
      </c>
      <c r="B5" s="5" t="n">
        <v>13600</v>
      </c>
      <c r="C5" s="6" t="n">
        <v>12700</v>
      </c>
      <c r="D5" s="6" t="n">
        <v>11900</v>
      </c>
    </row>
    <row r="6" spans="1:4">
      <c r="A6" s="3" t="s">
        <v>699</v>
      </c>
    </row>
    <row r="7" spans="1:4">
      <c r="A7" s="5" t="n">
        <v>2018</v>
      </c>
      <c r="B7" s="5" t="n">
        <v>12806</v>
      </c>
    </row>
    <row r="8" spans="1:4">
      <c r="A8" s="5" t="n">
        <v>2019</v>
      </c>
      <c r="B8" s="5" t="n">
        <v>10211</v>
      </c>
    </row>
    <row r="9" spans="1:4">
      <c r="A9" s="5" t="n">
        <v>2020</v>
      </c>
      <c r="B9" s="5" t="n">
        <v>7998</v>
      </c>
    </row>
    <row r="10" spans="1:4">
      <c r="A10" s="5" t="n">
        <v>2021</v>
      </c>
      <c r="B10" s="5" t="n">
        <v>7396</v>
      </c>
    </row>
    <row r="11" spans="1:4">
      <c r="A11" s="5" t="n">
        <v>2022</v>
      </c>
      <c r="B11" s="5" t="n">
        <v>4781</v>
      </c>
    </row>
    <row r="12" spans="1:4">
      <c r="A12" s="4" t="s">
        <v>460</v>
      </c>
      <c r="B12" s="5" t="n">
        <v>11273</v>
      </c>
    </row>
    <row r="13" spans="1:4">
      <c r="A13" s="4" t="s">
        <v>700</v>
      </c>
      <c r="B13" s="6" t="n">
        <v>54465</v>
      </c>
    </row>
    <row r="14" spans="1:4">
      <c r="A14" s="4" t="s">
        <v>701</v>
      </c>
    </row>
    <row r="15" spans="1:4">
      <c r="A15" s="3" t="s">
        <v>222</v>
      </c>
    </row>
    <row r="16" spans="1:4">
      <c r="A16" s="4" t="s">
        <v>702</v>
      </c>
      <c r="B16" s="4" t="s">
        <v>7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31</v>
      </c>
    </row>
    <row r="3" spans="1:4">
      <c r="A3" s="3" t="s">
        <v>351</v>
      </c>
    </row>
    <row r="4" spans="1:4">
      <c r="A4" s="4" t="s">
        <v>705</v>
      </c>
      <c r="B4" s="6" t="n">
        <v>-55634</v>
      </c>
      <c r="C4" s="6" t="n">
        <v>-57176</v>
      </c>
      <c r="D4" s="6" t="n">
        <v>-18712</v>
      </c>
    </row>
    <row r="5" spans="1:4">
      <c r="A5" s="4" t="s">
        <v>706</v>
      </c>
      <c r="B5" s="5" t="n">
        <v>59484</v>
      </c>
      <c r="C5" s="5" t="n">
        <v>49699</v>
      </c>
      <c r="D5" s="5" t="n">
        <v>90623</v>
      </c>
    </row>
    <row r="6" spans="1:4">
      <c r="A6" s="4" t="s">
        <v>48</v>
      </c>
      <c r="B6" s="5" t="n">
        <v>3850</v>
      </c>
      <c r="C6" s="5" t="n">
        <v>-7477</v>
      </c>
      <c r="D6" s="5" t="n">
        <v>71911</v>
      </c>
    </row>
    <row r="7" spans="1:4">
      <c r="A7" s="3" t="s">
        <v>707</v>
      </c>
    </row>
    <row r="8" spans="1:4">
      <c r="A8" s="4" t="s">
        <v>708</v>
      </c>
      <c r="B8" s="5" t="n">
        <v>-4330</v>
      </c>
      <c r="C8" s="5" t="n">
        <v>2469</v>
      </c>
      <c r="D8" s="5" t="n">
        <v>-2433</v>
      </c>
    </row>
    <row r="9" spans="1:4">
      <c r="A9" s="4" t="s">
        <v>709</v>
      </c>
      <c r="B9" s="5" t="n">
        <v>816</v>
      </c>
      <c r="C9" s="5" t="n">
        <v>-231</v>
      </c>
      <c r="D9" s="5" t="n">
        <v>723</v>
      </c>
    </row>
    <row r="10" spans="1:4">
      <c r="A10" s="4" t="s">
        <v>706</v>
      </c>
      <c r="B10" s="5" t="n">
        <v>13869</v>
      </c>
      <c r="C10" s="5" t="n">
        <v>8249</v>
      </c>
      <c r="D10" s="5" t="n">
        <v>20266</v>
      </c>
    </row>
    <row r="11" spans="1:4">
      <c r="A11" s="4" t="s">
        <v>710</v>
      </c>
      <c r="B11" s="5" t="n">
        <v>10355</v>
      </c>
      <c r="C11" s="5" t="n">
        <v>10487</v>
      </c>
      <c r="D11" s="5" t="n">
        <v>18556</v>
      </c>
    </row>
    <row r="12" spans="1:4">
      <c r="A12" s="3" t="s">
        <v>711</v>
      </c>
    </row>
    <row r="13" spans="1:4">
      <c r="A13" s="4" t="s">
        <v>708</v>
      </c>
      <c r="B13" s="5" t="n">
        <v>2839</v>
      </c>
      <c r="C13" s="5" t="n">
        <v>-15614</v>
      </c>
      <c r="D13" s="5" t="n">
        <v>24112</v>
      </c>
    </row>
    <row r="14" spans="1:4">
      <c r="A14" s="4" t="s">
        <v>709</v>
      </c>
      <c r="B14" s="5" t="n">
        <v>710</v>
      </c>
      <c r="C14" s="5" t="n">
        <v>-4365</v>
      </c>
      <c r="D14" s="5" t="n">
        <v>5710</v>
      </c>
    </row>
    <row r="15" spans="1:4">
      <c r="A15" s="4" t="s">
        <v>706</v>
      </c>
      <c r="B15" s="5" t="n">
        <v>1155</v>
      </c>
      <c r="C15" s="5" t="n">
        <v>280</v>
      </c>
      <c r="D15" s="5" t="n">
        <v>619</v>
      </c>
    </row>
    <row r="16" spans="1:4">
      <c r="A16" s="4" t="s">
        <v>712</v>
      </c>
      <c r="B16" s="5" t="n">
        <v>4704</v>
      </c>
      <c r="C16" s="5" t="n">
        <v>-19699</v>
      </c>
      <c r="D16" s="5" t="n">
        <v>30441</v>
      </c>
    </row>
    <row r="17" spans="1:4">
      <c r="A17" s="4" t="s">
        <v>713</v>
      </c>
      <c r="B17" s="6" t="n">
        <v>15059</v>
      </c>
      <c r="C17" s="6" t="n">
        <v>-9212</v>
      </c>
      <c r="D17" s="6" t="n">
        <v>489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31</v>
      </c>
    </row>
    <row r="3" spans="1:4">
      <c r="A3" s="3" t="s">
        <v>355</v>
      </c>
    </row>
    <row r="4" spans="1:4">
      <c r="A4" s="4" t="s">
        <v>715</v>
      </c>
      <c r="B4" s="6" t="n">
        <v>1349</v>
      </c>
      <c r="C4" s="6" t="n">
        <v>-2616</v>
      </c>
      <c r="D4" s="6" t="n">
        <v>25169</v>
      </c>
    </row>
    <row r="5" spans="1:4">
      <c r="A5" s="4" t="s">
        <v>716</v>
      </c>
      <c r="B5" s="5" t="n">
        <v>-489</v>
      </c>
      <c r="C5" s="5" t="n">
        <v>-1199</v>
      </c>
      <c r="D5" s="5" t="n">
        <v>-34</v>
      </c>
    </row>
    <row r="6" spans="1:4">
      <c r="A6" s="4" t="s">
        <v>717</v>
      </c>
      <c r="B6" s="5" t="n">
        <v>54</v>
      </c>
      <c r="C6" s="5" t="n">
        <v>7828</v>
      </c>
      <c r="D6" s="5" t="n">
        <v>1555</v>
      </c>
    </row>
    <row r="7" spans="1:4">
      <c r="A7" s="4" t="s">
        <v>718</v>
      </c>
      <c r="B7" s="5" t="n">
        <v>-4588</v>
      </c>
      <c r="C7" s="5" t="n">
        <v>1320</v>
      </c>
      <c r="D7" s="5" t="n">
        <v>-1192</v>
      </c>
    </row>
    <row r="8" spans="1:4">
      <c r="A8" s="4" t="s">
        <v>719</v>
      </c>
      <c r="B8" s="5" t="n">
        <v>12647</v>
      </c>
      <c r="C8" s="5" t="n">
        <v>-9228</v>
      </c>
      <c r="D8" s="5" t="n">
        <v>37589</v>
      </c>
    </row>
    <row r="9" spans="1:4">
      <c r="A9" s="4" t="s">
        <v>720</v>
      </c>
      <c r="B9" s="5" t="n">
        <v>9122</v>
      </c>
      <c r="C9" s="5" t="n">
        <v>-2999</v>
      </c>
      <c r="D9" s="5" t="n">
        <v>-11924</v>
      </c>
    </row>
    <row r="10" spans="1:4">
      <c r="A10" s="4" t="s">
        <v>721</v>
      </c>
      <c r="B10" s="5" t="n">
        <v>-3461</v>
      </c>
      <c r="C10" s="5" t="n">
        <v>-2542</v>
      </c>
      <c r="D10" s="5" t="n">
        <v>-2248</v>
      </c>
    </row>
    <row r="11" spans="1:4">
      <c r="A11" s="4" t="s">
        <v>722</v>
      </c>
      <c r="B11" s="5" t="n">
        <v>425</v>
      </c>
      <c r="C11" s="5" t="n">
        <v>224</v>
      </c>
      <c r="D11" s="5" t="n">
        <v>82</v>
      </c>
    </row>
    <row r="12" spans="1:4">
      <c r="A12" s="4" t="s">
        <v>713</v>
      </c>
      <c r="B12" s="5" t="n">
        <v>15059</v>
      </c>
      <c r="C12" s="5" t="n">
        <v>-9212</v>
      </c>
      <c r="D12" s="5" t="n">
        <v>48997</v>
      </c>
    </row>
    <row r="13" spans="1:4">
      <c r="A13" s="4" t="s">
        <v>454</v>
      </c>
      <c r="C13" s="5" t="n">
        <v>6300</v>
      </c>
    </row>
    <row r="14" spans="1:4">
      <c r="A14" s="4" t="s">
        <v>723</v>
      </c>
      <c r="B14" s="5" t="n">
        <v>13100</v>
      </c>
    </row>
    <row r="15" spans="1:4">
      <c r="A15" s="4" t="s">
        <v>724</v>
      </c>
      <c r="D15" s="5" t="n">
        <v>35800</v>
      </c>
    </row>
    <row r="16" spans="1:4">
      <c r="A16" s="4" t="s">
        <v>725</v>
      </c>
      <c r="B16" s="6" t="n">
        <v>9500</v>
      </c>
    </row>
    <row r="17" spans="1:4">
      <c r="A17" s="4" t="s">
        <v>726</v>
      </c>
      <c r="C17" s="6" t="n">
        <v>1000</v>
      </c>
      <c r="D17" s="6" t="n">
        <v>1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0</v>
      </c>
    </row>
    <row r="2" spans="1:3">
      <c r="A2" s="3" t="s">
        <v>728</v>
      </c>
    </row>
    <row r="3" spans="1:3">
      <c r="A3" s="4" t="s">
        <v>729</v>
      </c>
      <c r="B3" s="6" t="n">
        <v>18747</v>
      </c>
      <c r="C3" s="6" t="n">
        <v>15133</v>
      </c>
    </row>
    <row r="4" spans="1:3">
      <c r="A4" s="4" t="s">
        <v>730</v>
      </c>
      <c r="B4" s="5" t="n">
        <v>14490</v>
      </c>
      <c r="C4" s="5" t="n">
        <v>12697</v>
      </c>
    </row>
    <row r="5" spans="1:3">
      <c r="A5" s="4" t="s">
        <v>731</v>
      </c>
      <c r="B5" s="5" t="n">
        <v>6038</v>
      </c>
      <c r="C5" s="5" t="n">
        <v>5754</v>
      </c>
    </row>
    <row r="6" spans="1:3">
      <c r="A6" s="4" t="s">
        <v>103</v>
      </c>
      <c r="B6" s="5" t="n">
        <v>4830</v>
      </c>
      <c r="C6" s="5" t="n">
        <v>4369</v>
      </c>
    </row>
    <row r="7" spans="1:3">
      <c r="A7" s="4" t="s">
        <v>732</v>
      </c>
      <c r="B7" s="5" t="n">
        <v>6214</v>
      </c>
      <c r="C7" s="5" t="n">
        <v>12282</v>
      </c>
    </row>
    <row r="8" spans="1:3">
      <c r="A8" s="4" t="s">
        <v>733</v>
      </c>
      <c r="B8" s="5" t="n">
        <v>31161</v>
      </c>
      <c r="C8" s="5" t="n">
        <v>16512</v>
      </c>
    </row>
    <row r="9" spans="1:3">
      <c r="A9" s="4" t="s">
        <v>734</v>
      </c>
      <c r="B9" s="5" t="n">
        <v>3968</v>
      </c>
      <c r="C9" s="5" t="n">
        <v>12713</v>
      </c>
    </row>
    <row r="10" spans="1:3">
      <c r="A10" s="4" t="s">
        <v>722</v>
      </c>
      <c r="B10" s="5" t="n">
        <v>2652</v>
      </c>
      <c r="C10" s="5" t="n">
        <v>2796</v>
      </c>
    </row>
    <row r="11" spans="1:3">
      <c r="A11" s="4" t="s">
        <v>735</v>
      </c>
      <c r="B11" s="5" t="n">
        <v>88100</v>
      </c>
      <c r="C11" s="5" t="n">
        <v>82256</v>
      </c>
    </row>
    <row r="12" spans="1:3">
      <c r="A12" s="4" t="s">
        <v>736</v>
      </c>
      <c r="B12" s="5" t="n">
        <v>-58837</v>
      </c>
      <c r="C12" s="5" t="n">
        <v>-47887</v>
      </c>
    </row>
    <row r="13" spans="1:3">
      <c r="A13" s="4" t="s">
        <v>737</v>
      </c>
      <c r="B13" s="5" t="n">
        <v>29263</v>
      </c>
      <c r="C13" s="5" t="n">
        <v>34369</v>
      </c>
    </row>
    <row r="14" spans="1:3">
      <c r="A14" s="3" t="s">
        <v>738</v>
      </c>
    </row>
    <row r="15" spans="1:3">
      <c r="A15" s="4" t="s">
        <v>739</v>
      </c>
      <c r="B15" s="5" t="n">
        <v>-15085</v>
      </c>
      <c r="C15" s="5" t="n">
        <v>-19952</v>
      </c>
    </row>
    <row r="16" spans="1:3">
      <c r="A16" s="4" t="s">
        <v>740</v>
      </c>
      <c r="B16" s="5" t="n">
        <v>-11910</v>
      </c>
      <c r="C16" s="5" t="n">
        <v>-2347</v>
      </c>
    </row>
    <row r="17" spans="1:3">
      <c r="A17" s="4" t="s">
        <v>741</v>
      </c>
      <c r="B17" s="5" t="n">
        <v>-2081</v>
      </c>
      <c r="C17" s="5" t="n">
        <v>-33</v>
      </c>
    </row>
    <row r="18" spans="1:3">
      <c r="A18" s="4" t="s">
        <v>742</v>
      </c>
      <c r="B18" s="5" t="n">
        <v>-8176</v>
      </c>
      <c r="C18" s="5" t="n">
        <v>-12894</v>
      </c>
    </row>
    <row r="19" spans="1:3">
      <c r="A19" s="4" t="s">
        <v>743</v>
      </c>
      <c r="C19" s="5" t="n">
        <v>-191</v>
      </c>
    </row>
    <row r="20" spans="1:3">
      <c r="A20" s="4" t="s">
        <v>722</v>
      </c>
      <c r="B20" s="5" t="n">
        <v>-212</v>
      </c>
      <c r="C20" s="5" t="n">
        <v>-740</v>
      </c>
    </row>
    <row r="21" spans="1:3">
      <c r="A21" s="4" t="s">
        <v>744</v>
      </c>
      <c r="B21" s="5" t="n">
        <v>-37464</v>
      </c>
      <c r="C21" s="5" t="n">
        <v>-36157</v>
      </c>
    </row>
    <row r="22" spans="1:3">
      <c r="A22" s="4" t="s">
        <v>745</v>
      </c>
      <c r="B22" s="6" t="n">
        <v>-8201</v>
      </c>
      <c r="C22" s="6" t="n">
        <v>-17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746</v>
      </c>
      <c r="B1" s="2" t="s">
        <v>615</v>
      </c>
    </row>
    <row r="2" spans="1:2">
      <c r="A2" s="4" t="s">
        <v>747</v>
      </c>
    </row>
    <row r="3" spans="1:2">
      <c r="A3" s="3" t="s">
        <v>748</v>
      </c>
    </row>
    <row r="4" spans="1:2">
      <c r="A4" s="4" t="s">
        <v>749</v>
      </c>
      <c r="B4" s="6" t="n">
        <v>21900</v>
      </c>
    </row>
    <row r="5" spans="1:2">
      <c r="A5" s="4" t="s">
        <v>750</v>
      </c>
    </row>
    <row r="6" spans="1:2">
      <c r="A6" s="3" t="s">
        <v>748</v>
      </c>
    </row>
    <row r="7" spans="1:2">
      <c r="A7" s="4" t="s">
        <v>749</v>
      </c>
      <c r="B7" s="5" t="n">
        <v>15567</v>
      </c>
    </row>
    <row r="8" spans="1:2">
      <c r="A8" s="4" t="s">
        <v>751</v>
      </c>
    </row>
    <row r="9" spans="1:2">
      <c r="A9" s="3" t="s">
        <v>748</v>
      </c>
    </row>
    <row r="10" spans="1:2">
      <c r="A10" s="4" t="s">
        <v>749</v>
      </c>
      <c r="B10" s="5" t="n">
        <v>6303</v>
      </c>
    </row>
    <row r="11" spans="1:2">
      <c r="A11" s="4" t="s">
        <v>709</v>
      </c>
    </row>
    <row r="12" spans="1:2">
      <c r="A12" s="3" t="s">
        <v>748</v>
      </c>
    </row>
    <row r="13" spans="1:2">
      <c r="A13" s="4" t="s">
        <v>749</v>
      </c>
      <c r="B13" s="5" t="n">
        <v>20500</v>
      </c>
    </row>
    <row r="14" spans="1:2">
      <c r="A14" s="4" t="s">
        <v>752</v>
      </c>
    </row>
    <row r="15" spans="1:2">
      <c r="A15" s="3" t="s">
        <v>748</v>
      </c>
    </row>
    <row r="16" spans="1:2">
      <c r="A16" s="4" t="s">
        <v>749</v>
      </c>
      <c r="B16" s="6" t="n">
        <v>20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753</v>
      </c>
      <c r="B1" s="2" t="s">
        <v>615</v>
      </c>
    </row>
    <row r="2" spans="1:2">
      <c r="A2" s="4" t="s">
        <v>709</v>
      </c>
    </row>
    <row r="3" spans="1:2">
      <c r="A3" s="3" t="s">
        <v>754</v>
      </c>
    </row>
    <row r="4" spans="1:2">
      <c r="A4" s="4" t="s">
        <v>755</v>
      </c>
      <c r="B4" s="6" t="n">
        <v>42885</v>
      </c>
    </row>
    <row r="5" spans="1:2">
      <c r="A5" s="4" t="s">
        <v>706</v>
      </c>
    </row>
    <row r="6" spans="1:2">
      <c r="A6" s="3" t="s">
        <v>754</v>
      </c>
    </row>
    <row r="7" spans="1:2">
      <c r="A7" s="4" t="s">
        <v>755</v>
      </c>
      <c r="B7" s="6" t="n">
        <v>109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31</v>
      </c>
    </row>
    <row r="3" spans="1:4">
      <c r="A3" s="3" t="s">
        <v>127</v>
      </c>
    </row>
    <row r="4" spans="1:4">
      <c r="A4" s="4" t="s">
        <v>50</v>
      </c>
      <c r="B4" s="6" t="n">
        <v>-11209</v>
      </c>
      <c r="C4" s="6" t="n">
        <v>1735</v>
      </c>
      <c r="D4" s="6" t="n">
        <v>22914</v>
      </c>
    </row>
    <row r="5" spans="1:4">
      <c r="A5" s="3" t="s">
        <v>128</v>
      </c>
    </row>
    <row r="6" spans="1:4">
      <c r="A6" s="4" t="s">
        <v>129</v>
      </c>
      <c r="B6" s="5" t="n">
        <v>51099</v>
      </c>
      <c r="C6" s="5" t="n">
        <v>45478</v>
      </c>
      <c r="D6" s="5" t="n">
        <v>37662</v>
      </c>
    </row>
    <row r="7" spans="1:4">
      <c r="A7" s="4" t="s">
        <v>130</v>
      </c>
      <c r="B7" s="5" t="n">
        <v>5269</v>
      </c>
      <c r="C7" s="5" t="n">
        <v>8762</v>
      </c>
      <c r="D7" s="5" t="n">
        <v>8325</v>
      </c>
    </row>
    <row r="8" spans="1:4">
      <c r="A8" s="4" t="s">
        <v>131</v>
      </c>
      <c r="B8" s="5" t="n">
        <v>-3878</v>
      </c>
      <c r="C8" s="5" t="n">
        <v>1274</v>
      </c>
      <c r="D8" s="5" t="n">
        <v>3607</v>
      </c>
    </row>
    <row r="9" spans="1:4">
      <c r="A9" s="4" t="s">
        <v>132</v>
      </c>
      <c r="B9" s="5" t="n">
        <v>405</v>
      </c>
    </row>
    <row r="10" spans="1:4">
      <c r="A10" s="4" t="s">
        <v>87</v>
      </c>
      <c r="B10" s="5" t="n">
        <v>5540</v>
      </c>
      <c r="C10" s="5" t="n">
        <v>-23988</v>
      </c>
      <c r="D10" s="5" t="n">
        <v>33816</v>
      </c>
    </row>
    <row r="11" spans="1:4">
      <c r="A11" s="4" t="s">
        <v>133</v>
      </c>
      <c r="B11" s="5" t="n">
        <v>-1046</v>
      </c>
      <c r="C11" s="5" t="n">
        <v>1102</v>
      </c>
      <c r="D11" s="5" t="n">
        <v>-3224</v>
      </c>
    </row>
    <row r="12" spans="1:4">
      <c r="A12" s="4" t="s">
        <v>134</v>
      </c>
      <c r="B12" s="5" t="n">
        <v>-35</v>
      </c>
      <c r="C12" s="5" t="n">
        <v>3</v>
      </c>
      <c r="D12" s="5" t="n">
        <v>33</v>
      </c>
    </row>
    <row r="13" spans="1:4">
      <c r="A13" s="3" t="s">
        <v>135</v>
      </c>
    </row>
    <row r="14" spans="1:4">
      <c r="A14" s="4" t="s">
        <v>136</v>
      </c>
      <c r="B14" s="5" t="n">
        <v>-40015</v>
      </c>
      <c r="C14" s="5" t="n">
        <v>4409</v>
      </c>
      <c r="D14" s="5" t="n">
        <v>-2230</v>
      </c>
    </row>
    <row r="15" spans="1:4">
      <c r="A15" s="4" t="s">
        <v>137</v>
      </c>
      <c r="B15" s="5" t="n">
        <v>-18867</v>
      </c>
      <c r="C15" s="5" t="n">
        <v>-62</v>
      </c>
      <c r="D15" s="5" t="n">
        <v>-21669</v>
      </c>
    </row>
    <row r="16" spans="1:4">
      <c r="A16" s="4" t="s">
        <v>138</v>
      </c>
      <c r="B16" s="5" t="n">
        <v>7763</v>
      </c>
      <c r="C16" s="5" t="n">
        <v>3403</v>
      </c>
      <c r="D16" s="5" t="n">
        <v>-15045</v>
      </c>
    </row>
    <row r="17" spans="1:4">
      <c r="A17" s="4" t="s">
        <v>85</v>
      </c>
      <c r="B17" s="5" t="n">
        <v>8911</v>
      </c>
      <c r="C17" s="5" t="n">
        <v>7635</v>
      </c>
      <c r="D17" s="5" t="n">
        <v>3192</v>
      </c>
    </row>
    <row r="18" spans="1:4">
      <c r="A18" s="4" t="s">
        <v>139</v>
      </c>
      <c r="B18" s="5" t="n">
        <v>10919</v>
      </c>
      <c r="C18" s="5" t="n">
        <v>19874</v>
      </c>
      <c r="D18" s="5" t="n">
        <v>25599</v>
      </c>
    </row>
    <row r="19" spans="1:4">
      <c r="A19" s="4" t="s">
        <v>95</v>
      </c>
      <c r="B19" s="5" t="n">
        <v>7364</v>
      </c>
      <c r="C19" s="5" t="n">
        <v>-24900</v>
      </c>
      <c r="D19" s="5" t="n">
        <v>-10200</v>
      </c>
    </row>
    <row r="20" spans="1:4">
      <c r="A20" s="4" t="s">
        <v>140</v>
      </c>
      <c r="B20" s="5" t="n">
        <v>8240</v>
      </c>
      <c r="C20" s="5" t="n">
        <v>-5519</v>
      </c>
      <c r="D20" s="5" t="n">
        <v>8847</v>
      </c>
    </row>
    <row r="21" spans="1:4">
      <c r="A21" s="4" t="s">
        <v>141</v>
      </c>
      <c r="B21" s="5" t="n">
        <v>-5724</v>
      </c>
      <c r="C21" s="5" t="n">
        <v>5396</v>
      </c>
      <c r="D21" s="5" t="n">
        <v>-1938</v>
      </c>
    </row>
    <row r="22" spans="1:4">
      <c r="A22" s="4" t="s">
        <v>142</v>
      </c>
      <c r="B22" s="5" t="n">
        <v>24736</v>
      </c>
      <c r="C22" s="5" t="n">
        <v>44602</v>
      </c>
      <c r="D22" s="5" t="n">
        <v>89689</v>
      </c>
    </row>
    <row r="23" spans="1:4">
      <c r="A23" s="3" t="s">
        <v>143</v>
      </c>
    </row>
    <row r="24" spans="1:4">
      <c r="A24" s="4" t="s">
        <v>144</v>
      </c>
      <c r="B24" s="5" t="n">
        <v>-16830</v>
      </c>
      <c r="C24" s="5" t="n">
        <v>-243459</v>
      </c>
      <c r="D24" s="5" t="n">
        <v>-92178</v>
      </c>
    </row>
    <row r="25" spans="1:4">
      <c r="A25" s="4" t="s">
        <v>145</v>
      </c>
      <c r="B25" s="5" t="n">
        <v>-19121</v>
      </c>
      <c r="C25" s="5" t="n">
        <v>-28470</v>
      </c>
      <c r="D25" s="5" t="n">
        <v>-58855</v>
      </c>
    </row>
    <row r="26" spans="1:4">
      <c r="A26" s="4" t="s">
        <v>146</v>
      </c>
      <c r="B26" s="5" t="n">
        <v>31868</v>
      </c>
      <c r="C26" s="5" t="n">
        <v>43456</v>
      </c>
      <c r="D26" s="5" t="n">
        <v>51173</v>
      </c>
    </row>
    <row r="27" spans="1:4">
      <c r="A27" s="4" t="s">
        <v>147</v>
      </c>
      <c r="B27" s="5" t="n">
        <v>-36932</v>
      </c>
      <c r="C27" s="5" t="n">
        <v>-32093</v>
      </c>
      <c r="D27" s="5" t="n">
        <v>-22202</v>
      </c>
    </row>
    <row r="28" spans="1:4">
      <c r="A28" s="4" t="s">
        <v>148</v>
      </c>
      <c r="B28" s="5" t="n">
        <v>1233</v>
      </c>
    </row>
    <row r="29" spans="1:4">
      <c r="A29" s="4" t="s">
        <v>149</v>
      </c>
      <c r="B29" s="5" t="n">
        <v>-2700</v>
      </c>
    </row>
    <row r="30" spans="1:4">
      <c r="A30" s="4" t="s">
        <v>150</v>
      </c>
      <c r="D30" s="5" t="n">
        <v>-2993</v>
      </c>
    </row>
    <row r="31" spans="1:4">
      <c r="A31" s="4" t="s">
        <v>151</v>
      </c>
      <c r="B31" s="5" t="n">
        <v>-42482</v>
      </c>
      <c r="C31" s="5" t="n">
        <v>-260566</v>
      </c>
      <c r="D31" s="5" t="n">
        <v>-125055</v>
      </c>
    </row>
    <row r="32" spans="1:4">
      <c r="A32" s="3" t="s">
        <v>152</v>
      </c>
    </row>
    <row r="33" spans="1:4">
      <c r="A33" s="4" t="s">
        <v>153</v>
      </c>
      <c r="B33" s="5" t="n">
        <v>130780</v>
      </c>
      <c r="C33" s="5" t="n">
        <v>288900</v>
      </c>
      <c r="D33" s="5" t="n">
        <v>111300</v>
      </c>
    </row>
    <row r="34" spans="1:4">
      <c r="A34" s="4" t="s">
        <v>154</v>
      </c>
      <c r="B34" s="5" t="n">
        <v>-315780</v>
      </c>
      <c r="C34" s="5" t="n">
        <v>-108900</v>
      </c>
      <c r="D34" s="5" t="n">
        <v>-51300</v>
      </c>
    </row>
    <row r="35" spans="1:4">
      <c r="A35" s="4" t="s">
        <v>155</v>
      </c>
      <c r="C35" s="5" t="n">
        <v>75000</v>
      </c>
      <c r="D35" s="5" t="n">
        <v>25000</v>
      </c>
    </row>
    <row r="36" spans="1:4">
      <c r="A36" s="4" t="s">
        <v>156</v>
      </c>
      <c r="B36" s="5" t="n">
        <v>-978</v>
      </c>
      <c r="C36" s="5" t="n">
        <v>-494</v>
      </c>
      <c r="D36" s="5" t="n">
        <v>-537</v>
      </c>
    </row>
    <row r="37" spans="1:4">
      <c r="A37" s="4" t="s">
        <v>157</v>
      </c>
      <c r="C37" s="5" t="n">
        <v>-3647</v>
      </c>
    </row>
    <row r="38" spans="1:4">
      <c r="A38" s="4" t="s">
        <v>158</v>
      </c>
      <c r="B38" s="5" t="n">
        <v>2234</v>
      </c>
    </row>
    <row r="39" spans="1:4">
      <c r="A39" s="4" t="s">
        <v>159</v>
      </c>
      <c r="B39" s="5" t="n">
        <v>-2444</v>
      </c>
      <c r="C39" s="5" t="n">
        <v>-1563</v>
      </c>
      <c r="D39" s="5" t="n">
        <v>-2652</v>
      </c>
    </row>
    <row r="40" spans="1:4">
      <c r="A40" s="4" t="s">
        <v>160</v>
      </c>
      <c r="B40" s="5" t="n">
        <v>-7341</v>
      </c>
      <c r="C40" s="5" t="n">
        <v>-7285</v>
      </c>
      <c r="D40" s="5" t="n">
        <v>-7256</v>
      </c>
    </row>
    <row r="41" spans="1:4">
      <c r="A41" s="4" t="s">
        <v>134</v>
      </c>
      <c r="B41" s="5" t="n">
        <v>35</v>
      </c>
      <c r="C41" s="5" t="n">
        <v>-3</v>
      </c>
      <c r="D41" s="5" t="n">
        <v>-33</v>
      </c>
    </row>
    <row r="42" spans="1:4">
      <c r="A42" s="4" t="s">
        <v>161</v>
      </c>
      <c r="B42" s="5" t="n">
        <v>-2625</v>
      </c>
      <c r="C42" s="5" t="n">
        <v>-2479</v>
      </c>
    </row>
    <row r="43" spans="1:4">
      <c r="A43" s="4" t="s">
        <v>162</v>
      </c>
      <c r="D43" s="5" t="n">
        <v>-1029</v>
      </c>
    </row>
    <row r="44" spans="1:4">
      <c r="A44" s="4" t="s">
        <v>163</v>
      </c>
      <c r="B44" s="5" t="n">
        <v>66293</v>
      </c>
      <c r="C44" s="5" t="n">
        <v>-6403</v>
      </c>
      <c r="D44" s="5" t="n">
        <v>-189</v>
      </c>
    </row>
    <row r="45" spans="1:4">
      <c r="A45" s="4" t="s">
        <v>164</v>
      </c>
      <c r="B45" s="5" t="n">
        <v>-129826</v>
      </c>
      <c r="C45" s="5" t="n">
        <v>233126</v>
      </c>
      <c r="D45" s="5" t="n">
        <v>73304</v>
      </c>
    </row>
    <row r="46" spans="1:4">
      <c r="A46" s="4" t="s">
        <v>165</v>
      </c>
      <c r="B46" s="5" t="n">
        <v>10588</v>
      </c>
      <c r="C46" s="5" t="n">
        <v>-38511</v>
      </c>
      <c r="D46" s="5" t="n">
        <v>-10950</v>
      </c>
    </row>
    <row r="47" spans="1:4">
      <c r="A47" s="4" t="s">
        <v>166</v>
      </c>
      <c r="B47" s="5" t="n">
        <v>-136984</v>
      </c>
      <c r="C47" s="5" t="n">
        <v>-21349</v>
      </c>
      <c r="D47" s="5" t="n">
        <v>26988</v>
      </c>
    </row>
    <row r="48" spans="1:4">
      <c r="A48" s="4" t="s">
        <v>167</v>
      </c>
      <c r="B48" s="5" t="n">
        <v>197127</v>
      </c>
      <c r="C48" s="5" t="n">
        <v>218476</v>
      </c>
      <c r="D48" s="5" t="n">
        <v>191488</v>
      </c>
    </row>
    <row r="49" spans="1:4">
      <c r="A49" s="4" t="s">
        <v>168</v>
      </c>
      <c r="B49" s="5" t="n">
        <v>60143</v>
      </c>
      <c r="C49" s="5" t="n">
        <v>197127</v>
      </c>
      <c r="D49" s="5" t="n">
        <v>218476</v>
      </c>
    </row>
    <row r="50" spans="1:4">
      <c r="A50" s="4" t="s">
        <v>169</v>
      </c>
    </row>
    <row r="51" spans="1:4">
      <c r="A51" s="3" t="s">
        <v>170</v>
      </c>
    </row>
    <row r="52" spans="1:4">
      <c r="A52" s="4" t="s">
        <v>171</v>
      </c>
      <c r="B52" s="5" t="n">
        <v>1327</v>
      </c>
    </row>
    <row r="53" spans="1:4">
      <c r="A53" s="4" t="s">
        <v>172</v>
      </c>
    </row>
    <row r="54" spans="1:4">
      <c r="A54" s="3" t="s">
        <v>170</v>
      </c>
    </row>
    <row r="55" spans="1:4">
      <c r="A55" s="4" t="s">
        <v>171</v>
      </c>
      <c r="B55" s="6" t="n">
        <v>271</v>
      </c>
    </row>
    <row r="56" spans="1:4">
      <c r="A56" s="4" t="s">
        <v>173</v>
      </c>
    </row>
    <row r="57" spans="1:4">
      <c r="A57" s="3" t="s">
        <v>170</v>
      </c>
    </row>
    <row r="58" spans="1:4">
      <c r="A58" s="4" t="s">
        <v>171</v>
      </c>
      <c r="C58" s="5" t="n">
        <v>6788</v>
      </c>
    </row>
    <row r="59" spans="1:4">
      <c r="A59" s="4" t="s">
        <v>174</v>
      </c>
    </row>
    <row r="60" spans="1:4">
      <c r="A60" s="3" t="s">
        <v>170</v>
      </c>
    </row>
    <row r="61" spans="1:4">
      <c r="A61" s="4" t="s">
        <v>171</v>
      </c>
      <c r="C61" s="5" t="n">
        <v>4998</v>
      </c>
    </row>
    <row r="62" spans="1:4">
      <c r="A62" s="4" t="s">
        <v>175</v>
      </c>
    </row>
    <row r="63" spans="1:4">
      <c r="A63" s="3" t="s">
        <v>170</v>
      </c>
    </row>
    <row r="64" spans="1:4">
      <c r="A64" s="4" t="s">
        <v>171</v>
      </c>
      <c r="C64" s="6" t="n">
        <v>952</v>
      </c>
    </row>
    <row r="65" spans="1:4">
      <c r="A65" s="4" t="s">
        <v>176</v>
      </c>
    </row>
    <row r="66" spans="1:4">
      <c r="A66" s="3" t="s">
        <v>170</v>
      </c>
    </row>
    <row r="67" spans="1:4">
      <c r="A67" s="4" t="s">
        <v>171</v>
      </c>
      <c r="D67" s="6" t="n">
        <v>118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6</v>
      </c>
      <c r="B1" s="2" t="s">
        <v>1</v>
      </c>
    </row>
    <row r="2" spans="1:3">
      <c r="B2" s="2" t="s">
        <v>2</v>
      </c>
      <c r="C2" s="2" t="s">
        <v>30</v>
      </c>
    </row>
    <row r="3" spans="1:3">
      <c r="A3" s="3" t="s">
        <v>757</v>
      </c>
    </row>
    <row r="4" spans="1:3">
      <c r="A4" s="4" t="s">
        <v>758</v>
      </c>
      <c r="B4" s="6" t="n">
        <v>58837</v>
      </c>
      <c r="C4" s="6" t="n">
        <v>47887</v>
      </c>
    </row>
    <row r="5" spans="1:3">
      <c r="A5" s="4" t="s">
        <v>759</v>
      </c>
      <c r="B5" s="5" t="n">
        <v>11000</v>
      </c>
    </row>
    <row r="6" spans="1:3">
      <c r="A6" s="4" t="s">
        <v>760</v>
      </c>
      <c r="B6" s="5" t="n">
        <v>12700</v>
      </c>
    </row>
    <row r="7" spans="1:3">
      <c r="A7" s="4" t="s">
        <v>761</v>
      </c>
      <c r="B7" s="5" t="n">
        <v>37464</v>
      </c>
      <c r="C7" s="6" t="n">
        <v>36157</v>
      </c>
    </row>
    <row r="8" spans="1:3">
      <c r="A8" s="4" t="s">
        <v>706</v>
      </c>
    </row>
    <row r="9" spans="1:3">
      <c r="A9" s="3" t="s">
        <v>757</v>
      </c>
    </row>
    <row r="10" spans="1:3">
      <c r="A10" s="4" t="s">
        <v>761</v>
      </c>
      <c r="B10" s="6" t="n">
        <v>11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31</v>
      </c>
    </row>
    <row r="3" spans="1:4">
      <c r="A3" s="3" t="s">
        <v>363</v>
      </c>
    </row>
    <row r="4" spans="1:4">
      <c r="A4" s="4" t="s">
        <v>619</v>
      </c>
      <c r="B4" s="6" t="n">
        <v>16932</v>
      </c>
      <c r="C4" s="6" t="n">
        <v>12619</v>
      </c>
    </row>
    <row r="5" spans="1:4">
      <c r="A5" s="4" t="s">
        <v>763</v>
      </c>
      <c r="B5" s="5" t="n">
        <v>399</v>
      </c>
      <c r="C5" s="5" t="n">
        <v>3641</v>
      </c>
    </row>
    <row r="6" spans="1:4">
      <c r="A6" s="4" t="s">
        <v>764</v>
      </c>
      <c r="B6" s="5" t="n">
        <v>-26</v>
      </c>
      <c r="C6" s="5" t="n">
        <v>-359</v>
      </c>
    </row>
    <row r="7" spans="1:4">
      <c r="A7" s="4" t="s">
        <v>765</v>
      </c>
      <c r="B7" s="5" t="n">
        <v>-5359</v>
      </c>
    </row>
    <row r="8" spans="1:4">
      <c r="A8" s="4" t="s">
        <v>766</v>
      </c>
      <c r="B8" s="5" t="n">
        <v>1302</v>
      </c>
      <c r="C8" s="5" t="n">
        <v>986</v>
      </c>
    </row>
    <row r="9" spans="1:4">
      <c r="A9" s="4" t="s">
        <v>767</v>
      </c>
      <c r="C9" s="5" t="n">
        <v>45</v>
      </c>
    </row>
    <row r="10" spans="1:4">
      <c r="A10" s="4" t="s">
        <v>621</v>
      </c>
      <c r="B10" s="5" t="n">
        <v>13248</v>
      </c>
      <c r="C10" s="5" t="n">
        <v>16932</v>
      </c>
      <c r="D10" s="6" t="n">
        <v>12619</v>
      </c>
    </row>
    <row r="11" spans="1:4">
      <c r="A11" s="4" t="s">
        <v>768</v>
      </c>
      <c r="B11" s="5" t="n">
        <v>3700</v>
      </c>
      <c r="C11" s="5" t="n">
        <v>7500</v>
      </c>
    </row>
    <row r="12" spans="1:4">
      <c r="A12" s="4" t="s">
        <v>769</v>
      </c>
      <c r="B12" s="5" t="n">
        <v>2900</v>
      </c>
    </row>
    <row r="13" spans="1:4">
      <c r="A13" s="4" t="s">
        <v>770</v>
      </c>
      <c r="B13" s="5" t="n">
        <v>900</v>
      </c>
      <c r="C13" s="5" t="n">
        <v>1600</v>
      </c>
    </row>
    <row r="14" spans="1:4">
      <c r="A14" s="4" t="s">
        <v>771</v>
      </c>
      <c r="B14" s="5" t="n">
        <v>12000</v>
      </c>
      <c r="C14" s="5" t="n">
        <v>15500</v>
      </c>
    </row>
    <row r="15" spans="1:4">
      <c r="A15" s="4" t="s">
        <v>772</v>
      </c>
      <c r="B15" s="6" t="n">
        <v>1600</v>
      </c>
      <c r="C15" s="6" t="n">
        <v>14200</v>
      </c>
      <c r="D15" s="6" t="n">
        <v>15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0</v>
      </c>
    </row>
    <row r="3" spans="1:3">
      <c r="A3" s="3" t="s">
        <v>226</v>
      </c>
    </row>
    <row r="4" spans="1:3">
      <c r="A4" s="4" t="s">
        <v>774</v>
      </c>
      <c r="B4" s="6" t="n">
        <v>100</v>
      </c>
      <c r="C4" s="6" t="n">
        <v>8200</v>
      </c>
    </row>
    <row r="5" spans="1:3">
      <c r="A5" s="4" t="s">
        <v>775</v>
      </c>
    </row>
    <row r="6" spans="1:3">
      <c r="A6" s="3" t="s">
        <v>226</v>
      </c>
    </row>
    <row r="7" spans="1:3">
      <c r="A7" s="4" t="s">
        <v>776</v>
      </c>
      <c r="B7" s="5" t="n">
        <v>125486</v>
      </c>
      <c r="C7" s="5" t="n">
        <v>158664</v>
      </c>
    </row>
    <row r="8" spans="1:3">
      <c r="A8" s="4" t="s">
        <v>777</v>
      </c>
    </row>
    <row r="9" spans="1:3">
      <c r="A9" s="3" t="s">
        <v>226</v>
      </c>
    </row>
    <row r="10" spans="1:3">
      <c r="A10" s="4" t="s">
        <v>776</v>
      </c>
      <c r="B10" s="5" t="n">
        <v>35117</v>
      </c>
      <c r="C10" s="5" t="n">
        <v>115070</v>
      </c>
    </row>
    <row r="11" spans="1:3">
      <c r="A11" s="4" t="s">
        <v>778</v>
      </c>
      <c r="B11" s="6" t="n">
        <v>18500</v>
      </c>
      <c r="C11" s="6" t="n">
        <v>78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226</v>
      </c>
    </row>
    <row r="3" spans="1:3">
      <c r="A3" s="4" t="s">
        <v>780</v>
      </c>
      <c r="B3" s="6" t="n">
        <v>3719</v>
      </c>
      <c r="C3" s="6" t="n">
        <v>15970</v>
      </c>
    </row>
    <row r="4" spans="1:3">
      <c r="A4" s="4" t="s">
        <v>781</v>
      </c>
      <c r="B4" s="5" t="n">
        <v>4584</v>
      </c>
      <c r="C4" s="5" t="n">
        <v>15085</v>
      </c>
    </row>
    <row r="5" spans="1:3">
      <c r="A5" s="4" t="s">
        <v>82</v>
      </c>
    </row>
    <row r="6" spans="1:3">
      <c r="A6" s="3" t="s">
        <v>226</v>
      </c>
    </row>
    <row r="7" spans="1:3">
      <c r="A7" s="4" t="s">
        <v>780</v>
      </c>
      <c r="B7" s="5" t="n">
        <v>2591</v>
      </c>
      <c r="C7" s="5" t="n">
        <v>14769</v>
      </c>
    </row>
    <row r="8" spans="1:3">
      <c r="A8" s="4" t="s">
        <v>782</v>
      </c>
    </row>
    <row r="9" spans="1:3">
      <c r="A9" s="3" t="s">
        <v>226</v>
      </c>
    </row>
    <row r="10" spans="1:3">
      <c r="A10" s="4" t="s">
        <v>780</v>
      </c>
      <c r="B10" s="5" t="n">
        <v>1128</v>
      </c>
      <c r="C10" s="5" t="n">
        <v>1201</v>
      </c>
    </row>
    <row r="11" spans="1:3">
      <c r="A11" s="4" t="s">
        <v>97</v>
      </c>
    </row>
    <row r="12" spans="1:3">
      <c r="A12" s="3" t="s">
        <v>226</v>
      </c>
    </row>
    <row r="13" spans="1:3">
      <c r="A13" s="4" t="s">
        <v>781</v>
      </c>
      <c r="B13" s="5" t="n">
        <v>3456</v>
      </c>
      <c r="C13" s="5" t="n">
        <v>13752</v>
      </c>
    </row>
    <row r="14" spans="1:3">
      <c r="A14" s="4" t="s">
        <v>783</v>
      </c>
    </row>
    <row r="15" spans="1:3">
      <c r="A15" s="3" t="s">
        <v>226</v>
      </c>
    </row>
    <row r="16" spans="1:3">
      <c r="A16" s="4" t="s">
        <v>781</v>
      </c>
      <c r="B16" s="6" t="n">
        <v>1128</v>
      </c>
      <c r="C16" s="6" t="n">
        <v>13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0</v>
      </c>
    </row>
    <row r="3" spans="1:3">
      <c r="A3" s="3" t="s">
        <v>785</v>
      </c>
    </row>
    <row r="4" spans="1:3">
      <c r="A4" s="4" t="s">
        <v>786</v>
      </c>
      <c r="B4" s="6" t="n">
        <v>600</v>
      </c>
    </row>
    <row r="5" spans="1:3">
      <c r="A5" s="4" t="s">
        <v>787</v>
      </c>
    </row>
    <row r="6" spans="1:3">
      <c r="A6" s="3" t="s">
        <v>785</v>
      </c>
    </row>
    <row r="7" spans="1:3">
      <c r="A7" s="4" t="s">
        <v>788</v>
      </c>
      <c r="B7" s="5" t="n">
        <v>-2200</v>
      </c>
      <c r="C7" s="6" t="n">
        <v>-806</v>
      </c>
    </row>
    <row r="8" spans="1:3">
      <c r="A8" s="4" t="s">
        <v>789</v>
      </c>
      <c r="B8" s="5" t="n">
        <v>551</v>
      </c>
      <c r="C8" s="5" t="n">
        <v>1522</v>
      </c>
    </row>
    <row r="9" spans="1:3">
      <c r="A9" s="4" t="s">
        <v>790</v>
      </c>
      <c r="B9" s="6" t="n">
        <v>100</v>
      </c>
      <c r="C9" s="6" t="n">
        <v>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1</v>
      </c>
      <c r="B1" s="2" t="s">
        <v>1</v>
      </c>
    </row>
    <row r="2" spans="1:5">
      <c r="B2" s="2" t="s">
        <v>2</v>
      </c>
      <c r="C2" s="2" t="s">
        <v>30</v>
      </c>
      <c r="D2" s="2" t="s">
        <v>31</v>
      </c>
      <c r="E2" s="2" t="s">
        <v>792</v>
      </c>
    </row>
    <row r="3" spans="1:5">
      <c r="A3" s="3" t="s">
        <v>793</v>
      </c>
    </row>
    <row r="4" spans="1:5">
      <c r="A4" s="4" t="s">
        <v>794</v>
      </c>
      <c r="B4" s="6" t="n">
        <v>14300</v>
      </c>
      <c r="C4" s="6" t="n">
        <v>15600</v>
      </c>
      <c r="D4" s="6" t="n">
        <v>14200</v>
      </c>
    </row>
    <row r="5" spans="1:5">
      <c r="A5" s="3" t="s">
        <v>795</v>
      </c>
    </row>
    <row r="6" spans="1:5">
      <c r="A6" s="4" t="s">
        <v>796</v>
      </c>
      <c r="B6" s="6" t="n">
        <v>-58837</v>
      </c>
      <c r="C6" s="5" t="n">
        <v>-47887</v>
      </c>
    </row>
    <row r="7" spans="1:5">
      <c r="A7" s="3" t="s">
        <v>377</v>
      </c>
    </row>
    <row r="8" spans="1:5">
      <c r="A8" s="4" t="s">
        <v>797</v>
      </c>
      <c r="C8" s="5" t="n">
        <v>2671</v>
      </c>
    </row>
    <row r="9" spans="1:5">
      <c r="A9" s="4" t="s">
        <v>798</v>
      </c>
    </row>
    <row r="10" spans="1:5">
      <c r="A10" s="3" t="s">
        <v>799</v>
      </c>
    </row>
    <row r="11" spans="1:5">
      <c r="A11" s="4" t="s">
        <v>800</v>
      </c>
      <c r="B11" s="4" t="s">
        <v>801</v>
      </c>
    </row>
    <row r="12" spans="1:5">
      <c r="A12" s="4" t="s">
        <v>802</v>
      </c>
      <c r="B12" s="4" t="s">
        <v>803</v>
      </c>
    </row>
    <row r="13" spans="1:5">
      <c r="A13" s="4" t="s">
        <v>804</v>
      </c>
    </row>
    <row r="14" spans="1:5">
      <c r="A14" s="3" t="s">
        <v>799</v>
      </c>
    </row>
    <row r="15" spans="1:5">
      <c r="A15" s="4" t="s">
        <v>800</v>
      </c>
      <c r="B15" s="4" t="s">
        <v>805</v>
      </c>
    </row>
    <row r="16" spans="1:5">
      <c r="A16" s="4" t="s">
        <v>802</v>
      </c>
      <c r="B16" s="4" t="s">
        <v>806</v>
      </c>
    </row>
    <row r="17" spans="1:5">
      <c r="A17" s="4" t="s">
        <v>504</v>
      </c>
    </row>
    <row r="18" spans="1:5">
      <c r="A18" s="3" t="s">
        <v>799</v>
      </c>
    </row>
    <row r="19" spans="1:5">
      <c r="A19" s="4" t="s">
        <v>800</v>
      </c>
      <c r="B19" s="4" t="s">
        <v>807</v>
      </c>
    </row>
    <row r="20" spans="1:5">
      <c r="A20" s="4" t="s">
        <v>802</v>
      </c>
      <c r="B20" s="4" t="s">
        <v>803</v>
      </c>
    </row>
    <row r="21" spans="1:5">
      <c r="A21" s="4" t="s">
        <v>808</v>
      </c>
    </row>
    <row r="22" spans="1:5">
      <c r="A22" s="3" t="s">
        <v>799</v>
      </c>
    </row>
    <row r="23" spans="1:5">
      <c r="A23" s="4" t="s">
        <v>800</v>
      </c>
      <c r="B23" s="4" t="s">
        <v>807</v>
      </c>
    </row>
    <row r="24" spans="1:5">
      <c r="A24" s="4" t="s">
        <v>802</v>
      </c>
      <c r="B24" s="4" t="s">
        <v>633</v>
      </c>
    </row>
    <row r="25" spans="1:5">
      <c r="A25" s="4" t="s">
        <v>273</v>
      </c>
    </row>
    <row r="26" spans="1:5">
      <c r="A26" s="3" t="s">
        <v>793</v>
      </c>
    </row>
    <row r="27" spans="1:5">
      <c r="A27" s="4" t="s">
        <v>809</v>
      </c>
      <c r="E27" s="4" t="s">
        <v>810</v>
      </c>
    </row>
    <row r="28" spans="1:5">
      <c r="A28" s="4" t="s">
        <v>811</v>
      </c>
      <c r="B28" s="6" t="n">
        <v>5100</v>
      </c>
    </row>
    <row r="29" spans="1:5">
      <c r="A29" s="4" t="s">
        <v>812</v>
      </c>
      <c r="B29" s="5" t="n">
        <v>2700</v>
      </c>
    </row>
    <row r="30" spans="1:5">
      <c r="A30" s="4" t="s">
        <v>813</v>
      </c>
      <c r="B30" s="5" t="n">
        <v>2100</v>
      </c>
    </row>
    <row r="31" spans="1:5">
      <c r="A31" s="4" t="s">
        <v>814</v>
      </c>
      <c r="B31" s="5" t="n">
        <v>0</v>
      </c>
    </row>
    <row r="32" spans="1:5">
      <c r="A32" s="3" t="s">
        <v>815</v>
      </c>
    </row>
    <row r="33" spans="1:5">
      <c r="A33" s="4" t="s">
        <v>816</v>
      </c>
      <c r="B33" s="5" t="n">
        <v>235097</v>
      </c>
      <c r="C33" s="5" t="n">
        <v>241117</v>
      </c>
    </row>
    <row r="34" spans="1:5">
      <c r="A34" s="4" t="s">
        <v>817</v>
      </c>
      <c r="B34" s="5" t="n">
        <v>235097</v>
      </c>
      <c r="C34" s="5" t="n">
        <v>241117</v>
      </c>
    </row>
    <row r="35" spans="1:5">
      <c r="A35" s="4" t="s">
        <v>818</v>
      </c>
      <c r="B35" s="5" t="n">
        <v>209722</v>
      </c>
      <c r="C35" s="5" t="n">
        <v>194253</v>
      </c>
    </row>
    <row r="36" spans="1:5">
      <c r="A36" s="3" t="s">
        <v>819</v>
      </c>
    </row>
    <row r="37" spans="1:5">
      <c r="A37" s="4" t="s">
        <v>820</v>
      </c>
      <c r="B37" s="5" t="n">
        <v>241117</v>
      </c>
      <c r="C37" s="5" t="n">
        <v>227527</v>
      </c>
    </row>
    <row r="38" spans="1:5">
      <c r="A38" s="4" t="s">
        <v>821</v>
      </c>
      <c r="B38" s="5" t="n">
        <v>617</v>
      </c>
      <c r="C38" s="5" t="n">
        <v>595</v>
      </c>
      <c r="D38" s="5" t="n">
        <v>670</v>
      </c>
    </row>
    <row r="39" spans="1:5">
      <c r="A39" s="4" t="s">
        <v>822</v>
      </c>
      <c r="B39" s="5" t="n">
        <v>7091</v>
      </c>
      <c r="C39" s="5" t="n">
        <v>8972</v>
      </c>
      <c r="D39" s="5" t="n">
        <v>9073</v>
      </c>
    </row>
    <row r="40" spans="1:5">
      <c r="A40" s="4" t="s">
        <v>823</v>
      </c>
      <c r="B40" s="5" t="n">
        <v>-10082</v>
      </c>
      <c r="C40" s="5" t="n">
        <v>41583</v>
      </c>
    </row>
    <row r="41" spans="1:5">
      <c r="A41" s="4" t="s">
        <v>824</v>
      </c>
      <c r="B41" s="5" t="n">
        <v>-7549</v>
      </c>
      <c r="C41" s="5" t="n">
        <v>-8365</v>
      </c>
    </row>
    <row r="42" spans="1:5">
      <c r="A42" s="4" t="s">
        <v>825</v>
      </c>
      <c r="C42" s="5" t="n">
        <v>-10424</v>
      </c>
    </row>
    <row r="43" spans="1:5">
      <c r="A43" s="4" t="s">
        <v>620</v>
      </c>
      <c r="B43" s="5" t="n">
        <v>3903</v>
      </c>
      <c r="C43" s="5" t="n">
        <v>-18771</v>
      </c>
    </row>
    <row r="44" spans="1:5">
      <c r="A44" s="4" t="s">
        <v>826</v>
      </c>
      <c r="B44" s="5" t="n">
        <v>235097</v>
      </c>
      <c r="C44" s="5" t="n">
        <v>241117</v>
      </c>
      <c r="D44" s="5" t="n">
        <v>227527</v>
      </c>
    </row>
    <row r="45" spans="1:5">
      <c r="A45" s="3" t="s">
        <v>827</v>
      </c>
    </row>
    <row r="46" spans="1:5">
      <c r="A46" s="4" t="s">
        <v>828</v>
      </c>
      <c r="B46" s="5" t="n">
        <v>194253</v>
      </c>
      <c r="C46" s="5" t="n">
        <v>201502</v>
      </c>
    </row>
    <row r="47" spans="1:5">
      <c r="A47" s="4" t="s">
        <v>829</v>
      </c>
      <c r="B47" s="5" t="n">
        <v>14915</v>
      </c>
      <c r="C47" s="5" t="n">
        <v>23775</v>
      </c>
    </row>
    <row r="48" spans="1:5">
      <c r="A48" s="4" t="s">
        <v>830</v>
      </c>
      <c r="B48" s="5" t="n">
        <v>5354</v>
      </c>
      <c r="C48" s="5" t="n">
        <v>4271</v>
      </c>
    </row>
    <row r="49" spans="1:5">
      <c r="A49" s="4" t="s">
        <v>824</v>
      </c>
      <c r="B49" s="5" t="n">
        <v>-7549</v>
      </c>
      <c r="C49" s="5" t="n">
        <v>-8365</v>
      </c>
    </row>
    <row r="50" spans="1:5">
      <c r="A50" s="4" t="s">
        <v>825</v>
      </c>
      <c r="C50" s="5" t="n">
        <v>-10424</v>
      </c>
    </row>
    <row r="51" spans="1:5">
      <c r="A51" s="4" t="s">
        <v>831</v>
      </c>
      <c r="B51" s="5" t="n">
        <v>-348</v>
      </c>
      <c r="C51" s="5" t="n">
        <v>-362</v>
      </c>
    </row>
    <row r="52" spans="1:5">
      <c r="A52" s="4" t="s">
        <v>832</v>
      </c>
      <c r="B52" s="5" t="n">
        <v>-547</v>
      </c>
      <c r="C52" s="5" t="n">
        <v>-925</v>
      </c>
    </row>
    <row r="53" spans="1:5">
      <c r="A53" s="4" t="s">
        <v>620</v>
      </c>
      <c r="B53" s="5" t="n">
        <v>3644</v>
      </c>
      <c r="C53" s="5" t="n">
        <v>-15219</v>
      </c>
    </row>
    <row r="54" spans="1:5">
      <c r="A54" s="4" t="s">
        <v>833</v>
      </c>
      <c r="B54" s="5" t="n">
        <v>209722</v>
      </c>
      <c r="C54" s="5" t="n">
        <v>194253</v>
      </c>
      <c r="D54" s="5" t="n">
        <v>201502</v>
      </c>
    </row>
    <row r="55" spans="1:5">
      <c r="A55" s="4" t="s">
        <v>834</v>
      </c>
      <c r="B55" s="5" t="n">
        <v>-25375</v>
      </c>
      <c r="C55" s="5" t="n">
        <v>-46864</v>
      </c>
    </row>
    <row r="56" spans="1:5">
      <c r="A56" s="4" t="s">
        <v>835</v>
      </c>
      <c r="B56" s="5" t="n">
        <v>58572</v>
      </c>
      <c r="C56" s="5" t="n">
        <v>72909</v>
      </c>
    </row>
    <row r="57" spans="1:5">
      <c r="A57" s="4" t="s">
        <v>836</v>
      </c>
      <c r="B57" s="5" t="n">
        <v>33197</v>
      </c>
      <c r="C57" s="5" t="n">
        <v>26045</v>
      </c>
    </row>
    <row r="58" spans="1:5">
      <c r="A58" s="3" t="s">
        <v>795</v>
      </c>
    </row>
    <row r="59" spans="1:5">
      <c r="A59" s="4" t="s">
        <v>837</v>
      </c>
      <c r="B59" s="5" t="n">
        <v>-58572</v>
      </c>
      <c r="C59" s="5" t="n">
        <v>-72909</v>
      </c>
    </row>
    <row r="60" spans="1:5">
      <c r="A60" s="4" t="s">
        <v>838</v>
      </c>
      <c r="B60" s="5" t="n">
        <v>15033</v>
      </c>
      <c r="C60" s="5" t="n">
        <v>19236</v>
      </c>
    </row>
    <row r="61" spans="1:5">
      <c r="A61" s="4" t="s">
        <v>796</v>
      </c>
      <c r="B61" s="5" t="n">
        <v>-2107</v>
      </c>
      <c r="C61" s="5" t="n">
        <v>-5153</v>
      </c>
    </row>
    <row r="62" spans="1:5">
      <c r="A62" s="4" t="s">
        <v>111</v>
      </c>
      <c r="B62" s="5" t="n">
        <v>-45646</v>
      </c>
      <c r="C62" s="5" t="n">
        <v>-58826</v>
      </c>
    </row>
    <row r="63" spans="1:5">
      <c r="A63" s="3" t="s">
        <v>377</v>
      </c>
    </row>
    <row r="64" spans="1:5">
      <c r="A64" s="4" t="s">
        <v>821</v>
      </c>
      <c r="B64" s="5" t="n">
        <v>617</v>
      </c>
      <c r="C64" s="5" t="n">
        <v>595</v>
      </c>
      <c r="D64" s="5" t="n">
        <v>670</v>
      </c>
    </row>
    <row r="65" spans="1:5">
      <c r="A65" s="4" t="s">
        <v>822</v>
      </c>
      <c r="B65" s="5" t="n">
        <v>7091</v>
      </c>
      <c r="C65" s="5" t="n">
        <v>8972</v>
      </c>
      <c r="D65" s="5" t="n">
        <v>9073</v>
      </c>
    </row>
    <row r="66" spans="1:5">
      <c r="A66" s="4" t="s">
        <v>839</v>
      </c>
      <c r="B66" s="5" t="n">
        <v>-12928</v>
      </c>
      <c r="C66" s="5" t="n">
        <v>-13182</v>
      </c>
      <c r="D66" s="5" t="n">
        <v>-13835</v>
      </c>
    </row>
    <row r="67" spans="1:5">
      <c r="A67" s="4" t="s">
        <v>840</v>
      </c>
      <c r="B67" s="5" t="n">
        <v>3700</v>
      </c>
      <c r="C67" s="5" t="n">
        <v>1869</v>
      </c>
      <c r="D67" s="5" t="n">
        <v>705</v>
      </c>
    </row>
    <row r="68" spans="1:5">
      <c r="A68" s="4" t="s">
        <v>797</v>
      </c>
      <c r="C68" s="5" t="n">
        <v>2671</v>
      </c>
    </row>
    <row r="69" spans="1:5">
      <c r="A69" s="4" t="s">
        <v>832</v>
      </c>
      <c r="B69" s="5" t="n">
        <v>474</v>
      </c>
      <c r="C69" s="5" t="n">
        <v>177</v>
      </c>
      <c r="D69" s="5" t="n">
        <v>163</v>
      </c>
    </row>
    <row r="70" spans="1:5">
      <c r="A70" s="4" t="s">
        <v>133</v>
      </c>
      <c r="B70" s="6" t="n">
        <v>-1046</v>
      </c>
      <c r="C70" s="6" t="n">
        <v>1102</v>
      </c>
      <c r="D70" s="6" t="n">
        <v>-3224</v>
      </c>
    </row>
    <row r="71" spans="1:5">
      <c r="A71" s="3" t="s">
        <v>841</v>
      </c>
    </row>
    <row r="72" spans="1:5">
      <c r="A72" s="4" t="s">
        <v>842</v>
      </c>
      <c r="B72" s="4" t="s">
        <v>843</v>
      </c>
      <c r="C72" s="4" t="s">
        <v>844</v>
      </c>
      <c r="D72" s="4" t="s">
        <v>845</v>
      </c>
    </row>
    <row r="73" spans="1:5">
      <c r="A73" s="4" t="s">
        <v>846</v>
      </c>
      <c r="B73" s="4" t="s">
        <v>847</v>
      </c>
      <c r="C73" s="4" t="s">
        <v>848</v>
      </c>
      <c r="D73" s="4" t="s">
        <v>848</v>
      </c>
    </row>
    <row r="74" spans="1:5">
      <c r="A74" s="3" t="s">
        <v>799</v>
      </c>
    </row>
    <row r="75" spans="1:5">
      <c r="A75" s="4" t="s">
        <v>842</v>
      </c>
      <c r="B75" s="4" t="s">
        <v>844</v>
      </c>
      <c r="C75" s="4" t="s">
        <v>845</v>
      </c>
      <c r="D75" s="4" t="s">
        <v>849</v>
      </c>
    </row>
    <row r="76" spans="1:5">
      <c r="A76" s="4" t="s">
        <v>850</v>
      </c>
      <c r="B76" s="4" t="s">
        <v>851</v>
      </c>
      <c r="C76" s="4" t="s">
        <v>851</v>
      </c>
      <c r="D76" s="4" t="s">
        <v>852</v>
      </c>
    </row>
    <row r="77" spans="1:5">
      <c r="A77" s="4" t="s">
        <v>846</v>
      </c>
      <c r="B77" s="4" t="s">
        <v>848</v>
      </c>
      <c r="C77" s="4" t="s">
        <v>848</v>
      </c>
      <c r="D77" s="4" t="s">
        <v>847</v>
      </c>
    </row>
    <row r="78" spans="1:5">
      <c r="A78" s="4" t="s">
        <v>853</v>
      </c>
    </row>
    <row r="79" spans="1:5">
      <c r="A79" s="3" t="s">
        <v>827</v>
      </c>
    </row>
    <row r="80" spans="1:5">
      <c r="A80" s="4" t="s">
        <v>828</v>
      </c>
      <c r="B80" s="6" t="n">
        <v>83877</v>
      </c>
    </row>
    <row r="81" spans="1:5">
      <c r="A81" s="4" t="s">
        <v>833</v>
      </c>
      <c r="B81" s="5" t="n">
        <v>101433</v>
      </c>
      <c r="C81" s="6" t="n">
        <v>83877</v>
      </c>
    </row>
    <row r="82" spans="1:5">
      <c r="A82" s="4" t="s">
        <v>854</v>
      </c>
    </row>
    <row r="83" spans="1:5">
      <c r="A83" s="3" t="s">
        <v>827</v>
      </c>
    </row>
    <row r="84" spans="1:5">
      <c r="A84" s="4" t="s">
        <v>828</v>
      </c>
      <c r="B84" s="5" t="n">
        <v>7561</v>
      </c>
    </row>
    <row r="85" spans="1:5">
      <c r="A85" s="4" t="s">
        <v>833</v>
      </c>
      <c r="B85" s="5" t="n">
        <v>4790</v>
      </c>
      <c r="C85" s="5" t="n">
        <v>7561</v>
      </c>
    </row>
    <row r="86" spans="1:5">
      <c r="A86" s="4" t="s">
        <v>855</v>
      </c>
    </row>
    <row r="87" spans="1:5">
      <c r="A87" s="3" t="s">
        <v>856</v>
      </c>
    </row>
    <row r="88" spans="1:5">
      <c r="A88" s="4" t="s">
        <v>857</v>
      </c>
      <c r="B88" s="5" t="n">
        <v>11400</v>
      </c>
      <c r="C88" s="5" t="n">
        <v>10600</v>
      </c>
    </row>
    <row r="89" spans="1:5">
      <c r="A89" s="4" t="s">
        <v>858</v>
      </c>
      <c r="B89" s="6" t="n">
        <v>5300</v>
      </c>
      <c r="C89" s="6" t="n">
        <v>3600</v>
      </c>
    </row>
    <row r="90" spans="1:5">
      <c r="A90" s="4" t="s">
        <v>859</v>
      </c>
    </row>
    <row r="91" spans="1:5">
      <c r="A91" s="3" t="s">
        <v>859</v>
      </c>
    </row>
    <row r="92" spans="1:5">
      <c r="A92" s="4" t="s">
        <v>860</v>
      </c>
      <c r="B92" s="4" t="s">
        <v>861</v>
      </c>
    </row>
    <row r="93" spans="1:5">
      <c r="A93" s="4" t="s">
        <v>862</v>
      </c>
      <c r="B93" s="6" t="n">
        <v>2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30</v>
      </c>
      <c r="D1" s="2" t="s">
        <v>31</v>
      </c>
    </row>
    <row r="2" spans="1:4">
      <c r="A2" s="3" t="s">
        <v>864</v>
      </c>
    </row>
    <row r="3" spans="1:4">
      <c r="A3" s="4" t="s">
        <v>865</v>
      </c>
      <c r="B3" s="6" t="n">
        <v>209722</v>
      </c>
      <c r="C3" s="6" t="n">
        <v>194253</v>
      </c>
      <c r="D3" s="6" t="n">
        <v>201502</v>
      </c>
    </row>
    <row r="4" spans="1:4">
      <c r="A4" s="4" t="s">
        <v>866</v>
      </c>
    </row>
    <row r="5" spans="1:4">
      <c r="A5" s="3" t="s">
        <v>864</v>
      </c>
    </row>
    <row r="6" spans="1:4">
      <c r="A6" s="4" t="s">
        <v>865</v>
      </c>
      <c r="B6" s="5" t="n">
        <v>207057</v>
      </c>
      <c r="C6" s="5" t="n">
        <v>191182</v>
      </c>
    </row>
    <row r="7" spans="1:4">
      <c r="A7" s="4" t="s">
        <v>72</v>
      </c>
    </row>
    <row r="8" spans="1:4">
      <c r="A8" s="3" t="s">
        <v>864</v>
      </c>
    </row>
    <row r="9" spans="1:4">
      <c r="A9" s="4" t="s">
        <v>865</v>
      </c>
      <c r="B9" s="5" t="n">
        <v>2665</v>
      </c>
      <c r="C9" s="5" t="n">
        <v>3071</v>
      </c>
    </row>
    <row r="10" spans="1:4">
      <c r="A10" s="4" t="s">
        <v>867</v>
      </c>
    </row>
    <row r="11" spans="1:4">
      <c r="A11" s="3" t="s">
        <v>864</v>
      </c>
    </row>
    <row r="12" spans="1:4">
      <c r="A12" s="4" t="s">
        <v>865</v>
      </c>
      <c r="B12" s="5" t="n">
        <v>2665</v>
      </c>
      <c r="C12" s="5" t="n">
        <v>3071</v>
      </c>
    </row>
    <row r="13" spans="1:4">
      <c r="A13" s="4" t="s">
        <v>798</v>
      </c>
    </row>
    <row r="14" spans="1:4">
      <c r="A14" s="3" t="s">
        <v>864</v>
      </c>
    </row>
    <row r="15" spans="1:4">
      <c r="A15" s="4" t="s">
        <v>865</v>
      </c>
      <c r="B15" s="5" t="n">
        <v>101433</v>
      </c>
      <c r="C15" s="5" t="n">
        <v>83877</v>
      </c>
    </row>
    <row r="16" spans="1:4">
      <c r="A16" s="4" t="s">
        <v>868</v>
      </c>
    </row>
    <row r="17" spans="1:4">
      <c r="A17" s="3" t="s">
        <v>864</v>
      </c>
    </row>
    <row r="18" spans="1:4">
      <c r="A18" s="4" t="s">
        <v>865</v>
      </c>
      <c r="B18" s="5" t="n">
        <v>84188</v>
      </c>
      <c r="C18" s="5" t="n">
        <v>72219</v>
      </c>
    </row>
    <row r="19" spans="1:4">
      <c r="A19" s="4" t="s">
        <v>869</v>
      </c>
    </row>
    <row r="20" spans="1:4">
      <c r="A20" s="3" t="s">
        <v>864</v>
      </c>
    </row>
    <row r="21" spans="1:4">
      <c r="A21" s="4" t="s">
        <v>865</v>
      </c>
      <c r="B21" s="5" t="n">
        <v>16646</v>
      </c>
      <c r="C21" s="5" t="n">
        <v>27525</v>
      </c>
    </row>
    <row r="22" spans="1:4">
      <c r="A22" s="4" t="s">
        <v>808</v>
      </c>
    </row>
    <row r="23" spans="1:4">
      <c r="A23" s="3" t="s">
        <v>864</v>
      </c>
    </row>
    <row r="24" spans="1:4">
      <c r="A24" s="4" t="s">
        <v>865</v>
      </c>
      <c r="B24" s="6" t="n">
        <v>4790</v>
      </c>
      <c r="C24" s="6" t="n">
        <v>75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615</v>
      </c>
    </row>
    <row r="2" spans="1:2">
      <c r="A2" s="3" t="s">
        <v>871</v>
      </c>
    </row>
    <row r="3" spans="1:2">
      <c r="A3" s="5" t="n">
        <v>2018</v>
      </c>
      <c r="B3" s="6" t="n">
        <v>8330</v>
      </c>
    </row>
    <row r="4" spans="1:2">
      <c r="A4" s="5" t="n">
        <v>2019</v>
      </c>
      <c r="B4" s="5" t="n">
        <v>8753</v>
      </c>
    </row>
    <row r="5" spans="1:2">
      <c r="A5" s="5" t="n">
        <v>2020</v>
      </c>
      <c r="B5" s="5" t="n">
        <v>9148</v>
      </c>
    </row>
    <row r="6" spans="1:2">
      <c r="A6" s="5" t="n">
        <v>2021</v>
      </c>
      <c r="B6" s="5" t="n">
        <v>9358</v>
      </c>
    </row>
    <row r="7" spans="1:2">
      <c r="A7" s="5" t="n">
        <v>2022</v>
      </c>
      <c r="B7" s="5" t="n">
        <v>9543</v>
      </c>
    </row>
    <row r="8" spans="1:2">
      <c r="A8" s="4" t="s">
        <v>872</v>
      </c>
      <c r="B8" s="6" t="n">
        <v>508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873</v>
      </c>
      <c r="B1" s="2" t="s">
        <v>1</v>
      </c>
      <c r="C1" s="2" t="s">
        <v>874</v>
      </c>
    </row>
    <row r="2" spans="1:3">
      <c r="B2" s="2" t="s">
        <v>875</v>
      </c>
      <c r="C2" s="2" t="s">
        <v>876</v>
      </c>
    </row>
    <row r="3" spans="1:3">
      <c r="A3" s="3" t="s">
        <v>877</v>
      </c>
    </row>
    <row r="4" spans="1:3">
      <c r="A4" s="4" t="s">
        <v>878</v>
      </c>
      <c r="B4" s="4" t="s">
        <v>432</v>
      </c>
    </row>
    <row r="5" spans="1:3">
      <c r="A5" s="4" t="s">
        <v>879</v>
      </c>
    </row>
    <row r="6" spans="1:3">
      <c r="A6" s="3" t="s">
        <v>877</v>
      </c>
    </row>
    <row r="7" spans="1:3">
      <c r="A7" s="4" t="s">
        <v>880</v>
      </c>
      <c r="C7" s="5" t="n">
        <v>1917903</v>
      </c>
    </row>
    <row r="8" spans="1:3">
      <c r="A8" s="4" t="s">
        <v>881</v>
      </c>
      <c r="B8" s="5" t="n">
        <v>1</v>
      </c>
    </row>
    <row r="9" spans="1:3">
      <c r="A9" s="4" t="s">
        <v>882</v>
      </c>
      <c r="B9" s="5" t="n">
        <v>451608</v>
      </c>
      <c r="C9" s="5" t="n">
        <v>451608</v>
      </c>
    </row>
    <row r="10" spans="1:3">
      <c r="A10" s="4" t="s">
        <v>883</v>
      </c>
      <c r="B10" s="5" t="n">
        <v>417882</v>
      </c>
    </row>
    <row r="11" spans="1:3">
      <c r="A11" s="4" t="s">
        <v>884</v>
      </c>
    </row>
    <row r="12" spans="1:3">
      <c r="A12" s="3" t="s">
        <v>877</v>
      </c>
    </row>
    <row r="13" spans="1:3">
      <c r="A13" s="4" t="s">
        <v>880</v>
      </c>
      <c r="C13" s="5" t="n">
        <v>924605</v>
      </c>
    </row>
    <row r="14" spans="1:3">
      <c r="A14" s="4" t="s">
        <v>885</v>
      </c>
      <c r="B14" s="5" t="n">
        <v>4</v>
      </c>
    </row>
    <row r="15" spans="1:3">
      <c r="A15" s="4" t="s">
        <v>886</v>
      </c>
    </row>
    <row r="16" spans="1:3">
      <c r="A16" s="3" t="s">
        <v>877</v>
      </c>
    </row>
    <row r="17" spans="1:3">
      <c r="A17" s="4" t="s">
        <v>880</v>
      </c>
      <c r="C17" s="5" t="n">
        <v>993298</v>
      </c>
    </row>
    <row r="18" spans="1:3">
      <c r="A18" s="4" t="s">
        <v>878</v>
      </c>
      <c r="B18" s="4" t="s">
        <v>432</v>
      </c>
    </row>
    <row r="19" spans="1:3">
      <c r="A19" s="4" t="s">
        <v>887</v>
      </c>
      <c r="B19" s="5" t="n">
        <v>1</v>
      </c>
    </row>
    <row r="20" spans="1:3">
      <c r="A20" s="4" t="s">
        <v>888</v>
      </c>
      <c r="B20"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89</v>
      </c>
      <c r="B1" s="2" t="s">
        <v>890</v>
      </c>
      <c r="C1" s="2" t="s">
        <v>2</v>
      </c>
      <c r="D1" s="2" t="s">
        <v>30</v>
      </c>
    </row>
    <row r="2" spans="1:4">
      <c r="A2" s="3" t="s">
        <v>891</v>
      </c>
    </row>
    <row r="3" spans="1:4">
      <c r="A3" s="4" t="s">
        <v>892</v>
      </c>
      <c r="B3" s="5" t="n">
        <v>1045187</v>
      </c>
      <c r="C3" s="5" t="n">
        <v>889129</v>
      </c>
      <c r="D3" s="5" t="n">
        <v>759902</v>
      </c>
    </row>
    <row r="4" spans="1:4">
      <c r="A4" s="4" t="s">
        <v>893</v>
      </c>
      <c r="C4" s="5" t="n">
        <v>395913</v>
      </c>
      <c r="D4" s="5" t="n">
        <v>471627</v>
      </c>
    </row>
    <row r="5" spans="1:4">
      <c r="A5" s="4" t="s">
        <v>894</v>
      </c>
      <c r="C5" s="5" t="n">
        <v>-158243</v>
      </c>
      <c r="D5" s="5" t="n">
        <v>-130678</v>
      </c>
    </row>
    <row r="6" spans="1:4">
      <c r="A6" s="4" t="s">
        <v>895</v>
      </c>
      <c r="C6" s="5" t="n">
        <v>-81612</v>
      </c>
      <c r="D6" s="5" t="n">
        <v>-211722</v>
      </c>
    </row>
    <row r="7" spans="1:4">
      <c r="A7" s="4" t="s">
        <v>896</v>
      </c>
      <c r="C7" s="5" t="n">
        <v>1045187</v>
      </c>
      <c r="D7" s="5" t="n">
        <v>889129</v>
      </c>
    </row>
    <row r="8" spans="1:4">
      <c r="A8" s="3" t="s">
        <v>897</v>
      </c>
    </row>
    <row r="9" spans="1:4">
      <c r="A9" s="4" t="s">
        <v>898</v>
      </c>
      <c r="B9" s="7" t="n">
        <v>45.86</v>
      </c>
      <c r="C9" s="7" t="n">
        <v>45.98</v>
      </c>
      <c r="D9" s="7" t="n">
        <v>47.24</v>
      </c>
    </row>
    <row r="10" spans="1:4">
      <c r="A10" s="4" t="s">
        <v>899</v>
      </c>
      <c r="C10" s="12" t="n">
        <v>46.2</v>
      </c>
      <c r="D10" s="12" t="n">
        <v>43.72</v>
      </c>
    </row>
    <row r="11" spans="1:4">
      <c r="A11" s="4" t="s">
        <v>900</v>
      </c>
      <c r="C11" s="12" t="n">
        <v>46.15</v>
      </c>
      <c r="D11" s="12" t="n">
        <v>46.94</v>
      </c>
    </row>
    <row r="12" spans="1:4">
      <c r="A12" s="4" t="s">
        <v>901</v>
      </c>
      <c r="C12" s="12" t="n">
        <v>48.32</v>
      </c>
      <c r="D12" s="12" t="n">
        <v>44.86</v>
      </c>
    </row>
    <row r="13" spans="1:4">
      <c r="A13" s="4" t="s">
        <v>902</v>
      </c>
      <c r="C13" s="7" t="n">
        <v>45.86</v>
      </c>
      <c r="D13" s="7" t="n">
        <v>45.98</v>
      </c>
    </row>
    <row r="14" spans="1:4">
      <c r="A14" s="4" t="s">
        <v>903</v>
      </c>
      <c r="C14" s="5" t="n">
        <v>698129</v>
      </c>
    </row>
    <row r="15" spans="1:4">
      <c r="A15" s="4" t="s">
        <v>904</v>
      </c>
    </row>
    <row r="16" spans="1:4">
      <c r="A16" s="3" t="s">
        <v>891</v>
      </c>
    </row>
    <row r="17" spans="1:4">
      <c r="A17" s="4" t="s">
        <v>894</v>
      </c>
      <c r="B17" s="5" t="n">
        <v>-123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5"/>
    <col customWidth="1" max="6" min="6" width="31"/>
    <col customWidth="1" max="7" min="7" width="11"/>
  </cols>
  <sheetData>
    <row r="1" spans="1:7">
      <c r="A1" s="1" t="s">
        <v>177</v>
      </c>
      <c r="B1" s="2" t="s">
        <v>178</v>
      </c>
      <c r="C1" s="2" t="s">
        <v>179</v>
      </c>
      <c r="D1" s="2" t="s">
        <v>180</v>
      </c>
      <c r="E1" s="2" t="s">
        <v>181</v>
      </c>
      <c r="F1" s="2" t="s">
        <v>182</v>
      </c>
      <c r="G1" s="2" t="s">
        <v>183</v>
      </c>
    </row>
    <row r="2" spans="1:7">
      <c r="A2" s="4" t="s">
        <v>184</v>
      </c>
      <c r="B2" s="6" t="n">
        <v>20669</v>
      </c>
      <c r="C2" s="6" t="n">
        <v>803059</v>
      </c>
      <c r="D2" s="6" t="n">
        <v>-5372</v>
      </c>
      <c r="E2" s="6" t="n">
        <v>-36078</v>
      </c>
      <c r="F2" s="6" t="n">
        <v>223</v>
      </c>
    </row>
    <row r="3" spans="1:7">
      <c r="A3" s="4" t="s">
        <v>185</v>
      </c>
      <c r="B3" s="5" t="n">
        <v>26789</v>
      </c>
    </row>
    <row r="4" spans="1:7">
      <c r="A4" s="3" t="s">
        <v>186</v>
      </c>
    </row>
    <row r="5" spans="1:7">
      <c r="A5" s="4" t="s">
        <v>187</v>
      </c>
      <c r="C5" s="5" t="n">
        <v>22885</v>
      </c>
      <c r="F5" s="5" t="n">
        <v>29</v>
      </c>
      <c r="G5" s="6" t="n">
        <v>22885</v>
      </c>
    </row>
    <row r="6" spans="1:7">
      <c r="A6" s="4" t="s">
        <v>188</v>
      </c>
      <c r="D6" s="5" t="n">
        <v>-46464</v>
      </c>
    </row>
    <row r="7" spans="1:7">
      <c r="A7" s="4" t="s">
        <v>189</v>
      </c>
      <c r="C7" s="5" t="n">
        <v>-46</v>
      </c>
    </row>
    <row r="8" spans="1:7">
      <c r="A8" s="4" t="s">
        <v>190</v>
      </c>
      <c r="B8" s="5" t="n">
        <v>160</v>
      </c>
    </row>
    <row r="9" spans="1:7">
      <c r="A9" s="4" t="s">
        <v>191</v>
      </c>
      <c r="B9" s="6" t="n">
        <v>-2652</v>
      </c>
    </row>
    <row r="10" spans="1:7">
      <c r="A10" s="4" t="s">
        <v>192</v>
      </c>
      <c r="B10" s="5" t="n">
        <v>-66</v>
      </c>
    </row>
    <row r="11" spans="1:7">
      <c r="A11" s="4" t="s">
        <v>193</v>
      </c>
      <c r="B11" s="6" t="n">
        <v>8325</v>
      </c>
    </row>
    <row r="12" spans="1:7">
      <c r="A12" s="4" t="s">
        <v>162</v>
      </c>
      <c r="B12" s="5" t="n">
        <v>-749</v>
      </c>
      <c r="F12" s="6" t="n">
        <v>-252</v>
      </c>
    </row>
    <row r="13" spans="1:7">
      <c r="A13" s="4" t="s">
        <v>194</v>
      </c>
      <c r="B13" s="5" t="n">
        <v>-33</v>
      </c>
    </row>
    <row r="14" spans="1:7">
      <c r="A14" s="4" t="s">
        <v>195</v>
      </c>
      <c r="C14" s="5" t="n">
        <v>-7256</v>
      </c>
    </row>
    <row r="15" spans="1:7">
      <c r="A15" s="4" t="s">
        <v>196</v>
      </c>
      <c r="B15" s="6" t="n">
        <v>25560</v>
      </c>
      <c r="C15" s="5" t="n">
        <v>818642</v>
      </c>
      <c r="D15" s="5" t="n">
        <v>-51836</v>
      </c>
      <c r="E15" s="5" t="n">
        <v>-36078</v>
      </c>
    </row>
    <row r="16" spans="1:7">
      <c r="A16" s="4" t="s">
        <v>197</v>
      </c>
      <c r="B16" s="5" t="n">
        <v>26883</v>
      </c>
    </row>
    <row r="17" spans="1:7">
      <c r="A17" s="3" t="s">
        <v>186</v>
      </c>
    </row>
    <row r="18" spans="1:7">
      <c r="A18" s="4" t="s">
        <v>187</v>
      </c>
      <c r="C18" s="5" t="n">
        <v>1735</v>
      </c>
      <c r="G18" s="5" t="n">
        <v>1735</v>
      </c>
    </row>
    <row r="19" spans="1:7">
      <c r="A19" s="4" t="s">
        <v>188</v>
      </c>
      <c r="D19" s="5" t="n">
        <v>-67981</v>
      </c>
    </row>
    <row r="20" spans="1:7">
      <c r="A20" s="4" t="s">
        <v>189</v>
      </c>
      <c r="C20" s="5" t="n">
        <v>-57</v>
      </c>
    </row>
    <row r="21" spans="1:7">
      <c r="A21" s="4" t="s">
        <v>190</v>
      </c>
      <c r="B21" s="5" t="n">
        <v>152</v>
      </c>
    </row>
    <row r="22" spans="1:7">
      <c r="A22" s="4" t="s">
        <v>191</v>
      </c>
      <c r="B22" s="6" t="n">
        <v>-1563</v>
      </c>
    </row>
    <row r="23" spans="1:7">
      <c r="A23" s="4" t="s">
        <v>192</v>
      </c>
      <c r="B23" s="5" t="n">
        <v>-43</v>
      </c>
    </row>
    <row r="24" spans="1:7">
      <c r="A24" s="4" t="s">
        <v>193</v>
      </c>
      <c r="B24" s="6" t="n">
        <v>8762</v>
      </c>
    </row>
    <row r="25" spans="1:7">
      <c r="A25" s="4" t="s">
        <v>194</v>
      </c>
      <c r="B25" s="5" t="n">
        <v>-3</v>
      </c>
    </row>
    <row r="26" spans="1:7">
      <c r="A26" s="4" t="s">
        <v>195</v>
      </c>
      <c r="C26" s="5" t="n">
        <v>-7285</v>
      </c>
    </row>
    <row r="27" spans="1:7">
      <c r="A27" s="4" t="s">
        <v>198</v>
      </c>
      <c r="B27" s="6" t="n">
        <v>32756</v>
      </c>
      <c r="C27" s="5" t="n">
        <v>813035</v>
      </c>
      <c r="D27" s="5" t="n">
        <v>-119817</v>
      </c>
      <c r="E27" s="5" t="n">
        <v>-36078</v>
      </c>
      <c r="G27" s="5" t="n">
        <v>689896</v>
      </c>
    </row>
    <row r="28" spans="1:7">
      <c r="A28" s="4" t="s">
        <v>199</v>
      </c>
      <c r="B28" s="5" t="n">
        <v>26992</v>
      </c>
    </row>
    <row r="29" spans="1:7">
      <c r="A29" s="3" t="s">
        <v>186</v>
      </c>
    </row>
    <row r="30" spans="1:7">
      <c r="A30" s="4" t="s">
        <v>187</v>
      </c>
      <c r="C30" s="5" t="n">
        <v>-11209</v>
      </c>
      <c r="G30" s="5" t="n">
        <v>-11209</v>
      </c>
    </row>
    <row r="31" spans="1:7">
      <c r="A31" s="4" t="s">
        <v>188</v>
      </c>
      <c r="D31" s="5" t="n">
        <v>13191</v>
      </c>
    </row>
    <row r="32" spans="1:7">
      <c r="A32" s="4" t="s">
        <v>190</v>
      </c>
      <c r="B32" s="5" t="n">
        <v>158</v>
      </c>
    </row>
    <row r="33" spans="1:7">
      <c r="A33" s="4" t="s">
        <v>200</v>
      </c>
      <c r="B33" s="6" t="n">
        <v>2234</v>
      </c>
    </row>
    <row r="34" spans="1:7">
      <c r="A34" s="4" t="s">
        <v>201</v>
      </c>
      <c r="B34" s="5" t="n">
        <v>32</v>
      </c>
    </row>
    <row r="35" spans="1:7">
      <c r="A35" s="4" t="s">
        <v>191</v>
      </c>
      <c r="B35" s="6" t="n">
        <v>-2444</v>
      </c>
    </row>
    <row r="36" spans="1:7">
      <c r="A36" s="4" t="s">
        <v>192</v>
      </c>
      <c r="B36" s="5" t="n">
        <v>-55</v>
      </c>
    </row>
    <row r="37" spans="1:7">
      <c r="A37" s="4" t="s">
        <v>193</v>
      </c>
      <c r="B37" s="6" t="n">
        <v>5269</v>
      </c>
    </row>
    <row r="38" spans="1:7">
      <c r="A38" s="4" t="s">
        <v>194</v>
      </c>
      <c r="B38" s="5" t="n">
        <v>35</v>
      </c>
    </row>
    <row r="39" spans="1:7">
      <c r="A39" s="4" t="s">
        <v>195</v>
      </c>
      <c r="C39" s="5" t="n">
        <v>-7341</v>
      </c>
    </row>
    <row r="40" spans="1:7">
      <c r="A40" s="4" t="s">
        <v>202</v>
      </c>
      <c r="B40" s="6" t="n">
        <v>37850</v>
      </c>
      <c r="C40" s="6" t="n">
        <v>794485</v>
      </c>
      <c r="D40" s="6" t="n">
        <v>-106626</v>
      </c>
      <c r="E40" s="6" t="n">
        <v>-36078</v>
      </c>
      <c r="G40" s="6" t="n">
        <v>689631</v>
      </c>
    </row>
    <row r="41" spans="1:7">
      <c r="A41" s="4" t="s">
        <v>203</v>
      </c>
      <c r="B41" s="5" t="n">
        <v>271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4"/>
  </cols>
  <sheetData>
    <row r="1" spans="1:2">
      <c r="A1" s="1" t="s">
        <v>905</v>
      </c>
      <c r="B1" s="2" t="s">
        <v>1</v>
      </c>
    </row>
    <row r="2" spans="1:2">
      <c r="B2" s="2" t="s">
        <v>615</v>
      </c>
    </row>
    <row r="3" spans="1:2">
      <c r="A3" s="3" t="s">
        <v>232</v>
      </c>
    </row>
    <row r="4" spans="1:2">
      <c r="A4" s="4" t="s">
        <v>906</v>
      </c>
      <c r="B4" s="6" t="n">
        <v>5269</v>
      </c>
    </row>
    <row r="5" spans="1:2">
      <c r="A5" s="4" t="s">
        <v>907</v>
      </c>
      <c r="B5" s="4" t="s">
        <v>908</v>
      </c>
    </row>
    <row r="6" spans="1:2">
      <c r="A6" s="4" t="s">
        <v>909</v>
      </c>
    </row>
    <row r="7" spans="1:2">
      <c r="A7" s="3" t="s">
        <v>232</v>
      </c>
    </row>
    <row r="8" spans="1:2">
      <c r="A8" s="4" t="s">
        <v>906</v>
      </c>
      <c r="B8" s="6" t="n">
        <v>500</v>
      </c>
    </row>
    <row r="9" spans="1:2">
      <c r="A9" s="4" t="s">
        <v>910</v>
      </c>
    </row>
    <row r="10" spans="1:2">
      <c r="A10" s="3" t="s">
        <v>232</v>
      </c>
    </row>
    <row r="11" spans="1:2">
      <c r="A11" s="4" t="s">
        <v>906</v>
      </c>
      <c r="B11" s="5" t="n">
        <v>4769</v>
      </c>
    </row>
    <row r="12" spans="1:2">
      <c r="A12" s="4" t="s">
        <v>879</v>
      </c>
    </row>
    <row r="13" spans="1:2">
      <c r="A13" s="3" t="s">
        <v>232</v>
      </c>
    </row>
    <row r="14" spans="1:2">
      <c r="A14" s="4" t="s">
        <v>911</v>
      </c>
      <c r="B14" s="5" t="n">
        <v>32200</v>
      </c>
    </row>
    <row r="15" spans="1:2">
      <c r="A15" s="4" t="s">
        <v>912</v>
      </c>
      <c r="B15" s="6" t="n">
        <v>19100</v>
      </c>
    </row>
    <row r="16" spans="1:2">
      <c r="A16" s="4" t="s">
        <v>913</v>
      </c>
      <c r="B16" s="4" t="s">
        <v>9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5</v>
      </c>
      <c r="B1" s="2" t="s">
        <v>415</v>
      </c>
      <c r="J1" s="2" t="s">
        <v>1</v>
      </c>
    </row>
    <row r="2" spans="1:12">
      <c r="B2" s="2" t="s">
        <v>615</v>
      </c>
      <c r="C2" s="2" t="s">
        <v>916</v>
      </c>
      <c r="D2" s="2" t="s">
        <v>917</v>
      </c>
      <c r="E2" s="2" t="s">
        <v>918</v>
      </c>
      <c r="F2" s="2" t="s">
        <v>616</v>
      </c>
      <c r="G2" s="2" t="s">
        <v>919</v>
      </c>
      <c r="H2" s="2" t="s">
        <v>920</v>
      </c>
      <c r="I2" s="2" t="s">
        <v>921</v>
      </c>
      <c r="J2" s="2" t="s">
        <v>922</v>
      </c>
      <c r="K2" s="2" t="s">
        <v>616</v>
      </c>
      <c r="L2" s="2" t="s">
        <v>652</v>
      </c>
    </row>
    <row r="3" spans="1:12">
      <c r="A3" s="3" t="s">
        <v>923</v>
      </c>
    </row>
    <row r="4" spans="1:12">
      <c r="A4" s="4" t="s">
        <v>924</v>
      </c>
      <c r="J4" s="5" t="n">
        <v>3</v>
      </c>
    </row>
    <row r="5" spans="1:12">
      <c r="A5" s="4" t="s">
        <v>456</v>
      </c>
      <c r="B5" s="6" t="n">
        <v>445606</v>
      </c>
      <c r="C5" s="6" t="n">
        <v>361869</v>
      </c>
      <c r="D5" s="6" t="n">
        <v>343709</v>
      </c>
      <c r="E5" s="6" t="n">
        <v>334677</v>
      </c>
      <c r="F5" s="6" t="n">
        <v>406588</v>
      </c>
      <c r="G5" s="6" t="n">
        <v>375240</v>
      </c>
      <c r="H5" s="6" t="n">
        <v>366024</v>
      </c>
      <c r="I5" s="6" t="n">
        <v>313813</v>
      </c>
      <c r="J5" s="6" t="n">
        <v>1485861</v>
      </c>
      <c r="K5" s="6" t="n">
        <v>1461665</v>
      </c>
      <c r="L5" s="6" t="n">
        <v>1431045</v>
      </c>
    </row>
    <row r="6" spans="1:12">
      <c r="A6" s="4" t="s">
        <v>457</v>
      </c>
      <c r="B6" s="5" t="n">
        <v>25384</v>
      </c>
      <c r="C6" s="6" t="n">
        <v>-1697</v>
      </c>
      <c r="D6" s="6" t="n">
        <v>-2072</v>
      </c>
      <c r="E6" s="6" t="n">
        <v>-4101</v>
      </c>
      <c r="F6" s="5" t="n">
        <v>10488</v>
      </c>
      <c r="G6" s="6" t="n">
        <v>13893</v>
      </c>
      <c r="H6" s="6" t="n">
        <v>-9086</v>
      </c>
      <c r="I6" s="6" t="n">
        <v>-8077</v>
      </c>
      <c r="J6" s="5" t="n">
        <v>17514</v>
      </c>
      <c r="K6" s="5" t="n">
        <v>7218</v>
      </c>
      <c r="L6" s="5" t="n">
        <v>75387</v>
      </c>
    </row>
    <row r="7" spans="1:12">
      <c r="A7" s="4" t="s">
        <v>540</v>
      </c>
      <c r="B7" s="5" t="n">
        <v>1336285</v>
      </c>
      <c r="F7" s="5" t="n">
        <v>1504408</v>
      </c>
      <c r="J7" s="5" t="n">
        <v>1336285</v>
      </c>
      <c r="K7" s="5" t="n">
        <v>1504408</v>
      </c>
      <c r="L7" s="5" t="n">
        <v>1300300</v>
      </c>
    </row>
    <row r="8" spans="1:12">
      <c r="A8" s="4" t="s">
        <v>129</v>
      </c>
      <c r="J8" s="5" t="n">
        <v>51099</v>
      </c>
      <c r="K8" s="5" t="n">
        <v>45478</v>
      </c>
      <c r="L8" s="5" t="n">
        <v>37662</v>
      </c>
    </row>
    <row r="9" spans="1:12">
      <c r="A9" s="4" t="s">
        <v>925</v>
      </c>
      <c r="J9" s="5" t="n">
        <v>36932</v>
      </c>
      <c r="K9" s="5" t="n">
        <v>32093</v>
      </c>
      <c r="L9" s="5" t="n">
        <v>22202</v>
      </c>
    </row>
    <row r="10" spans="1:12">
      <c r="A10" s="4" t="s">
        <v>627</v>
      </c>
    </row>
    <row r="11" spans="1:12">
      <c r="A11" s="3" t="s">
        <v>923</v>
      </c>
    </row>
    <row r="12" spans="1:12">
      <c r="A12" s="4" t="s">
        <v>456</v>
      </c>
      <c r="J12" s="5" t="n">
        <v>578600</v>
      </c>
      <c r="K12" s="5" t="n">
        <v>586400</v>
      </c>
      <c r="L12" s="5" t="n">
        <v>566800</v>
      </c>
    </row>
    <row r="13" spans="1:12">
      <c r="A13" s="4" t="s">
        <v>457</v>
      </c>
      <c r="J13" s="5" t="n">
        <v>39800</v>
      </c>
      <c r="K13" s="5" t="n">
        <v>57500</v>
      </c>
      <c r="L13" s="5" t="n">
        <v>75900</v>
      </c>
    </row>
    <row r="14" spans="1:12">
      <c r="A14" s="4" t="s">
        <v>540</v>
      </c>
      <c r="B14" s="5" t="n">
        <v>335100</v>
      </c>
      <c r="F14" s="5" t="n">
        <v>338200</v>
      </c>
      <c r="J14" s="5" t="n">
        <v>335100</v>
      </c>
      <c r="K14" s="5" t="n">
        <v>338200</v>
      </c>
      <c r="L14" s="5" t="n">
        <v>410000</v>
      </c>
    </row>
    <row r="15" spans="1:12">
      <c r="A15" s="4" t="s">
        <v>129</v>
      </c>
      <c r="J15" s="5" t="n">
        <v>8800</v>
      </c>
      <c r="K15" s="5" t="n">
        <v>8200</v>
      </c>
      <c r="L15" s="5" t="n">
        <v>10800</v>
      </c>
    </row>
    <row r="16" spans="1:12">
      <c r="A16" s="4" t="s">
        <v>925</v>
      </c>
      <c r="J16" s="5" t="n">
        <v>6900</v>
      </c>
      <c r="K16" s="5" t="n">
        <v>2200</v>
      </c>
      <c r="L16" s="5" t="n">
        <v>2000</v>
      </c>
    </row>
    <row r="17" spans="1:12">
      <c r="A17" s="4" t="s">
        <v>631</v>
      </c>
    </row>
    <row r="18" spans="1:12">
      <c r="A18" s="3" t="s">
        <v>923</v>
      </c>
    </row>
    <row r="19" spans="1:12">
      <c r="A19" s="4" t="s">
        <v>456</v>
      </c>
      <c r="J19" s="5" t="n">
        <v>529100</v>
      </c>
      <c r="K19" s="5" t="n">
        <v>484200</v>
      </c>
      <c r="L19" s="5" t="n">
        <v>462100</v>
      </c>
    </row>
    <row r="20" spans="1:12">
      <c r="A20" s="4" t="s">
        <v>457</v>
      </c>
      <c r="J20" s="5" t="n">
        <v>18800</v>
      </c>
      <c r="K20" s="5" t="n">
        <v>-17100</v>
      </c>
      <c r="L20" s="5" t="n">
        <v>18400</v>
      </c>
    </row>
    <row r="21" spans="1:12">
      <c r="A21" s="4" t="s">
        <v>540</v>
      </c>
      <c r="B21" s="5" t="n">
        <v>670600</v>
      </c>
      <c r="F21" s="5" t="n">
        <v>616200</v>
      </c>
      <c r="J21" s="5" t="n">
        <v>670600</v>
      </c>
      <c r="K21" s="5" t="n">
        <v>616200</v>
      </c>
      <c r="L21" s="5" t="n">
        <v>341200</v>
      </c>
    </row>
    <row r="22" spans="1:12">
      <c r="A22" s="4" t="s">
        <v>129</v>
      </c>
      <c r="J22" s="5" t="n">
        <v>32900</v>
      </c>
      <c r="K22" s="5" t="n">
        <v>28700</v>
      </c>
      <c r="L22" s="5" t="n">
        <v>17100</v>
      </c>
    </row>
    <row r="23" spans="1:12">
      <c r="A23" s="4" t="s">
        <v>925</v>
      </c>
      <c r="J23" s="5" t="n">
        <v>7600</v>
      </c>
      <c r="K23" s="5" t="n">
        <v>8900</v>
      </c>
      <c r="L23" s="5" t="n">
        <v>600</v>
      </c>
    </row>
    <row r="24" spans="1:12">
      <c r="A24" s="4" t="s">
        <v>634</v>
      </c>
    </row>
    <row r="25" spans="1:12">
      <c r="A25" s="3" t="s">
        <v>923</v>
      </c>
    </row>
    <row r="26" spans="1:12">
      <c r="A26" s="4" t="s">
        <v>456</v>
      </c>
      <c r="J26" s="5" t="n">
        <v>378200</v>
      </c>
      <c r="K26" s="5" t="n">
        <v>391100</v>
      </c>
      <c r="L26" s="5" t="n">
        <v>402100</v>
      </c>
    </row>
    <row r="27" spans="1:12">
      <c r="A27" s="4" t="s">
        <v>457</v>
      </c>
      <c r="J27" s="5" t="n">
        <v>6700</v>
      </c>
      <c r="K27" s="5" t="n">
        <v>11200</v>
      </c>
      <c r="L27" s="5" t="n">
        <v>6600</v>
      </c>
    </row>
    <row r="28" spans="1:12">
      <c r="A28" s="4" t="s">
        <v>540</v>
      </c>
      <c r="B28" s="5" t="n">
        <v>179400</v>
      </c>
      <c r="F28" s="5" t="n">
        <v>191200</v>
      </c>
      <c r="J28" s="5" t="n">
        <v>179400</v>
      </c>
      <c r="K28" s="5" t="n">
        <v>191200</v>
      </c>
      <c r="L28" s="5" t="n">
        <v>200700</v>
      </c>
    </row>
    <row r="29" spans="1:12">
      <c r="A29" s="4" t="s">
        <v>129</v>
      </c>
      <c r="J29" s="5" t="n">
        <v>3100</v>
      </c>
      <c r="K29" s="5" t="n">
        <v>5200</v>
      </c>
      <c r="L29" s="5" t="n">
        <v>8500</v>
      </c>
    </row>
    <row r="30" spans="1:12">
      <c r="A30" s="4" t="s">
        <v>926</v>
      </c>
    </row>
    <row r="31" spans="1:12">
      <c r="A31" s="3" t="s">
        <v>923</v>
      </c>
    </row>
    <row r="32" spans="1:12">
      <c r="A32" s="4" t="s">
        <v>540</v>
      </c>
      <c r="B32" s="6" t="n">
        <v>151200</v>
      </c>
      <c r="F32" s="6" t="n">
        <v>359100</v>
      </c>
      <c r="J32" s="5" t="n">
        <v>151200</v>
      </c>
      <c r="K32" s="5" t="n">
        <v>359100</v>
      </c>
      <c r="L32" s="5" t="n">
        <v>348400</v>
      </c>
    </row>
    <row r="33" spans="1:12">
      <c r="A33" s="4" t="s">
        <v>129</v>
      </c>
      <c r="J33" s="5" t="n">
        <v>6300</v>
      </c>
      <c r="K33" s="5" t="n">
        <v>3400</v>
      </c>
      <c r="L33" s="5" t="n">
        <v>1300</v>
      </c>
    </row>
    <row r="34" spans="1:12">
      <c r="A34" s="4" t="s">
        <v>925</v>
      </c>
      <c r="J34" s="5" t="n">
        <v>22400</v>
      </c>
      <c r="K34" s="5" t="n">
        <v>21000</v>
      </c>
      <c r="L34" s="5" t="n">
        <v>19600</v>
      </c>
    </row>
    <row r="35" spans="1:12">
      <c r="A35" s="4" t="s">
        <v>927</v>
      </c>
    </row>
    <row r="36" spans="1:12">
      <c r="A36" s="3" t="s">
        <v>923</v>
      </c>
    </row>
    <row r="37" spans="1:12">
      <c r="A37" s="4" t="s">
        <v>457</v>
      </c>
      <c r="J37" s="6" t="n">
        <v>-47800</v>
      </c>
      <c r="K37" s="6" t="n">
        <v>-44400</v>
      </c>
      <c r="L37" s="6" t="n">
        <v>-255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415</v>
      </c>
      <c r="J1" s="2" t="s">
        <v>1</v>
      </c>
    </row>
    <row r="2" spans="1:12">
      <c r="B2" s="2" t="s">
        <v>2</v>
      </c>
      <c r="C2" s="2" t="s">
        <v>448</v>
      </c>
      <c r="D2" s="2" t="s">
        <v>4</v>
      </c>
      <c r="E2" s="2" t="s">
        <v>449</v>
      </c>
      <c r="F2" s="2" t="s">
        <v>30</v>
      </c>
      <c r="G2" s="2" t="s">
        <v>450</v>
      </c>
      <c r="H2" s="2" t="s">
        <v>451</v>
      </c>
      <c r="I2" s="2" t="s">
        <v>452</v>
      </c>
      <c r="J2" s="2" t="s">
        <v>2</v>
      </c>
      <c r="K2" s="2" t="s">
        <v>30</v>
      </c>
      <c r="L2" s="2" t="s">
        <v>31</v>
      </c>
    </row>
    <row r="3" spans="1:12">
      <c r="A3" s="3" t="s">
        <v>929</v>
      </c>
    </row>
    <row r="4" spans="1:12">
      <c r="A4" s="4" t="s">
        <v>456</v>
      </c>
      <c r="B4" s="6" t="n">
        <v>445606</v>
      </c>
      <c r="C4" s="6" t="n">
        <v>361869</v>
      </c>
      <c r="D4" s="6" t="n">
        <v>343709</v>
      </c>
      <c r="E4" s="6" t="n">
        <v>334677</v>
      </c>
      <c r="F4" s="6" t="n">
        <v>406588</v>
      </c>
      <c r="G4" s="6" t="n">
        <v>375240</v>
      </c>
      <c r="H4" s="6" t="n">
        <v>366024</v>
      </c>
      <c r="I4" s="6" t="n">
        <v>313813</v>
      </c>
      <c r="J4" s="6" t="n">
        <v>1485861</v>
      </c>
      <c r="K4" s="6" t="n">
        <v>1461665</v>
      </c>
      <c r="L4" s="6" t="n">
        <v>1431045</v>
      </c>
    </row>
    <row r="5" spans="1:12">
      <c r="A5" s="4" t="s">
        <v>930</v>
      </c>
      <c r="B5" s="5" t="n">
        <v>120000</v>
      </c>
      <c r="F5" s="5" t="n">
        <v>101000</v>
      </c>
      <c r="J5" s="5" t="n">
        <v>120000</v>
      </c>
      <c r="K5" s="5" t="n">
        <v>101000</v>
      </c>
      <c r="L5" s="5" t="n">
        <v>78700</v>
      </c>
    </row>
    <row r="6" spans="1:12">
      <c r="A6" s="4" t="s">
        <v>705</v>
      </c>
    </row>
    <row r="7" spans="1:12">
      <c r="A7" s="3" t="s">
        <v>929</v>
      </c>
    </row>
    <row r="8" spans="1:12">
      <c r="A8" s="4" t="s">
        <v>456</v>
      </c>
      <c r="J8" s="5" t="n">
        <v>867400</v>
      </c>
      <c r="K8" s="5" t="n">
        <v>827000</v>
      </c>
      <c r="L8" s="5" t="n">
        <v>765000</v>
      </c>
    </row>
    <row r="9" spans="1:12">
      <c r="A9" s="4" t="s">
        <v>930</v>
      </c>
      <c r="B9" s="5" t="n">
        <v>101000</v>
      </c>
      <c r="F9" s="5" t="n">
        <v>86300</v>
      </c>
      <c r="J9" s="5" t="n">
        <v>101000</v>
      </c>
      <c r="K9" s="5" t="n">
        <v>86300</v>
      </c>
      <c r="L9" s="5" t="n">
        <v>65800</v>
      </c>
    </row>
    <row r="10" spans="1:12">
      <c r="A10" s="4" t="s">
        <v>931</v>
      </c>
    </row>
    <row r="11" spans="1:12">
      <c r="A11" s="3" t="s">
        <v>929</v>
      </c>
    </row>
    <row r="12" spans="1:12">
      <c r="A12" s="4" t="s">
        <v>456</v>
      </c>
      <c r="J12" s="5" t="n">
        <v>219400</v>
      </c>
      <c r="K12" s="5" t="n">
        <v>243000</v>
      </c>
      <c r="L12" s="5" t="n">
        <v>282400</v>
      </c>
    </row>
    <row r="13" spans="1:12">
      <c r="A13" s="4" t="s">
        <v>930</v>
      </c>
      <c r="B13" s="5" t="n">
        <v>11700</v>
      </c>
      <c r="F13" s="5" t="n">
        <v>5300</v>
      </c>
      <c r="J13" s="5" t="n">
        <v>11700</v>
      </c>
      <c r="K13" s="5" t="n">
        <v>5300</v>
      </c>
      <c r="L13" s="5" t="n">
        <v>8600</v>
      </c>
    </row>
    <row r="14" spans="1:12">
      <c r="A14" s="4" t="s">
        <v>932</v>
      </c>
    </row>
    <row r="15" spans="1:12">
      <c r="A15" s="3" t="s">
        <v>929</v>
      </c>
    </row>
    <row r="16" spans="1:12">
      <c r="A16" s="4" t="s">
        <v>456</v>
      </c>
      <c r="J16" s="5" t="n">
        <v>31500</v>
      </c>
      <c r="K16" s="5" t="n">
        <v>44600</v>
      </c>
      <c r="L16" s="5" t="n">
        <v>17600</v>
      </c>
    </row>
    <row r="17" spans="1:12">
      <c r="A17" s="4" t="s">
        <v>933</v>
      </c>
    </row>
    <row r="18" spans="1:12">
      <c r="A18" s="3" t="s">
        <v>929</v>
      </c>
    </row>
    <row r="19" spans="1:12">
      <c r="A19" s="4" t="s">
        <v>456</v>
      </c>
      <c r="J19" s="5" t="n">
        <v>175600</v>
      </c>
      <c r="K19" s="5" t="n">
        <v>154000</v>
      </c>
      <c r="L19" s="5" t="n">
        <v>164600</v>
      </c>
    </row>
    <row r="20" spans="1:12">
      <c r="A20" s="4" t="s">
        <v>934</v>
      </c>
    </row>
    <row r="21" spans="1:12">
      <c r="A21" s="3" t="s">
        <v>929</v>
      </c>
    </row>
    <row r="22" spans="1:12">
      <c r="A22" s="4" t="s">
        <v>456</v>
      </c>
      <c r="J22" s="5" t="n">
        <v>64800</v>
      </c>
      <c r="K22" s="5" t="n">
        <v>71000</v>
      </c>
      <c r="L22" s="5" t="n">
        <v>67700</v>
      </c>
    </row>
    <row r="23" spans="1:12">
      <c r="A23" s="4" t="s">
        <v>935</v>
      </c>
    </row>
    <row r="24" spans="1:12">
      <c r="A24" s="3" t="s">
        <v>929</v>
      </c>
    </row>
    <row r="25" spans="1:12">
      <c r="A25" s="4" t="s">
        <v>456</v>
      </c>
      <c r="J25" s="5" t="n">
        <v>66900</v>
      </c>
      <c r="K25" s="5" t="n">
        <v>57400</v>
      </c>
      <c r="L25" s="5" t="n">
        <v>55300</v>
      </c>
    </row>
    <row r="26" spans="1:12">
      <c r="A26" s="4" t="s">
        <v>936</v>
      </c>
    </row>
    <row r="27" spans="1:12">
      <c r="A27" s="3" t="s">
        <v>929</v>
      </c>
    </row>
    <row r="28" spans="1:12">
      <c r="A28" s="4" t="s">
        <v>456</v>
      </c>
      <c r="J28" s="5" t="n">
        <v>60300</v>
      </c>
      <c r="K28" s="5" t="n">
        <v>64700</v>
      </c>
      <c r="L28" s="5" t="n">
        <v>78400</v>
      </c>
    </row>
    <row r="29" spans="1:12">
      <c r="A29" s="4" t="s">
        <v>930</v>
      </c>
      <c r="B29" s="6" t="n">
        <v>7300</v>
      </c>
      <c r="F29" s="6" t="n">
        <v>9400</v>
      </c>
      <c r="J29" s="6" t="n">
        <v>7300</v>
      </c>
      <c r="K29" s="6" t="n">
        <v>9400</v>
      </c>
      <c r="L29" s="6" t="n">
        <v>43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31</v>
      </c>
    </row>
    <row r="3" spans="1:4">
      <c r="A3" s="4" t="s">
        <v>938</v>
      </c>
    </row>
    <row r="4" spans="1:4">
      <c r="A4" s="3" t="s">
        <v>939</v>
      </c>
    </row>
    <row r="5" spans="1:4">
      <c r="A5" s="4" t="s">
        <v>940</v>
      </c>
      <c r="B5" s="8" t="n">
        <v>705.5</v>
      </c>
      <c r="C5" s="8" t="n">
        <v>657.9</v>
      </c>
      <c r="D5" s="6" t="n">
        <v>670</v>
      </c>
    </row>
    <row r="6" spans="1:4">
      <c r="A6" s="4" t="s">
        <v>941</v>
      </c>
    </row>
    <row r="7" spans="1:4">
      <c r="A7" s="3" t="s">
        <v>939</v>
      </c>
    </row>
    <row r="8" spans="1:4">
      <c r="A8" s="4" t="s">
        <v>940</v>
      </c>
      <c r="B8" s="8" t="n">
        <v>147.3</v>
      </c>
      <c r="C8" s="8" t="n">
        <v>156.3</v>
      </c>
      <c r="D8" s="8" t="n">
        <v>18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21"/>
    <col customWidth="1" max="12" min="12" width="31"/>
    <col customWidth="1" max="13" min="13" width="35"/>
    <col customWidth="1" max="14" min="14" width="39"/>
  </cols>
  <sheetData>
    <row r="1" spans="1:14">
      <c r="A1" s="1" t="s">
        <v>942</v>
      </c>
      <c r="B1" s="2" t="s">
        <v>415</v>
      </c>
      <c r="K1" s="2" t="s">
        <v>943</v>
      </c>
      <c r="L1" s="2" t="s">
        <v>1</v>
      </c>
    </row>
    <row r="2" spans="1:14">
      <c r="B2" s="2" t="s">
        <v>416</v>
      </c>
      <c r="C2" s="2" t="s">
        <v>417</v>
      </c>
      <c r="D2" s="2" t="s">
        <v>418</v>
      </c>
      <c r="E2" s="2" t="s">
        <v>419</v>
      </c>
      <c r="F2" s="2" t="s">
        <v>420</v>
      </c>
      <c r="G2" s="2" t="s">
        <v>421</v>
      </c>
      <c r="H2" s="2" t="s">
        <v>422</v>
      </c>
      <c r="I2" s="2" t="s">
        <v>423</v>
      </c>
      <c r="J2" s="2" t="s">
        <v>944</v>
      </c>
      <c r="K2" s="2" t="s">
        <v>945</v>
      </c>
      <c r="L2" s="2" t="s">
        <v>416</v>
      </c>
      <c r="M2" s="2" t="s">
        <v>946</v>
      </c>
      <c r="N2" s="2" t="s">
        <v>947</v>
      </c>
    </row>
    <row r="3" spans="1:14">
      <c r="A3" s="3" t="s">
        <v>923</v>
      </c>
    </row>
    <row r="4" spans="1:14">
      <c r="A4" s="4" t="s">
        <v>948</v>
      </c>
      <c r="B4" s="6" t="n">
        <v>25384</v>
      </c>
      <c r="C4" s="6" t="n">
        <v>-1697</v>
      </c>
      <c r="D4" s="6" t="n">
        <v>-2072</v>
      </c>
      <c r="E4" s="6" t="n">
        <v>-4101</v>
      </c>
      <c r="F4" s="6" t="n">
        <v>10488</v>
      </c>
      <c r="G4" s="6" t="n">
        <v>13893</v>
      </c>
      <c r="H4" s="6" t="n">
        <v>-9086</v>
      </c>
      <c r="I4" s="6" t="n">
        <v>-8077</v>
      </c>
      <c r="L4" s="6" t="n">
        <v>17514</v>
      </c>
      <c r="M4" s="6" t="n">
        <v>7218</v>
      </c>
      <c r="N4" s="6" t="n">
        <v>75387</v>
      </c>
    </row>
    <row r="5" spans="1:14">
      <c r="A5" s="4" t="s">
        <v>949</v>
      </c>
      <c r="L5" s="6" t="n">
        <v>-11209</v>
      </c>
      <c r="M5" s="6" t="n">
        <v>1735</v>
      </c>
      <c r="N5" s="6" t="n">
        <v>22914</v>
      </c>
    </row>
    <row r="6" spans="1:14">
      <c r="A6" s="4" t="s">
        <v>950</v>
      </c>
      <c r="B6" s="7" t="n">
        <v>0.49</v>
      </c>
      <c r="C6" s="7" t="n">
        <v>-0.8100000000000001</v>
      </c>
      <c r="D6" s="7" t="n">
        <v>0.02</v>
      </c>
      <c r="E6" s="7" t="n">
        <v>-0.11</v>
      </c>
      <c r="F6" s="7" t="n">
        <v>-0.29</v>
      </c>
      <c r="G6" s="7" t="n">
        <v>0.17</v>
      </c>
      <c r="H6" s="7" t="n">
        <v>0.38</v>
      </c>
      <c r="I6" s="7" t="n">
        <v>-0.2</v>
      </c>
      <c r="L6" s="7" t="n">
        <v>-0.41</v>
      </c>
      <c r="M6" s="7" t="n">
        <v>0.06</v>
      </c>
      <c r="N6" s="7" t="n">
        <v>0.85</v>
      </c>
    </row>
    <row r="7" spans="1:14">
      <c r="A7" s="4" t="s">
        <v>40</v>
      </c>
      <c r="L7" s="6" t="n">
        <v>2468</v>
      </c>
      <c r="M7" s="6" t="n">
        <v>1852</v>
      </c>
      <c r="N7" s="6" t="n">
        <v>6272</v>
      </c>
    </row>
    <row r="8" spans="1:14">
      <c r="A8" s="4" t="s">
        <v>631</v>
      </c>
    </row>
    <row r="9" spans="1:14">
      <c r="A9" s="3" t="s">
        <v>923</v>
      </c>
    </row>
    <row r="10" spans="1:14">
      <c r="A10" s="4" t="s">
        <v>948</v>
      </c>
      <c r="L10" s="5" t="n">
        <v>18800</v>
      </c>
      <c r="M10" s="5" t="n">
        <v>-17100</v>
      </c>
      <c r="N10" s="5" t="n">
        <v>18400</v>
      </c>
    </row>
    <row r="11" spans="1:14">
      <c r="A11" s="4" t="s">
        <v>40</v>
      </c>
      <c r="L11" s="5" t="n">
        <v>900</v>
      </c>
      <c r="M11" s="5" t="n">
        <v>300</v>
      </c>
      <c r="N11" s="5" t="n">
        <v>4600</v>
      </c>
    </row>
    <row r="12" spans="1:14">
      <c r="A12" s="4" t="s">
        <v>634</v>
      </c>
    </row>
    <row r="13" spans="1:14">
      <c r="A13" s="3" t="s">
        <v>923</v>
      </c>
    </row>
    <row r="14" spans="1:14">
      <c r="A14" s="4" t="s">
        <v>948</v>
      </c>
      <c r="L14" s="5" t="n">
        <v>6700</v>
      </c>
      <c r="M14" s="5" t="n">
        <v>11200</v>
      </c>
      <c r="N14" s="5" t="n">
        <v>6600</v>
      </c>
    </row>
    <row r="15" spans="1:14">
      <c r="A15" s="4" t="s">
        <v>40</v>
      </c>
      <c r="L15" s="5" t="n">
        <v>200</v>
      </c>
      <c r="M15" s="5" t="n">
        <v>600</v>
      </c>
      <c r="N15" s="5" t="n">
        <v>600</v>
      </c>
    </row>
    <row r="16" spans="1:14">
      <c r="A16" s="4" t="s">
        <v>627</v>
      </c>
    </row>
    <row r="17" spans="1:14">
      <c r="A17" s="3" t="s">
        <v>923</v>
      </c>
    </row>
    <row r="18" spans="1:14">
      <c r="A18" s="4" t="s">
        <v>948</v>
      </c>
      <c r="L18" s="5" t="n">
        <v>39800</v>
      </c>
      <c r="M18" s="5" t="n">
        <v>57500</v>
      </c>
      <c r="N18" s="6" t="n">
        <v>75900</v>
      </c>
    </row>
    <row r="19" spans="1:14">
      <c r="A19" s="4" t="s">
        <v>951</v>
      </c>
      <c r="N19" s="5" t="n">
        <v>1</v>
      </c>
    </row>
    <row r="20" spans="1:14">
      <c r="A20" s="4" t="s">
        <v>952</v>
      </c>
      <c r="J20" s="6" t="n">
        <v>9300</v>
      </c>
      <c r="K20" s="6" t="n">
        <v>3100</v>
      </c>
    </row>
    <row r="21" spans="1:14">
      <c r="A21" s="4" t="s">
        <v>40</v>
      </c>
      <c r="L21" s="5" t="n">
        <v>400</v>
      </c>
      <c r="M21" s="6" t="n">
        <v>1000</v>
      </c>
      <c r="N21" s="6" t="n">
        <v>600</v>
      </c>
    </row>
    <row r="22" spans="1:14">
      <c r="A22" s="4" t="s">
        <v>953</v>
      </c>
      <c r="M22" s="5" t="n">
        <v>20</v>
      </c>
    </row>
    <row r="23" spans="1:14">
      <c r="A23" s="4" t="s">
        <v>954</v>
      </c>
    </row>
    <row r="24" spans="1:14">
      <c r="A24" s="3" t="s">
        <v>923</v>
      </c>
    </row>
    <row r="25" spans="1:14">
      <c r="A25" s="4" t="s">
        <v>40</v>
      </c>
      <c r="M25" s="6" t="n">
        <v>900</v>
      </c>
    </row>
    <row r="26" spans="1:14">
      <c r="A26" s="4" t="s">
        <v>927</v>
      </c>
    </row>
    <row r="27" spans="1:14">
      <c r="A27" s="3" t="s">
        <v>923</v>
      </c>
    </row>
    <row r="28" spans="1:14">
      <c r="A28" s="4" t="s">
        <v>948</v>
      </c>
      <c r="L28" s="5" t="n">
        <v>-47800</v>
      </c>
      <c r="M28" s="5" t="n">
        <v>-44400</v>
      </c>
      <c r="N28" s="5" t="n">
        <v>-25500</v>
      </c>
    </row>
    <row r="29" spans="1:14">
      <c r="A29" s="4" t="s">
        <v>40</v>
      </c>
      <c r="L29" s="5" t="n">
        <v>1000</v>
      </c>
      <c r="N29" s="5" t="n">
        <v>500</v>
      </c>
    </row>
    <row r="30" spans="1:14">
      <c r="A30" s="4" t="s">
        <v>955</v>
      </c>
    </row>
    <row r="31" spans="1:14">
      <c r="A31" s="3" t="s">
        <v>923</v>
      </c>
    </row>
    <row r="32" spans="1:14">
      <c r="A32" s="4" t="s">
        <v>948</v>
      </c>
      <c r="B32" s="6" t="n">
        <v>-4600</v>
      </c>
      <c r="F32" s="6" t="n">
        <v>1300</v>
      </c>
      <c r="L32" s="5" t="n">
        <v>-100</v>
      </c>
      <c r="M32" s="5" t="n">
        <v>-2800</v>
      </c>
      <c r="N32" s="5" t="n">
        <v>-14500</v>
      </c>
    </row>
    <row r="33" spans="1:14">
      <c r="A33" s="4" t="s">
        <v>949</v>
      </c>
      <c r="B33" s="6" t="n">
        <v>-2900</v>
      </c>
      <c r="F33" s="6" t="n">
        <v>900</v>
      </c>
      <c r="L33" s="6" t="n">
        <v>-300</v>
      </c>
      <c r="M33" s="6" t="n">
        <v>-1600</v>
      </c>
      <c r="N33" s="6" t="n">
        <v>-8000</v>
      </c>
    </row>
    <row r="34" spans="1:14">
      <c r="A34" s="4" t="s">
        <v>950</v>
      </c>
      <c r="B34" s="7" t="n">
        <v>-0.11</v>
      </c>
      <c r="F34" s="7" t="n">
        <v>0.03</v>
      </c>
      <c r="L34" s="7" t="n">
        <v>-0.01</v>
      </c>
      <c r="M34" s="7" t="n">
        <v>-0.06</v>
      </c>
      <c r="N34" s="7" t="n">
        <v>-0.3</v>
      </c>
    </row>
  </sheetData>
  <mergeCells count="3">
    <mergeCell ref="A1:A2"/>
    <mergeCell ref="B1:J1"/>
    <mergeCell ref="L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957</v>
      </c>
    </row>
    <row r="4" spans="1:4">
      <c r="A4" s="4" t="s">
        <v>958</v>
      </c>
      <c r="B4" s="6" t="n">
        <v>649</v>
      </c>
      <c r="C4" s="6" t="n">
        <v>1893</v>
      </c>
    </row>
    <row r="5" spans="1:4">
      <c r="A5" s="4" t="s">
        <v>959</v>
      </c>
      <c r="B5" s="5" t="n">
        <v>2468</v>
      </c>
      <c r="C5" s="5" t="n">
        <v>1852</v>
      </c>
      <c r="D5" s="6" t="n">
        <v>6272</v>
      </c>
    </row>
    <row r="6" spans="1:4">
      <c r="A6" s="4" t="s">
        <v>960</v>
      </c>
      <c r="B6" s="5" t="n">
        <v>-2142</v>
      </c>
      <c r="C6" s="5" t="n">
        <v>-3096</v>
      </c>
    </row>
    <row r="7" spans="1:4">
      <c r="A7" s="4" t="s">
        <v>961</v>
      </c>
      <c r="B7" s="6" t="n">
        <v>975</v>
      </c>
      <c r="C7" s="6" t="n">
        <v>649</v>
      </c>
      <c r="D7" s="6" t="n">
        <v>18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615</v>
      </c>
    </row>
    <row r="3" spans="1:2">
      <c r="A3" s="3" t="s">
        <v>963</v>
      </c>
    </row>
    <row r="4" spans="1:2">
      <c r="A4" s="4" t="s">
        <v>963</v>
      </c>
      <c r="B4" s="8" t="n">
        <v>2.7</v>
      </c>
    </row>
    <row r="5" spans="1:2">
      <c r="A5" s="4" t="s">
        <v>964</v>
      </c>
      <c r="B5" s="8" t="n">
        <v>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415</v>
      </c>
      <c r="J1" s="2" t="s">
        <v>1</v>
      </c>
    </row>
    <row r="2" spans="1:12">
      <c r="B2" s="2" t="s">
        <v>2</v>
      </c>
      <c r="C2" s="2" t="s">
        <v>448</v>
      </c>
      <c r="D2" s="2" t="s">
        <v>4</v>
      </c>
      <c r="E2" s="2" t="s">
        <v>449</v>
      </c>
      <c r="F2" s="2" t="s">
        <v>30</v>
      </c>
      <c r="G2" s="2" t="s">
        <v>450</v>
      </c>
      <c r="H2" s="2" t="s">
        <v>451</v>
      </c>
      <c r="I2" s="2" t="s">
        <v>452</v>
      </c>
      <c r="J2" s="2" t="s">
        <v>2</v>
      </c>
      <c r="K2" s="2" t="s">
        <v>30</v>
      </c>
      <c r="L2" s="2" t="s">
        <v>31</v>
      </c>
    </row>
    <row r="3" spans="1:12">
      <c r="A3" s="3" t="s">
        <v>238</v>
      </c>
    </row>
    <row r="4" spans="1:12">
      <c r="A4" s="4" t="s">
        <v>514</v>
      </c>
      <c r="B4" s="6" t="n">
        <v>445606</v>
      </c>
      <c r="C4" s="6" t="n">
        <v>361869</v>
      </c>
      <c r="D4" s="6" t="n">
        <v>343709</v>
      </c>
      <c r="E4" s="6" t="n">
        <v>334677</v>
      </c>
      <c r="F4" s="6" t="n">
        <v>406588</v>
      </c>
      <c r="G4" s="6" t="n">
        <v>375240</v>
      </c>
      <c r="H4" s="6" t="n">
        <v>366024</v>
      </c>
      <c r="I4" s="6" t="n">
        <v>313813</v>
      </c>
      <c r="J4" s="6" t="n">
        <v>1485861</v>
      </c>
      <c r="K4" s="6" t="n">
        <v>1461665</v>
      </c>
      <c r="L4" s="6" t="n">
        <v>1431045</v>
      </c>
    </row>
    <row r="5" spans="1:12">
      <c r="A5" s="4" t="s">
        <v>457</v>
      </c>
      <c r="B5" s="5" t="n">
        <v>25384</v>
      </c>
      <c r="C5" s="5" t="n">
        <v>-1697</v>
      </c>
      <c r="D5" s="5" t="n">
        <v>-2072</v>
      </c>
      <c r="E5" s="5" t="n">
        <v>-4101</v>
      </c>
      <c r="F5" s="5" t="n">
        <v>10488</v>
      </c>
      <c r="G5" s="5" t="n">
        <v>13893</v>
      </c>
      <c r="H5" s="5" t="n">
        <v>-9086</v>
      </c>
      <c r="I5" s="5" t="n">
        <v>-8077</v>
      </c>
      <c r="J5" s="5" t="n">
        <v>17514</v>
      </c>
      <c r="K5" s="5" t="n">
        <v>7218</v>
      </c>
      <c r="L5" s="5" t="n">
        <v>75387</v>
      </c>
    </row>
    <row r="6" spans="1:12">
      <c r="A6" s="4" t="s">
        <v>50</v>
      </c>
      <c r="B6" s="6" t="n">
        <v>13155</v>
      </c>
      <c r="C6" s="6" t="n">
        <v>-21957</v>
      </c>
      <c r="D6" s="6" t="n">
        <v>461</v>
      </c>
      <c r="E6" s="6" t="n">
        <v>-2868</v>
      </c>
      <c r="F6" s="6" t="n">
        <v>-7493</v>
      </c>
      <c r="G6" s="6" t="n">
        <v>4498</v>
      </c>
      <c r="H6" s="6" t="n">
        <v>10144</v>
      </c>
      <c r="I6" s="6" t="n">
        <v>-5414</v>
      </c>
      <c r="J6" s="6" t="n">
        <v>-11209</v>
      </c>
      <c r="K6" s="6" t="n">
        <v>1735</v>
      </c>
      <c r="L6" s="6" t="n">
        <v>22885</v>
      </c>
    </row>
    <row r="7" spans="1:12">
      <c r="A7" s="4" t="s">
        <v>966</v>
      </c>
      <c r="B7" s="7" t="n">
        <v>0.49</v>
      </c>
      <c r="C7" s="7" t="n">
        <v>-0.8100000000000001</v>
      </c>
      <c r="D7" s="7" t="n">
        <v>0.02</v>
      </c>
      <c r="E7" s="7" t="n">
        <v>-0.11</v>
      </c>
      <c r="F7" s="7" t="n">
        <v>-0.29</v>
      </c>
      <c r="G7" s="7" t="n">
        <v>0.17</v>
      </c>
      <c r="H7" s="7" t="n">
        <v>0.38</v>
      </c>
      <c r="I7" s="7" t="n">
        <v>-0.2</v>
      </c>
      <c r="J7" s="7" t="n">
        <v>-0.41</v>
      </c>
      <c r="K7" s="7" t="n">
        <v>0.06</v>
      </c>
      <c r="L7" s="7" t="n">
        <v>0.85</v>
      </c>
    </row>
    <row r="8" spans="1:12">
      <c r="A8" s="4" t="s">
        <v>967</v>
      </c>
      <c r="B8" s="7" t="n">
        <v>0.49</v>
      </c>
      <c r="C8" s="7" t="n">
        <v>-0.8100000000000001</v>
      </c>
      <c r="D8" s="7" t="n">
        <v>0.02</v>
      </c>
      <c r="E8" s="7" t="n">
        <v>-0.11</v>
      </c>
      <c r="F8" s="7" t="n">
        <v>-0.29</v>
      </c>
      <c r="G8" s="7" t="n">
        <v>0.17</v>
      </c>
      <c r="H8" s="7" t="n">
        <v>0.38</v>
      </c>
      <c r="I8" s="7" t="n">
        <v>-0.2</v>
      </c>
      <c r="J8" s="7" t="n">
        <v>-0.41</v>
      </c>
      <c r="K8" s="7" t="n">
        <v>0.06</v>
      </c>
      <c r="L8" s="7" t="n">
        <v>0.8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15</v>
      </c>
      <c r="J1" s="2" t="s">
        <v>1</v>
      </c>
    </row>
    <row r="2" spans="1:12">
      <c r="B2" s="2" t="s">
        <v>2</v>
      </c>
      <c r="C2" s="2" t="s">
        <v>448</v>
      </c>
      <c r="D2" s="2" t="s">
        <v>4</v>
      </c>
      <c r="E2" s="2" t="s">
        <v>449</v>
      </c>
      <c r="F2" s="2" t="s">
        <v>30</v>
      </c>
      <c r="G2" s="2" t="s">
        <v>450</v>
      </c>
      <c r="H2" s="2" t="s">
        <v>451</v>
      </c>
      <c r="I2" s="2" t="s">
        <v>452</v>
      </c>
      <c r="J2" s="2" t="s">
        <v>2</v>
      </c>
      <c r="K2" s="2" t="s">
        <v>30</v>
      </c>
      <c r="L2" s="2" t="s">
        <v>31</v>
      </c>
    </row>
    <row r="3" spans="1:12">
      <c r="A3" s="3" t="s">
        <v>969</v>
      </c>
    </row>
    <row r="4" spans="1:12">
      <c r="A4" s="4" t="s">
        <v>948</v>
      </c>
      <c r="B4" s="6" t="n">
        <v>25384</v>
      </c>
      <c r="C4" s="6" t="n">
        <v>-1697</v>
      </c>
      <c r="D4" s="6" t="n">
        <v>-2072</v>
      </c>
      <c r="E4" s="6" t="n">
        <v>-4101</v>
      </c>
      <c r="F4" s="6" t="n">
        <v>10488</v>
      </c>
      <c r="G4" s="6" t="n">
        <v>13893</v>
      </c>
      <c r="H4" s="6" t="n">
        <v>-9086</v>
      </c>
      <c r="I4" s="6" t="n">
        <v>-8077</v>
      </c>
      <c r="J4" s="6" t="n">
        <v>17514</v>
      </c>
      <c r="K4" s="6" t="n">
        <v>7218</v>
      </c>
      <c r="L4" s="6" t="n">
        <v>75387</v>
      </c>
    </row>
    <row r="5" spans="1:12">
      <c r="A5" s="4" t="s">
        <v>949</v>
      </c>
      <c r="J5" s="5" t="n">
        <v>-11209</v>
      </c>
      <c r="K5" s="5" t="n">
        <v>1735</v>
      </c>
      <c r="L5" s="5" t="n">
        <v>22914</v>
      </c>
    </row>
    <row r="6" spans="1:12">
      <c r="A6" s="4" t="s">
        <v>50</v>
      </c>
      <c r="B6" s="6" t="n">
        <v>13155</v>
      </c>
      <c r="C6" s="6" t="n">
        <v>-21957</v>
      </c>
      <c r="D6" s="6" t="n">
        <v>461</v>
      </c>
      <c r="E6" s="6" t="n">
        <v>-2868</v>
      </c>
      <c r="F6" s="6" t="n">
        <v>-7493</v>
      </c>
      <c r="G6" s="6" t="n">
        <v>4498</v>
      </c>
      <c r="H6" s="6" t="n">
        <v>10144</v>
      </c>
      <c r="I6" s="6" t="n">
        <v>-5414</v>
      </c>
      <c r="J6" s="6" t="n">
        <v>-11209</v>
      </c>
      <c r="K6" s="6" t="n">
        <v>1735</v>
      </c>
      <c r="L6" s="6" t="n">
        <v>22885</v>
      </c>
    </row>
    <row r="7" spans="1:12">
      <c r="A7" s="4" t="s">
        <v>970</v>
      </c>
      <c r="B7" s="7" t="n">
        <v>0.49</v>
      </c>
      <c r="C7" s="7" t="n">
        <v>-0.8100000000000001</v>
      </c>
      <c r="D7" s="7" t="n">
        <v>0.02</v>
      </c>
      <c r="E7" s="7" t="n">
        <v>-0.11</v>
      </c>
      <c r="F7" s="7" t="n">
        <v>-0.29</v>
      </c>
      <c r="G7" s="7" t="n">
        <v>0.17</v>
      </c>
      <c r="H7" s="7" t="n">
        <v>0.38</v>
      </c>
      <c r="I7" s="7" t="n">
        <v>-0.2</v>
      </c>
      <c r="J7" s="7" t="n">
        <v>-0.41</v>
      </c>
      <c r="K7" s="7" t="n">
        <v>0.06</v>
      </c>
      <c r="L7" s="7" t="n">
        <v>0.85</v>
      </c>
    </row>
    <row r="8" spans="1:12">
      <c r="A8" s="4" t="s">
        <v>955</v>
      </c>
    </row>
    <row r="9" spans="1:12">
      <c r="A9" s="3" t="s">
        <v>969</v>
      </c>
    </row>
    <row r="10" spans="1:12">
      <c r="A10" s="4" t="s">
        <v>948</v>
      </c>
      <c r="B10" s="6" t="n">
        <v>-4600</v>
      </c>
      <c r="F10" s="6" t="n">
        <v>1300</v>
      </c>
      <c r="J10" s="6" t="n">
        <v>-100</v>
      </c>
      <c r="K10" s="6" t="n">
        <v>-2800</v>
      </c>
      <c r="L10" s="6" t="n">
        <v>-14500</v>
      </c>
    </row>
    <row r="11" spans="1:12">
      <c r="A11" s="4" t="s">
        <v>949</v>
      </c>
      <c r="B11" s="6" t="n">
        <v>-2900</v>
      </c>
      <c r="F11" s="6" t="n">
        <v>900</v>
      </c>
      <c r="J11" s="6" t="n">
        <v>-300</v>
      </c>
      <c r="K11" s="6" t="n">
        <v>-1600</v>
      </c>
      <c r="L11" s="6" t="n">
        <v>-8000</v>
      </c>
    </row>
    <row r="12" spans="1:12">
      <c r="A12" s="4" t="s">
        <v>970</v>
      </c>
      <c r="B12" s="7" t="n">
        <v>-0.11</v>
      </c>
      <c r="F12" s="7" t="n">
        <v>0.03</v>
      </c>
      <c r="J12" s="7" t="n">
        <v>-0.01</v>
      </c>
      <c r="K12" s="7" t="n">
        <v>-0.06</v>
      </c>
      <c r="L12" s="7" t="n">
        <v>-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0</v>
      </c>
      <c r="D2" s="2" t="s">
        <v>31</v>
      </c>
    </row>
    <row r="3" spans="1:4">
      <c r="A3" s="3" t="s">
        <v>205</v>
      </c>
    </row>
    <row r="4" spans="1:4">
      <c r="A4" s="4" t="s">
        <v>206</v>
      </c>
      <c r="B4" s="7" t="n">
        <v>0.27</v>
      </c>
      <c r="C4" s="7" t="n">
        <v>0.27</v>
      </c>
      <c r="D4" s="7" t="n">
        <v>0.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8:20Z</dcterms:created>
  <dcterms:modified xmlns:dcterms="http://purl.org/dc/terms/" xmlns:xsi="http://www.w3.org/2001/XMLSchema-instance" xsi:type="dcterms:W3CDTF">2017-11-20T16:18:20Z</dcterms:modified>
</cp:coreProperties>
</file>